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 of Stock" sheetId="6" r:id="rId6"/>
    <s:sheet name="Consolidated Statements of Cash" sheetId="7" r:id="rId7"/>
    <s:sheet name="Note 1 - Summary of Significant" sheetId="8" r:id="rId8"/>
    <s:sheet name="Note 2 - Investments" sheetId="9" r:id="rId9"/>
    <s:sheet name="Note 3 - Securities Available f" sheetId="10" r:id="rId10"/>
    <s:sheet name="Note 4 - Receivables" sheetId="11" r:id="rId11"/>
    <s:sheet name="Note 5 - Net Investment in Leas" sheetId="12" r:id="rId12"/>
    <s:sheet name="Note 6 - Commercial Loans" sheetId="13" r:id="rId13"/>
    <s:sheet name="Note 7 - Allowance for Credit L" sheetId="14" r:id="rId14"/>
    <s:sheet name="Note 8 - Credit Quality of Fina" sheetId="15" r:id="rId15"/>
    <s:sheet name="Note 9 - Borrowings" sheetId="16" r:id="rId16"/>
    <s:sheet name="Note 10 - Deposits" sheetId="17" r:id="rId17"/>
    <s:sheet name="Note 11 - Fair Value Measuremen" sheetId="18" r:id="rId18"/>
    <s:sheet name="Note 12 - Fair Value of Financi" sheetId="19" r:id="rId19"/>
    <s:sheet name="Note 13 - Income Taxes" sheetId="20" r:id="rId20"/>
    <s:sheet name="Note 14 - Capital Structure and" sheetId="21" r:id="rId21"/>
    <s:sheet name="Note 15 - Regulatory Capital Re" sheetId="22" r:id="rId22"/>
    <s:sheet name="Note 16 - Commitments and Conti" sheetId="23" r:id="rId23"/>
    <s:sheet name="Note 17 - Segment Reporting" sheetId="24" r:id="rId24"/>
    <s:sheet name="Note 18 - California First Nati" sheetId="25" r:id="rId25"/>
    <s:sheet name="Note 19 - Selected Quarterly Fi" sheetId="26" r:id="rId26"/>
    <s:sheet name="Accounting Policies, by Policy " sheetId="27" r:id="rId27"/>
    <s:sheet name="Note 1 - Summary of Significa28" sheetId="28" r:id="rId28"/>
    <s:sheet name="Note 2 - Investments (Tables)" sheetId="29" r:id="rId29"/>
    <s:sheet name="Note 3 - Securities Available30" sheetId="30" r:id="rId30"/>
    <s:sheet name="Note 4 - Receivables (Tables)" sheetId="31" r:id="rId31"/>
    <s:sheet name="Note 5 - Net Investment in Le32" sheetId="32" r:id="rId32"/>
    <s:sheet name="Note 6 - Commercial Loans (Tabl" sheetId="33" r:id="rId33"/>
    <s:sheet name="Note 7 - Allowance for Credit34" sheetId="34" r:id="rId34"/>
    <s:sheet name="Note 8 - Credit Quality of Fi35" sheetId="35" r:id="rId35"/>
    <s:sheet name="Note 9 - Borrowings (Tables)" sheetId="36" r:id="rId36"/>
    <s:sheet name="Note 10 - Deposits (Tables)" sheetId="37" r:id="rId37"/>
    <s:sheet name="Note 11 - Fair Value Measurem38" sheetId="38" r:id="rId38"/>
    <s:sheet name="Note 12 - Fair Value of Finan39" sheetId="39" r:id="rId39"/>
    <s:sheet name="Note 13 - Income Taxes (Tables)" sheetId="40" r:id="rId40"/>
    <s:sheet name="Note 14 - Capital Structure a41" sheetId="41" r:id="rId41"/>
    <s:sheet name="Note 15 - Regulatory Capital 42" sheetId="42" r:id="rId42"/>
    <s:sheet name="Note 16 - Commitments and Con43" sheetId="43" r:id="rId43"/>
    <s:sheet name="Note 17 - Segment Reporting (Ta" sheetId="44" r:id="rId44"/>
    <s:sheet name="Note 18 - California First Na45" sheetId="45" r:id="rId45"/>
    <s:sheet name="Note 19 - Selected Quarterly 46" sheetId="46" r:id="rId46"/>
    <s:sheet name="Note 1 - Summary of Significa47" sheetId="47" r:id="rId47"/>
    <s:sheet name="Note 1 - Summary of Significa48" sheetId="48" r:id="rId48"/>
    <s:sheet name="Note 2 - Investments (Details) " sheetId="49" r:id="rId49"/>
    <s:sheet name="Note 3 - Securities Available50" sheetId="50" r:id="rId50"/>
    <s:sheet name="Note 3 - Securities Available51" sheetId="51" r:id="rId51"/>
    <s:sheet name="Note 3 - Securities Available52" sheetId="52" r:id="rId52"/>
    <s:sheet name="Note 3 - Securities Available53" sheetId="53" r:id="rId53"/>
    <s:sheet name="Note 3 - Securities Available54" sheetId="54" r:id="rId54"/>
    <s:sheet name="Note 4 - Receivables (Details) " sheetId="55" r:id="rId55"/>
    <s:sheet name="Note 5 - Net Investment in Le56" sheetId="56" r:id="rId56"/>
    <s:sheet name="Note 5 - Net Investment in Le57" sheetId="57" r:id="rId57"/>
    <s:sheet name="Note 5 - Net Investment in Le58" sheetId="58" r:id="rId58"/>
    <s:sheet name="Note 5 - Net Investment in Le59" sheetId="59" r:id="rId59"/>
    <s:sheet name="Note 6 - Commercial Loans (Deta" sheetId="60" r:id="rId60"/>
    <s:sheet name="Note 6 - Commercial Loans (De61" sheetId="61" r:id="rId61"/>
    <s:sheet name="Note 7 - Allowance for Credit62" sheetId="62" r:id="rId62"/>
    <s:sheet name="Note 7 - Allowance for Credit63" sheetId="63" r:id="rId63"/>
    <s:sheet name="Note 8 - Credit Quality of Fi64" sheetId="64" r:id="rId64"/>
    <s:sheet name="Note 8 - Credit Quality of Fi65" sheetId="65" r:id="rId65"/>
    <s:sheet name="Note 8 - Credit Quality of Fi66" sheetId="66" r:id="rId66"/>
    <s:sheet name="Note 8 - Credit Quality of Fi67" sheetId="67" r:id="rId67"/>
    <s:sheet name="Note 9 - Borrowings (Details)" sheetId="68" r:id="rId68"/>
    <s:sheet name="Note 9 - Borrowings (Details) -" sheetId="69" r:id="rId69"/>
    <s:sheet name="Note 10 - Deposits (Details)" sheetId="70" r:id="rId70"/>
    <s:sheet name="Note 10 - Deposits (Details) - " sheetId="71" r:id="rId71"/>
    <s:sheet name="Note 10 - Deposits (Details) 72" sheetId="72" r:id="rId72"/>
    <s:sheet name="Note 11 - Fair Value Measurem73" sheetId="73" r:id="rId73"/>
    <s:sheet name="Note 12 - Fair Value of Finan74" sheetId="74" r:id="rId74"/>
    <s:sheet name="Note 13 - Income Taxes (Details" sheetId="75" r:id="rId75"/>
    <s:sheet name="Note 13 - Income Taxes (Detai76" sheetId="76" r:id="rId76"/>
    <s:sheet name="Note 13 - Income Taxes (Detai77" sheetId="77" r:id="rId77"/>
    <s:sheet name="Note 13 - Income Taxes (Detai78" sheetId="78" r:id="rId78"/>
    <s:sheet name="Note 13 - Income Taxes (Detai79" sheetId="79" r:id="rId79"/>
    <s:sheet name="Note 14 - Capital Structure a80" sheetId="80" r:id="rId80"/>
    <s:sheet name="Note 14 - Capital Structure a81" sheetId="81" r:id="rId81"/>
    <s:sheet name="Note 14 - Capital Structure a82" sheetId="82" r:id="rId82"/>
    <s:sheet name="Note 14 - Capital Structure a83" sheetId="83" r:id="rId83"/>
    <s:sheet name="Note 15 - Regulatory Capital 84" sheetId="84" r:id="rId84"/>
    <s:sheet name="Note 15 - Regulatory Capital 85" sheetId="85" r:id="rId85"/>
    <s:sheet name="Note 16 - Commitments and Con86" sheetId="86" r:id="rId86"/>
    <s:sheet name="Note 16 - Commitments and Con87" sheetId="87" r:id="rId87"/>
    <s:sheet name="Note 17 - Segment Reporting (De" sheetId="88" r:id="rId88"/>
    <s:sheet name="Note 17 - Segment Reporting (89" sheetId="89" r:id="rId89"/>
    <s:sheet name="Note 18 - California First Na90" sheetId="90" r:id="rId90"/>
    <s:sheet name="Note 18 - California First Na91" sheetId="91" r:id="rId91"/>
    <s:sheet name="Note 18 - California First Na92" sheetId="92" r:id="rId92"/>
    <s:sheet name="Note 18 - California First Na93" sheetId="93" r:id="rId93"/>
    <s:sheet name="Note 19 - Selected Quarterly 94" sheetId="94" r:id="rId94"/>
  </s:sheets>
  <s:definedNames/>
  <s:calcPr calcId="124519" calcMode="auto" fullCalcOnLoad="1"/>
</s:workbook>
</file>

<file path=xl/sharedStrings.xml><?xml version="1.0" encoding="utf-8"?>
<sst xmlns="http://schemas.openxmlformats.org/spreadsheetml/2006/main" uniqueCount="788">
  <si>
    <t>Document And Entity Information - USD ($)</t>
  </si>
  <si>
    <t>12 Months Ended</t>
  </si>
  <si>
    <t>Jun. 30, 2015</t>
  </si>
  <si>
    <t>Sep. 18, 2015</t>
  </si>
  <si>
    <t>Dec. 31, 2014</t>
  </si>
  <si>
    <t>Document and Entity Information [Abstract]</t>
  </si>
  <si>
    <t>Entity Registrant Name</t>
  </si>
  <si>
    <t>CALIFORNIA FIRST NATIONAL BANCORP</t>
  </si>
  <si>
    <t>Trading Symbol</t>
  </si>
  <si>
    <t>cfnb</t>
  </si>
  <si>
    <t>Document Type</t>
  </si>
  <si>
    <t>10-K</t>
  </si>
  <si>
    <t>Current Fiscal Year End Date</t>
  </si>
  <si>
    <t>--06-30</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FY</t>
  </si>
  <si>
    <t>Consolidated Balance Sheets - USD ($)</t>
  </si>
  <si>
    <t>Jun. 30, 2014</t>
  </si>
  <si>
    <t>Cash and due from banks</t>
  </si>
  <si>
    <t>Investments</t>
  </si>
  <si>
    <t>Securities available-for-sale</t>
  </si>
  <si>
    <t>Receivables</t>
  </si>
  <si>
    <t>Property acquired for transactions-in-process</t>
  </si>
  <si>
    <t>Leases and loans:</t>
  </si>
  <si>
    <t>Net investment in leases</t>
  </si>
  <si>
    <t>Commercial loans</t>
  </si>
  <si>
    <t>Allowance for credit losses</t>
  </si>
  <si>
    <t>Net investment in leases and loans</t>
  </si>
  <si>
    <t>Property on operating leases, less accumulated depreciation of $562 (2015) and $143 (2014)</t>
  </si>
  <si>
    <t>Income tax receivable</t>
  </si>
  <si>
    <t>Other assets</t>
  </si>
  <si>
    <t>Discounted lease rentals assigned to lenders</t>
  </si>
  <si>
    <t>Liabilities:</t>
  </si>
  <si>
    <t>Demand and savings deposits</t>
  </si>
  <si>
    <t>Time certificates of deposit</t>
  </si>
  <si>
    <t>Short-term borrowings</t>
  </si>
  <si>
    <t>Accounts payable</t>
  </si>
  <si>
    <t>Accrued liabilities</t>
  </si>
  <si>
    <t>Lease deposits</t>
  </si>
  <si>
    <t>Non-recourse debt</t>
  </si>
  <si>
    <t>Deferred income taxes, net</t>
  </si>
  <si>
    <t>Commitments and contingencies</t>
  </si>
  <si>
    <t>Stockholders' equity:</t>
  </si>
  <si>
    <t>Preferred stock; 2,500,000 shares authorized; none issued</t>
  </si>
  <si>
    <t>Common stock; $.01 par value; 20,000,000 shares authorized; 10,459,924 (2015) and 10,459,924 (2014) issued and outstanding</t>
  </si>
  <si>
    <t>Additional paid in capital</t>
  </si>
  <si>
    <t>Retained earnings</t>
  </si>
  <si>
    <t>Accumulated other comprehensive income, net of tax</t>
  </si>
  <si>
    <t>Consolidated Balance Sheets (Parentheticals) - USD ($) $ in Thousands</t>
  </si>
  <si>
    <t>Accumulated Depreciation (in Dollars)</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Earnings - USD ($) $ in Thousands</t>
  </si>
  <si>
    <t>Jun. 30, 2013</t>
  </si>
  <si>
    <t>Finance and loan income</t>
  </si>
  <si>
    <t>Investment interest income</t>
  </si>
  <si>
    <t>Total interest income</t>
  </si>
  <si>
    <t>Interest expense</t>
  </si>
  <si>
    <t>Deposits</t>
  </si>
  <si>
    <t>Borrowings</t>
  </si>
  <si>
    <t>Net interest income</t>
  </si>
  <si>
    <t>Provision for credit losses</t>
  </si>
  <si>
    <t>Net interest income after provision for credit losses</t>
  </si>
  <si>
    <t>Non-interest income</t>
  </si>
  <si>
    <t>Operating and sales-type lease income</t>
  </si>
  <si>
    <t>Gain on sale of leases, loans and leased property</t>
  </si>
  <si>
    <t>Realized gain on sale of investment securities</t>
  </si>
  <si>
    <t>Recovery realized on TFT-LCD settlement</t>
  </si>
  <si>
    <t>Other fee income</t>
  </si>
  <si>
    <t>Total non-interest income</t>
  </si>
  <si>
    <t>Non-interest expenses</t>
  </si>
  <si>
    <t>Compensation and employee benefits</t>
  </si>
  <si>
    <t>Occupancy</t>
  </si>
  <si>
    <t>Professional services</t>
  </si>
  <si>
    <t>Other general and administrative</t>
  </si>
  <si>
    <t>Total non-interest expenses</t>
  </si>
  <si>
    <t>Earnings before income taxes</t>
  </si>
  <si>
    <t>Income taxes</t>
  </si>
  <si>
    <t>Net earnings</t>
  </si>
  <si>
    <t>Basic earnings per common share (in Dollars per share)</t>
  </si>
  <si>
    <t>Diluted earnings per common share (in Dollars per share)</t>
  </si>
  <si>
    <t>Dividends declared per common share outstanding (in Dollars per share)</t>
  </si>
  <si>
    <t>Average common shares outstanding – basic (in Shares)</t>
  </si>
  <si>
    <t>Average common shares outstanding – diluted (in Shares)</t>
  </si>
  <si>
    <t>Consolidated Statements of Comprehensive Income - USD ($) $ in Thousands</t>
  </si>
  <si>
    <t>Other comprehensive income/(loss):</t>
  </si>
  <si>
    <t>Unrealized gain/(loss) on securities available-for-sale</t>
  </si>
  <si>
    <t>Other-than-temporary impairment loss on securities available-for-sale</t>
  </si>
  <si>
    <t>Reclassification adjustment of realized gain included in net income on securities available-for-sale</t>
  </si>
  <si>
    <t>Tax effect</t>
  </si>
  <si>
    <t>Total other comprehensive income/(loss)</t>
  </si>
  <si>
    <t>Total comprehensive income</t>
  </si>
  <si>
    <t>Consolidated Statement of Stockholders’ Equity - USD ($) $ in Thousands</t>
  </si>
  <si>
    <t>Common Stock [Member]</t>
  </si>
  <si>
    <t>Additional Paid-in Capital [Member]</t>
  </si>
  <si>
    <t>Retained Earnings [Member]</t>
  </si>
  <si>
    <t>AOCI Attributable to Parent [Member]</t>
  </si>
  <si>
    <t>Total</t>
  </si>
  <si>
    <t>Balance at Jun. 30, 2012</t>
  </si>
  <si>
    <t>Balance (in Shares) at Jun. 30, 2012</t>
  </si>
  <si>
    <t>Other comprehensive income</t>
  </si>
  <si>
    <t>Shares issued - Stock options exercised</t>
  </si>
  <si>
    <t>Shares issued - Stock options exercised (in Shares)</t>
  </si>
  <si>
    <t>Stock based compensation expense</t>
  </si>
  <si>
    <t>Dividends declared</t>
  </si>
  <si>
    <t>Balance at Jun. 30, 2013</t>
  </si>
  <si>
    <t>Balance (in Shares) at Jun. 30, 2013</t>
  </si>
  <si>
    <t>Balance at Jun. 30, 2014</t>
  </si>
  <si>
    <t>Balance (in Shares) at Jun. 30, 2014</t>
  </si>
  <si>
    <t>Balance at Jun. 30, 2015</t>
  </si>
  <si>
    <t>Balance (in Shares) at Jun. 30, 2015</t>
  </si>
  <si>
    <t>Consolidated Statements of Cash Flows - USD ($) $ in Thousands</t>
  </si>
  <si>
    <t>CASH FLOWS FROM OPERATING ACTIVITIES:</t>
  </si>
  <si>
    <t>Adjustments to reconcile net earnings to cash flows provided by (used for) operating activities:</t>
  </si>
  <si>
    <t>Depreciation and net (accretion) amortization</t>
  </si>
  <si>
    <t>Gain on sale of leased property and sales-type lease income</t>
  </si>
  <si>
    <t>Net gain recognized on investment securities</t>
  </si>
  <si>
    <t>Deferred income taxes, including income taxes payable</t>
  </si>
  <si>
    <t>Decrease (increase) in income taxes receivable</t>
  </si>
  <si>
    <t>Net (decrease) increase in accounts payable and accrued liabilities</t>
  </si>
  <si>
    <t>Other, net</t>
  </si>
  <si>
    <t>Net cash provided by (used for) operating activities</t>
  </si>
  <si>
    <t>CASH FLOWS FROM INVESTING ACTIVITIES:</t>
  </si>
  <si>
    <t>Investment in leases, loans and transactions in process</t>
  </si>
  <si>
    <t>Payments received on lease receivables and loans</t>
  </si>
  <si>
    <t>Proceeds from sales of leased property and sales-type leases</t>
  </si>
  <si>
    <t>Proceeds from sales and assignments of leases</t>
  </si>
  <si>
    <t>Purchase of investment securities</t>
  </si>
  <si>
    <t>Pay down on investment securities</t>
  </si>
  <si>
    <t>Proceeds from sale of investment securities</t>
  </si>
  <si>
    <t>Net (increase) decrease in other assets</t>
  </si>
  <si>
    <t>Net cash used for investing activities</t>
  </si>
  <si>
    <t>CASH FLOWS FROM FINANCING ACTIVITIES:</t>
  </si>
  <si>
    <t>Net increase in time certificates of deposit</t>
  </si>
  <si>
    <t>Net increase (decrease) in demand and savings deposits</t>
  </si>
  <si>
    <t>Net increase in short-term borrowings</t>
  </si>
  <si>
    <t>Dividends to stockholders</t>
  </si>
  <si>
    <t>Proceeds from exercise of stock options</t>
  </si>
  <si>
    <t>Net cash provided by financing activities</t>
  </si>
  <si>
    <t>NET CHANGE IN CASH AND CASH EQUIVALENTS</t>
  </si>
  <si>
    <t>CASH AND CASH EQUIVALENTS AT BEGINNING OF PERIOD</t>
  </si>
  <si>
    <t>CASH AND CASH EQUIVALENTS AT END OF PERIOD</t>
  </si>
  <si>
    <t>SUPPLEMENTAL SCHEDULE OF NONCASH INVESTING AND FINANCING ACTIVITIES</t>
  </si>
  <si>
    <t>Increase (decrease) in lease rentals assigned to lenders and related non-recourse debt</t>
  </si>
  <si>
    <t>Estimated residual values recorded on leases</t>
  </si>
  <si>
    <t>Net cash paid (refunds received) during the year for:</t>
  </si>
  <si>
    <t>Interest</t>
  </si>
  <si>
    <t>Income Taxes</t>
  </si>
  <si>
    <t>Note 1 - Summary of Significant Accounting Policies</t>
  </si>
  <si>
    <t>Accounting Policies [Abstract]</t>
  </si>
  <si>
    <t>Significant Accounting Policies [Text Block]</t>
  </si>
  <si>
    <t>Note 1 - Summary of Significant Accounting Policies Nature of Operations California First National Bancorp, a California corporation (the “Company”) is a bank holding company with two subsidiaries, California First National Bank (“CalFirst Bank” or the “Bank”) and California First Leasing Corp. (“CalFirst Leasing”). The primary business of the Company is secured financing provided through leasing and financing capital assets, commercial loans acquired through participation in the syndicated commercial loan market, by providing non-recourse loans to third parties secured by leases and equipment, and direct commercial loans. CalFirst Bank is an Internet bank that gathers deposits from a centralized location primarily through posting rates on the Internet with all banking and other operations conducted from one central location. The Company is regulated by the Board of Governors of the Federal Reserve System (the “FRB”) while CalFirst Bank is subject to regulation and examination by the Office of the Comptroller of the Currency (“OCC”), its primary regulator. The Federal Deposit Insurance Corporation (“FDIC”) insures the Bank’s deposit accounts up to the maximum allowable amount. Basis of Presentation The consolidated financial statements include the accounts of California First National Bancorp and its wholly owned subsidiaries, CalFirst Bank and CalFirst Leasing. All intercompany balances and transactions have been eliminated in consolidation.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estimates particularly susceptible to change include the allowance for credit losses, residual values and taxes. Actual results could differ from those estimates. Cash and Cash Equivalents Cash and cash equivalents include cash in banks, cash in demand deposit accounts, and money market accounts, all of which have initial maturities of less than ninety days. The Company had cash in interest-bearing accounts of $56.6 million and $36.5 at June 30, 2015 and 2014, respectively. Included in cash and cash equivalents at June 30, 2015 and 2014 was $35.5 million and $32.5 million, respectively, that was held by the Bank. Securities Securities are designated at the time of acquisition as available for sale or held to maturity. Securities that the Company will hold for indefinite periods of time and that might be sold in the future as part of efforts to manage interest rate risk, or in response to changes in interest rates, changes in prepayment rates, changes in market conditions or changes in economic factors are classified as available for sale and carried at fair values. Net aggregate unrealized gains or losses are reported, net of taxes, as a component of comprehensive income. Securities that the Company has the intent and ability to hold until maturity are classified as Investments “held-to-maturity” and are stated at cost adjusted for amortization of premium or accretion of discount. The Company does not have any securities classified as trading. The Company conducts a regular assessment of its securities portfolio to determine whether any are other-than-temporarily impaired. In estimating other-than-temporary impairment losses, management considers, among other factors, the length of time and extent to which the fair value has been less than cost, the financial condition and near term prospects of the issuer, and the intent and ability of the Company to retain its investment for a period of time sufficient to allow for any anticipated recovery.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Once a decline in value for a debt security is determined to be other-than-temporary,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other income. The amount of the total other-than-temporary impairment related to all other factors is recognized in other comprehensive income. For equity securities, the full amount of the other-than-temporary impairment is recorded in non-interest income as an impairment loss on investment securities. Leases Capital Leases New lease transactions are generally structured as direct financing leases. The re-lease of property that has come off lease may be accounted for as a sales-type lease or as an operating lease, depending on the terms of the re-lease. Leased property that comes off lease and is re-marketed through a sale to the lessee or a third party is accounted for as sale of leased property. For leases that qualify as direct financing leases, the aggregate lease payments receivable and estimated residual value, if any, are recorded net of unearned income as net investment in leases. The unearned income is recognized as direct finance income on an internal rate of return method calculated to achieve a level yield on the Company’s investment over the lease term. There are no costs or expenses related to direct financing leases since lease income is recorded on a net basis. For leases that qualify as sales-type leases, the Company recognizes profit or loss at lease inception to the extent the fair value of the property leased differs from the Company's carrying value. The difference between the discounted value of the aggregate lease payments receivable and the property cost, less the discounted value of the residual, if any, and any initial direct costs is recorded as sales-type lease income. For balance sheet purposes, the aggregate lease payments receivable and estimated residual value, if any, are recorded net of unearned income as net investment in leases. Unearned income is recognized as direct finance income over the lease term on an internal rate of return method. The residual value is an estimate for accounting purposes of the fair value of the lease property at lease termination. The estimates are reviewed periodically to ensure reasonableness, however, the amounts the Company may ultimately realize could differ from the estimated amounts. In some instances, the Company assigns on a nonrecourse basis or participates out the lease payments receivable related to direct financing leases to unaffiliated financial institutions at fixed interest rates. The accounting for the participation or sale of lease receivables is governed by Financial Accounting Standards Board (“FASB”) Accounting Standards Codification (“ASC”) 860 Transfer and Servicing, which establishes a framework for determining which transactions should be treated as a sale of the financial asset by the Company or a secured borrowing through retention of the lease as an asset and reporting of non-recourse debt. For lease receivables accounted for as a sale, the Company derecognizes the lease receivable and the unearned income related to the lease is recognized as a gain from the sale of lease receivable in the period in which the lease receivable has been sold. For lease receivables accounted for as a secured borrowing, the minimum lease payments receivable is re-categorized on the balance sheet as discounted lease rentals assigned to lenders. The related obligations resulting from the discounting of the leases are recorded as non-recourse debt. The unearned income related to the lease is reduced by the interest expense from the non-recourse debt. In the event of default by a lessee, the participant or lender has a first lien against the underlying leased property with no further recourse against the Company. If this occurs, the Company may not realize its residual investment in the leased property. A portion of the Company's non-interest expenses directly related to originating lease transactions is deferred through a reduction to non-interest expenses recognized in the period, with the deferred costs amortized over the lease term as a reduction to direct finance income utilizing the effective interest method. Operating Leases Lease contracts which do not meet the criteria of capital leases are accounted for as operating leases. Property on operating leases is recorded at the lower of cost or fair value and depreciated on a straight-line basis over the lease term to the estimated residual value at the termination of the lease. Most operating leases involve the re-lease of off-lease property and the associated cost is the Company’s estimated residual. Rental income is recorded on a straight-line basis over the lease term. Loans Loans are reported at their principal amount outstanding, net of unearned discounts and unamortized nonrefundable fees and direct costs associated with their origination or acquisition. Interest earned on loans without discounts is credited to income based on loan principal amounts outstanding at appropriate interest rates. Material origination and other nonrefundable fees net of direct costs and discounts on loans are credited to income over the terms of the loans using a method that approximates an effective yield. Allowance for Credit Losses The allowance for credit losses is an estimate based on management’s judgment applying the principles of ASC Topic 450, “Contingencies,” and ASC Topic 310-35, “Loan Impairment.” The determination of the adequacy of the allowance is based on an assessment of the inherent loss potential in the lease and loan portfolios given the conditions at the time and are continuously reviewed for adequacy considering levels of past due payments and non-performing assets, customers’ financial condition, leased property values as well as general economic conditions and credit quality indicators. The need for reserves is subject to future events, which by their nature are uncertain. Therefore, changes in economic conditions or other events affecting specific customers or industries may necessitate additions or deductions to the allowance for credit losses or the residual valuation allowance. The allowance is maintained at a level believed to be adequate to absorb probable losses inherent in the portfolios. The allowance for credit losses includes specific and general reserves. Specific reserves relate to leases and loans that are individually classified as problems or impaired. Leases are individually evaluated for impairment under ASC Topic 450, while loans are evaluated under ASC 310-35, which does not apply to leases. A lease or loan is impaired when, based on current information and events, it is probable that the Company will be unable to collect amounts due according to the contractual terms. Factors considered in determining impairment include payment status, collateral value and the probability of collecting all amounts when due. The net book value of each non-performing or problem lease is evaluated to determine whether the carrying value is less than or equal to the expected recovery anticipated to be derived from lease payments, additional collateral or residual realization. Measurement of impairment of a loan is based on expected future cash flows of the impaired loan, which are to be discounted at the loan’s effective interest rate, or measured by reference to an observable market value, if one exists, or the fair value of the collateral for a collateral-dependent loan. The Company selects the measurement method on a loan-by-loan basis. The amount estimated as unrecoverable is recognized as a reserve individually identified for the lease or impaired loan. General reserves are an estimate of probable or inherent losses related to the remaining portfolio. An ongoing review of all leases and loans is conducted, taking into account recent loss experience, known and inherent risks in the portfolio, levels of delinquencies, adverse situations that may affect customers’ ability to repay, trends in volume and other factors, including regulatory guidance and current and anticipated economic conditions. This portfolio analysis includes a stratification of the portfolio by the risk classifications and segments and estimation of potential losses based on risk classification or segment. The composition of the portfolio based on risk ratings is monitored, and changes in the overall risk profile of the portfolio are also factored into the evaluation of inherent risks in the portfolio. Based on the foregoing, an estimated inherent loss not based directly on specific problem assets is recorded as a collective allowance. The Company utilizes similar processes to estimate its liability for unfunded loan commitments, which is included in other liabilities and not in the allowance for credit losses. Lease receivables and loans are charged off when they are deemed completely uncollectible. Subsequent recoveries, if any, are credited to the allowance. Property Acquired for Transactions-in-process Property acquired for transactions-in-process represents partial deliveries of property which the lessee has accepted on in-process lease transactions. Such amounts are stated at cost, Comprehensive Income Accumulated other comprehensive income consists of unrealized gains and losses on available-for-sale securities. Earnings Per Share Basic net income per share is computed by dividing income available to common stockholders by the weighted average number of common shares outstanding. Diluted net income per share includes the effect of the potential shares outstanding, including dilutive stock options, using the treasury stock method. The following table reconciles the components of the basic net income per share calculation to diluted net income per share:
Years ended June 30,
2015 2014 2013
(in thousands, except share and per amounts)
Net earnings $ 9,055 $ 7,051 $ 7,354
Weighted average number of common shares outstanding assuming no exercise of outstanding options 10,459,924 10,453,107 10,446,347
Dilutive stock options using the treasury stock method - 3,252 7,014
Dilutive common shares outstanding 10,459,924 10,456,359 10,453,361
Basic earnings per common share $ 0.87 $ 0.67 $ 0.70
Diluted earnings per common share $ 0.87 $ 0.67 $ 0.70 The Company had 10,000 antidilutive stock options in its calculation of diluted earnings per share for the year ended June 30, 2015 and 2014 and did not have any antidilutive stock options in its calculation of diluted earnings per share for the year ended June 30, 2013. Recent Accounting Pronouncements In May 2014, the FASB issued Accounting Standards Update (“ASU”) No. 2014-09, “Revenue from Contracts with Customers (Topic 606).” The ASU is a converged standard between the FASB and the International Accounting Standards Board that provides a single comprehensive revenue recognition model for all contracts with customers across transactions and industries. The new accounting guidance clarifies the principles for recognizing revenue from contracts with customers. The FASB deferred this guidance, which does not apply to financial instruments, to be effective for interim and annual reporting periods beginning after December 15, 2017. The Company does not expect the new guidance to have a material impact on its consolidated financial position or results of operations. Reclassifications Certain reclassifications have been made to the fiscal 2014 and 2013 financial statements to conform to the presentation of the fiscal 2015 financial statements.</t>
  </si>
  <si>
    <t>Note 2 - Investments</t>
  </si>
  <si>
    <t>Investments Schedule [Abstract]</t>
  </si>
  <si>
    <t>Investment [Text Block]</t>
  </si>
  <si>
    <t>Note 2 – Investments Investments are carried at cost and consist of the following:
June 30, 2015 June 30, 2014
Carrying Cost Fair Value Carrying Cost Fair Value
(in thousands)
Federal Reserve Bank Stock $ 1,955 $ 1,955 $ 1,955 $ 1,955
Federal Home Loan Bank Stock 1,260 1,260 475 475
Mortgage-backed investment 119 134 122 137
$ 3,334 $ 3,349 $ 2,552 $ 2,567 The investment in Federal Home Loan Bank of San Francisco (“FHLB”) stock is a required investment related to CalFirst Bank’s borrowing relationship with the FHLB. The FHLB obtains its funding primarily through issuance of consolidated obligations of the Federal Home Loan Bank system. The U.S. Government does not guarantee these obligations, and each of the twelve FHLB’s are generally jointly and severally liable for repayment of each other’s debt. Therefore, the Company’s investment could be adversely impacted by the financial operations of the FHLB and actions by the Federal Housing Finance Agency. These investments have no stated maturity. CalFirst Bank is required to hold Federal Reserve Bank stock equal to 6% of its capital surplus, which is defined as additional paid-in capital stock, less any gains (losses) on available for sale securities as of the current period end. The mortgage-backed investment consists of one U.S. agency issued security. The Company has determined that it has the ability to hold this investment until maturity and, given the Company’s intent to do so, anticipates that it will realize the full carrying value of its investment and carries the security at amortized cost.</t>
  </si>
  <si>
    <t>Note 3 - Securities Available for Sale</t>
  </si>
  <si>
    <t>Investments, Debt and Equity Securities [Abstract]</t>
  </si>
  <si>
    <t>Investments in Debt and Marketable Equity Securities (and Certain Trading Assets) Disclosure [Text Block]</t>
  </si>
  <si>
    <t>Note 3 - Securities Available for Sale Securities available-for-sale include U.S. Treasury securities, corporate and municipal bonds, U.S. government agency (“Agency”) mortgaged-backed securities (“MBS”), mutual fund and equity investments. The amortized cost, fair value, and carrying value of available-for-sale-securities were as follows:
at June 30, 2015
(in thousands) Amortized Gross Unrealized Fair
Cost Gains Losses Value
U.S. Treasury notes $ 47,286 $ 484 $ - $ 47,770
Corporate debt securities 13,165 18 (31 ) 13,152
Agency MBS 18,765 53 (149 ) 18,669
Securities of state and political subdivisions 406 6 - 412
Mutual fund investments 1,215 - (6 ) 1,209
Total securities available-for-sale $ 80,837 $ 561 $ (186 ) $ 81,212
at June 30, 2014
(in thousands) Amortized Gross Unrealized Fair
Cost Gains Losses Value
U.S. Treasury notes $ 7,930 $ 43 - $ 7,973
Corporate debt securities 16,030 280 - 16,310
Securities of state and political subdivisions 409 18 - 427
Mutual fund investments 1,306 - (45 ) 1,261
Equity investments 422 371 - 793
Total securities available-for-sale $ 26,097 $ 712 $ (45 ) $ 26,764 The following table presents the fair value and associated gross unrealized loss on available-for-sale securities with a gross unrealized loss at June 30, 2015 and 2014.
Less than 12 Months 12 Months or More Total
Unrealized Loss Estimated Fair Value Unrealized Loss Estimated Fair Value Unrealized Loss Estimated Fair Value
(in thousands)
At June 30, 2015
Corporate debt securities $ (31 ) $ 8,388 $ - $ - $ (31 ) $ 8,388
Agency MBS (149 ) 14,170 - - (149 ) 14,170
Mutual fund investments (6 ) 1,209 - - (6 ) 1,209
Total $ (186 ) $ 23,767 $ - $ - $ (186 ) $ 23,767
At June 30, 2014
Mutual fund investment $ - $ - $ (45 ) $ 1,261 $ (45 ) $ 1,261
Total $ - $ - $ (45 ) $ 1,261 $ (45 ) $ 1,261 The Company conducts a regular assessment of its investment portfolios to determine whether any securities are other-than-temporarily impaired. In estimating other-than-temporary impairment losses, management considers, among other factors, length of time and extent to which the fair value has been less than cost, the financial condition and near term prospects of the issuer, and the intent and ability of the Company to retain its investment in the issuer for a period of time sufficient to allow for any recovery. The $186,000 unrealized losses at June 30, 2015 relate to fluctuations in interest rates and financial markets and not credit quality. Because the Company has the intent to hold these securities and more likely than not will not need to sell them, the Company does not consider these investments to be other-than-temporarily impaired at June 30, 2015. The $45,000 unrealized loss in the mutual fund investment at June 30, 2014 was attributable primarily to fluctuation in interest rates during fiscal year 2014, and not credit quality, and the Company did not consider the investment to be other-than-temporarily impaired at June 30, 2014. In September 2014, the Company recorded a pre-tax impairment charge of $91,000 related to the mutual fund investment. While the Company had the ability and intent to retain this investment, given that the fund lowered its dividend by 11% in May 2014 and had traded below its recorded cost for over twelve months, the Company determined that an other than temporary impairment had occurred. The amortized cost and estimated fair value of available-for-sale securities at June 30, 2015, by contractual maturity, are shown below. Expected maturities may differ from contractual maturities because borrowers may have the right to call or prepay obligations with or without call or prepayment penalties.
Amortized Cost Fair Value
(in thousands)
Due in three months or less $ - $ -
Due after three months to one year 5,152 5,176
Due after one year to five years 50,766 51,185
Due after five years 23,704 23,642
No stated maturity 1,215 1,209
Total securities available-for-sale $ 80,837 $ 81,212 The following table presents the Company’s gross realized gains and gross realized losses on available-for-sale securities. These gains and losses were recognized using the specific identification method and were included in non-interest income.
(in thousands) Available-for-sale
For the years ended June 30,
2015 2014 2013
Gross realized gains $ 572 $ - $ 316
Gross realized losses - - -
Other than temporary impairment (91 ) - -
Total $ 481 $ - $ 316 During the twelve months ended June 30, 2015, the Company realized a gain of $572,000 from the sale of equity investments for proceeds of $994,000. The net gain is recognized using the specific identification method and is included in non-interest income. In September 2014, the Company recorded a pre-tax impairment charge of $91,000 related to the mutual fund investment discussed above. During the twelve months ended June 30, 2014, the Company had no realized gains or losses from the sale of available-for-sale securities. At June 30, 2015, U.S. Treasury notes and Agency MBS with an amortized cost of $66.1 million are pledged to secure borrowings from the FHLB (see Note 9). At June 30, 2014, U.S Treasury notes with an amortized cost of $7.9 million were pledged to secure the borrowing from the FHLB.</t>
  </si>
  <si>
    <t>Note 4 - Receivables</t>
  </si>
  <si>
    <t>Receivables [Abstract]</t>
  </si>
  <si>
    <t>Loans, Notes, Trade and Other Receivables Disclosure [Text Block]</t>
  </si>
  <si>
    <t xml:space="preserve">Note 4 - Receivables The Company's receivables consist of the following:
June 30,
2015 2014
(in thousands)
Other lessee receivables $ 440 $ 166
Accrued interest 734 514
$ 1,174 $ 680 </t>
  </si>
  <si>
    <t>Note 5 - Net Investment in Leases</t>
  </si>
  <si>
    <t>Leases [Abstract]</t>
  </si>
  <si>
    <t>Leases of Lessor Disclosure [Text Block]</t>
  </si>
  <si>
    <t>Note 5 – Net Investment in Leases The Company's net investment in leases consists of the following:
June 30,
2015 2014
(in thousands)
Minimum lease payments receivable $ 310,960 $ 340,211
Estimated residual value 13,819 12,996
Less unearned income (23,046 ) (23,272 )
Net investment in leases before allowances 301,733 329,935
Less allowance for lease losses (3,339 ) (3,236 )
Less valuation allowance for estimated residual value (70 ) (80 )
Net investment in leases $ 298,324 $ 326,619 The minimum lease payments receivable and estimated residual value are discounted using the internal rate of return method related to each specific lease. Unearned income and discounts include the offset of initial direct costs of $2.4 million and $2.5 million at June 30, 2015 and 2014, respectively. At June 30, 2015, a summary of the installments due on minimum lease payments receivable, and the expected maturity of the Company's estimated residual value are as follows:
Years ending June 30, Lease Receivable Estimated Residual Value Total
(in thousands)
2016 $ 129,229 $ 2,512 $ 131,741
2017 85,589 5,002 90,591
2018 49,979 4,194 54,173
2019 27,754 1,249 29,003
2020 11,202 249 11,451
Thereafter 7,207 613 7,820
310,960 13,819 324,779
Less unearned income (21,237 ) (1,809 ) (23,046 )
Less allowances (3,339 ) (70 ) (3,409 )
$ 286,384 $ 11,940 $ 298,324 Non-recourse debt, which relates to the discounting of lease receivables, bears interest at rates ranging from 2.11% to 5.76%. Maturities of such obligations at June 30, 2015 are as follows:
Years ending June 30, Non-recourse Debt
(in thousands)
2016 $ 5,514
2017 4,159
2018 280
Total non-recourse debt 9,953
Deferred interest expense 240
Discounted lease rentals assigned to lenders $ 10,193 Deferred interest expense of $240,000 at June 30, 2015 will be amortized against direct finance income related to the Company's discounted lease rentals assigned to lenders of $10.2 million using the effective yield method over the applicable lease term.</t>
  </si>
  <si>
    <t>Note 6 - Commercial Loans</t>
  </si>
  <si>
    <t>Commercial Loan [Member]</t>
  </si>
  <si>
    <t>Note 6 - Commercial Loans [Line Items]</t>
  </si>
  <si>
    <t>Financing Receivables [Text Block]</t>
  </si>
  <si>
    <t>Note 6 – Commercial Loans The Company’s investment in commercial loans consists of the following:
June 30,
2015 2014
(in thousands)
Commercial term loans $ 238,973 $ 121,236
Commercial real estate loans 7,531 7,920
Revolving lines of credit 585 2,471
Total commercial loans 247,089 131,627
Less unearned income and discounts (580 ) (469 )
Less allowance for loan losses (3,047 ) (1,972 )
Net commercial loans $ 243,462 $ 129,186 In addition to the amount outstanding on revolving lines of credit set forth above, the Company had additional unused commitments on revolving lines of credit in the amount of $7.4 million at June 30, 2015 and $13.3 million at June 30, 2014. The Company has recorded a liability for unfunded loan commitments of $50,000 at June 30, 2015 and $25,000 at June 30, 2014 related to such commitments.</t>
  </si>
  <si>
    <t>Note 7 - Allowance for Credit Losses</t>
  </si>
  <si>
    <t>Disclosure Text Block Supplement [Abstract]</t>
  </si>
  <si>
    <t>Allowance for Credit Losses [Text Block]</t>
  </si>
  <si>
    <t>Note 7 – Allowance for Credit Losses The allowance for credit losses includes amounts to cover losses related to the net investment in leases, commercial loans, and transactions-in-process (“risk assets”). A summary of the allocation of the allowance for credit losses and selected statistics is as follows:
June 30,
2015 2014
(dollars in thousands)
Allowance for credit losses at beginning of year $ 5,299 $ 5,147
Charge-off of leases (19 ) (62 )
Recovery of lease amounts previously written off 1 14
Provision for credit losses 1,175 200
Allowance for credit losses at end of year $ 6,456 $ 5,299
Components of allowance for credit losses:
Allowance for lease losses $ 3,409 $ 3,327
Allowance for loan losses 3,047 1,972
$ 6,456 $ 5,299
Allowance for credit losses as percent of net investment in leases and loans before allowances 1.18 % 1.15 %
Net recoveries (charge-offs) as percent of averages leases and loan 0.00 % (0.08 )% In addition to the allowance for credit losses, the Company has recorded a liability for unfunded loan commitments of $50,000 and $25,000 at June 30, 2015 and 2014, respectively.</t>
  </si>
  <si>
    <t>Note 8 - Credit Quality of Financing Receivables</t>
  </si>
  <si>
    <t>Credit Quanlity Of Financing Receivables [Abstract]</t>
  </si>
  <si>
    <t>Credit Quanlity Of Financing Receivables [Text Block]</t>
  </si>
  <si>
    <t xml:space="preserve">Note 8 – Credit Quality of Financing Receivables The following tables provide information on the credit profile of the components of the portfolio and allowance for credit losses related to “financing receivables” as defined under Topic 310, Receivables. This disclosure on “financing receivables” covers the Company’s direct finance and sales-type leases and all commercial loans, but does not include operating leases and transactions in process. The portfolio is disaggregated into segments and classifications appropriate for assessing and monitoring the portfolios’ risk and performance. This disclosure does not encompass all risk assets or the entire allowance for credit losses. Portfolio segments identified by the Company include leases and loans. These segments have been disaggregated into four classes: 1) commercial leases, 2) education, government and non-profit leases, 3) commercial and industrial loans and 4) commercial real estate loans. Relevant risk characteristics for establishing these portfolio classes generally include the nature of the borrower, structure of the transaction and collateral type. The Company’s credit process includes a policy of classifying all leases and loans in accordance with a risk rating classification system consistent with regulatory models under which leases and loans may be rated as “pass”, “special mention”, “substandard”, or “doubtful”. These risk categories reflect an assessment of the ability of the borrowers to service their obligation based on current financial position, historical payment experience, and collateral adequacy, among other factors. The Company uses the following definitions for risk ratings:
Pass – Includes credits of the highest quality as well as credits with positive primary repayment source but one or more characteristics that are of higher than average risk.
Special Mention – Have a potential weakness that if left uncorrected may result in deterioration of the repayment prospects for the lease or loan or of the Company’s credit position at some future date.
Substandard – Are inadequately protected by the paying capacity of the obligor or of the collateral, if any. Substandard credits have a well-defined weakness that jeopardize the liquidation of the debt or indicate the distinct possibility that the Company will sustain some loss if the deficiencies are not corrected.
Doubtful – Based on current information and events, collection of all amounts due according to the contractual terms of the lease or loan agreement is considered highly questionable and improbable. The risk classification of financing receivables by portfolio class is as follows:
(in thousands) Commercial Leases Education Government Non-profit Leases Commercial &amp; Industrial Loans Commercial Real Estate Loans Total Financing Receivable
As of June 30, 2015:
Pass $ 219,814 $ 69,865 $ 234,076 $ 7,523 $ 531,278
Special Mention 6,080 304 4,910 - 11,294
Substandard 5,435 217 - - 5,652
Doubtful 14 4 - - 18
$ 231,343 $ 70,390 $ 238,986 $ 7,523 $ 548,242
Non-accrual $ 37 $ 4 $ - $ - $ 41
As of June 30, 2014:
Pass $ 245,360 $ 76,569 $ 108,453 $ 2,344 $ 432,726
Special Mention 6,440 566 9,881 - 16,887
Substandard 4 972 4,917 5,563 11,456
Doubtful 20 4 - - 24
$ 251,824 $ 78,111 $ 123,251 $ 7,907 $ 461,093
Non-accrual $ 43 $ 4 $ - $ - $ 47 The accrual of interest income on leases and loans will be discontinued when the customer becomes ninety days or more past due on its lease or loan payments with the Company, unless the Company believes the investment is otherwise recoverable. Leases and loans may be placed on non-accrual earlier if the Company has significant doubt about the ability of the customer to meet its lease or loan obligations, as evidenced by consistent delinquency, deterioration in the customer’s financial condition or other relevant factors. Payments received while on non-accrual are applied to reduce the Company’s recorded value. A lease with a net balance of $2.7 million was placed on non-accrual in July 2015, and is not included in past due leases at June 30, 2015. The following table presents the aging of the financing receivables by portfolio class:
(in thousands) 31-89 Days Greater Than 90 Days Total Past Due Current Total Financing Receivable Over 90 Days &amp; Accruing
As of June 30, 2015:
Commercial Leases $ 2,733 $ 37 $ 2,770 $ 228,573 $ 231,343 $ -
Education, Government, Non-profit Leases 8 4 12 70,378 70,390 -
Commercial and Industrial Loans - - - 238,986 238,986 -
Commercial Real Estate Loans - - - 7,523 7,523 -
$ 2,741 $ 41 $ 2,782 $ 545,460 $ 548,242 $ -
As of June 30, 2014:
Commercial Leases $ - $ 43 $ 43 $ 251,781 $ 251,824 $ -
Education, Government, Non-profit Leases - 4 4 78,107 78,111 -
Commercial and Industrial Loans - - - 123,251 123,251 -
Commercial Real Estate Loans - - - 7,907 7,907 -
$ - $ 47 $ 47 $ 461,046 $ 461,093 $ - The following table presents the allowance balances and activity in the allowance related to financing receivables, along with the recorded investment and allowance determined based on impairment method as of June 30, 2015 and 2014:
(in thousands) Commercial Leases Education Government Non-profit Leases Commercial &amp; Industrial Loans Commercial Real Estate Loans Total Financing Receivable
As of June 30, 2015:
Allowance for lease and loan losses
Balance beginning of period $ 2,510 $ 817 $ 1,761 $ 211 $ 5,299
Charge-offs (19 ) - - - (19 )
Recoveries 1 - - - 1
Provision 100 - 1,175 (100 ) 1,175
Balance end of period $ 2,592 $ 817 $ 2,936 $ 111 $ 6,456
Individually evaluated for impairment $ 563 $ 58 $ - $ - $ 621
Collectively evaluated for impairment 2,029 759 2,936 111 5,835
Total ending allowance balance $ 2,592 $ 817 $ 2,936 $ 111 $ 6,456
Finance receivables
Individually evaluated for impairment $ 5,449 $ 221 $ - $ - $ 5,670
Collectively evaluated for impairment 225,894 70,169 238,986 7,523 542,572
Total ending finance receivable balance $ 231,343 $ 70,390 $ 238,986 $ 7,523 $ 548,242
As of June 30, 2014:
Allowance for lease and loan losses
Balance beginning of period $ 2,557 $ 618 $ 1,561 $ 411 $ 5,147
Charge-offs (61 ) (1 ) - - (62 )
Recoveries 14 - - - 14
Provision - 200 200 (200 ) 200
Balance end of period $ 2,510 $ 817 $ 1,761 $ 211 $ 5,299
Individually evaluated for impairment $ 27 $ 191 $ - $ - $ 218
Collectively evaluated for impairment 2,483 626 1,761 211 5,081
Total ending allowance balance $ 2,510 $ 817 $ 1,761 $ 211 $ 5,299
Finance receivables
Individually evaluated for impairment $ 73 $ 976 $ - $ - $ 1,049
Collectively evaluated for impairment 251,751 77,135 123,251 7,907 460,044
Total ending finance receivable balance $ 251,824 $ 78,111 $ 123,251 $ 7,907 $ 461,093 </t>
  </si>
  <si>
    <t>Note 9 - Borrowings</t>
  </si>
  <si>
    <t>Federal Home Loan Banks [Abstract]</t>
  </si>
  <si>
    <t>Federal Home Loan Bank, Advances [Text Block]</t>
  </si>
  <si>
    <t>Note 9 – Borrowings CalFirst Bank is a member of the Federal Home Loan Bank of San Francisco and can take advantage of FHLB programs for overnight and term advances at published daily rates. Under terms of a blanket collateral agreement, advances from the FHLB are collateralized by qualifying real estate loans and investment securities. The Bank also has authority to borrow from the Federal Reserve Bank (“FRB”) discount window amounts secured by certain lease receivables. Borrowing capacity from the FHLB or FRB may fluctuate based upon the acceptability and risk rating of securities, loan and lease collateral and both the FRB and FHLB could adjust advance rates applied to such collateral at their discretion. Short-term borrowings consist of funds with remaining maturities of one year or less and long-term debt consists of borrowings with remaining maturities greater than one year. The borrowings from the FHLB and weighted average interest rates at June 30, 2015 and 2014 were as follows:
June 30, 2015 June 30, 2014
(dollars in thousands) Amount Weighted Average Rate Amount Weighted Average Rate
Short-term borrowings
FHLB advances $ 42,000 0.32 % $ 6,858 0.27 % At June 30, 2015, there was estimated available borrowing capacity from the FHLB of $27.1 million related to qualifying real estate loans of $6.7 million and securities with a carrying value of $66.4 million. There were no borrowings from the FRB, leaving availability of approximately $100.2 million secured by $128.6 million of lease receivables.</t>
  </si>
  <si>
    <t>Note 10 - Deposits</t>
  </si>
  <si>
    <t>Disclosure Text Block [Abstract]</t>
  </si>
  <si>
    <t>Deposit Liabilities Disclosures [Text Block]</t>
  </si>
  <si>
    <t xml:space="preserve">Note 10 – Deposits The composition of deposits is as follows:
June 30, 2015 June 30, 2014
(dollars in thousands)
Non-interest bearing deposits
Demand deposits $ 2,193 0.5 % $ 1,060 0.3 %
Interest-bearing deposits
Demand deposits 2,715 0.6 % 1,168 0.3 %
Savings deposits 65,539 13.9 % 63,355 17.8 %
Time certificates of deposits 401,459 85.0 % 290,227 81.6 %
Total Deposits $ 471,906 100.0 % $ 355,810 100.0 % Included in savings deposits at June 30, 2015 is a deposit in the amount of $21.0 million from an affiliate, as defined in Rule 12b-2 of the Securities Exchange Act of 1934, of the Company. The terms of such account are the same terms offered on similar accounts to non-affiliated depositors. Time certificates of deposits with balances of more than $250,000 were $82.2 million and $47.3 million at June 30, 2015 and 2014, respectively. At June 30, 2015, the scheduled maturities of time certificates of deposit are as follows:
Years Ending: (in thousands)
2016 $ 321,157
2017 67,339
2018 12,963
Total time certificates of deposit $ 401,459 </t>
  </si>
  <si>
    <t>Note 11 - Fair Value Measurement</t>
  </si>
  <si>
    <t>Fair Value, Measurement Inputs, Disclosure [Text Block]</t>
  </si>
  <si>
    <t>Note 11 – Fair Value Measurement: ASC Topic 820: “Fair Value Measurements and Disclosures” defines fair value as the price that would be received for an asset or paid to transfer a liability in an orderly transaction between market participants in the principal or most advantageous market for the asset or liability. ASC Topic 820 establishes a three-tiered value hierarchy that prioritizes inputs based on the extent to which inputs used are observable in the market and requires the Company to maximize the use of observable inputs and minimize the use of unobservable inputs. If a value is based on inputs that fall in different levels of the hierarchy, the instrument will be categorized based upon the lowest level of input that is significant to the fair value calculation. The three levels of inputs are defined as follows:
· Level 1 - Valuation is based upon unadjusted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inputs not observable in the market and based on the entity’s own judgment. Level 3 valuation techniques could include the use of option pricing models, discounted cash flow models and similar techniques, and rely on assumptions that market participants would use in pricing the asset or liability. ASC 820 applies whenever other accounting pronouncements require presentation of fair value measurements, but does not change existing guidance as to whether or not an instrument is carried at fair value. As such, ASC 820 does not apply to the Company’s investment in leases. The Company’s financial assets measured at fair value on a recurring basis include primarily securities available-for-sale and at June 30, 2015, there were no liabilities subject to ASC 820. Securities available-for-sale include U.S. Treasury securities, corporate and municipal bonds, U.S. government agency (“Agency”) mortgage-backed securities (“MBS”), mutual fund and equity investments and generally are reported at fair value utilizing Level 1 and Level 2 inputs. The fair value of corporate and municipal bonds and the MBS are obtained from independent quotation bureaus that use computerized valuation formulas to calculate current values based on observable transactions, but not a quoted bid, or are valued using prices obtained from the custodian, who uses third party data service providers (Level 2 input). U.S. Treasury securities, mutual funds and equity investments are valued by reference to the market closing or last trade price (Level 1 inputs). In the unlikely event that no trade occurred on the applicable date, an indicative bid or the last trade most proximate to the applicable date would be used (Level 2 input). The following table summarizes the Company’s assets, which are measured at fair value on a recurring basis as of June 30, 2015 and 2014:
Description of Assets / Liabilities Total Fair Value Quoted Price in Active Markets for Identical Assets (Level 1) Significant Other Observable Inputs (Level 2) Significant Unobservable Inputs (Level 3)
(in thousands)
As of June 30, 2015
U.S. Treasury Notes $ 47,770 $ 47,770 $ - $ -
Corporate debt securities 13,152 - 13,152 -
Agency MBS 18,669 - 18,669 -
Securities of state and political subdivisions 412 - 412 -
Mutual fund investments 1,209 1,209 - -
$ 81,212 $ 48,979 $ 32,233 $ -
As of June 30, 2014
U.S. Treasury notes $ 7,973 $ 7,973 $ - $ -
Corporate debt securities 16,310 - 16,310 -
Securities of state and political subdivisions 427 - 427 -
Mutual fund investment 1,261 1,261 - -
Equity investment 793 793 - -
$ 26,764 $ 10,027 $ 16,737 $ - Certain financial instruments, such as collateral dependent impaired loans, are measured at fair value on a nonrecurring basis; that is, the instruments are not measured at fair value on an ongoing basis but are subject to fair value adjustments only in certain circumstances, usually if there was evidence of impairment. The Company had no such assets or liabilities at June 30, 2015 and 2014.</t>
  </si>
  <si>
    <t>Note 12 - Fair Value of Financial Instruments</t>
  </si>
  <si>
    <t>Fair Value Disclosures [Abstract]</t>
  </si>
  <si>
    <t>Fair Value Disclosures [Text Block]</t>
  </si>
  <si>
    <t xml:space="preserve">Note 12 – Fair Value of Financial Instruments: In accordance with ASC 825-50, the following table summarizes the estimated fair value of financial instruments as of June 30, 2015, and June 30, 2014, and includes financial instruments that are not accounted for or carried at fair value. In accordance with disclosure guidance, certain financial instruments, including all lease related assets and liabilities and all non-financial instruments are excluded from fair value of financial instrument disclosure requirements. Accordingly, the aggregate of the fair values presented does not represent the total underlying value of the Company. These fair value estimates are based on relevant market information and data, however, given there is no active market or observable market transactions for certain financial instruments, the Company has made estimates of fair values which are subjective in nature, involve uncertainties and matters of significant judgment and therefore cannot be determined with precision. Changes in assumptions could significantly affect the estimated values. For cash and cash equivalents and demand and savings deposits, because of their short-term nature, the carrying amounts approximate the fair value and are classified as Level 1 in the fair value hierarchy. Values for investments and available-for-sale securities are determined as set forth in Note 2 and 11. The fair values of loan participations that trade regularly in the secondary market are based upon current bid prices in such market at the measurement date and are classified as Level 2 in the fair value hierarchy. For other loans, the estimated fair value is calculated based on discounted cash flow analyses, using interest rates currently being offered for loans with similar terms to borrowers of similar credit quality and are classified as Level 3 in the fair value hierarchy. These calculations have been adjusted for credit risk based on the Company’s historical credit loss experience. The fair value of certificates of deposit and short-term borrowings are estimated based on discounted cash flows using current offered market rates or interest rates for borrowings of similar maturity and are classified as Level 3 in the fair value hierarchy. The estimated fair values of financial instruments were as follows:
June 30, 2015 June 30, 2014
Carrying Amount Estimated Fair Value Carrying Amount Estimated Fair Value
(in thousands)
Financial Assets:
Cash and cash equivalents $ 60,240 $ 60,240 $ 40,122 $ 40,122
Investments 3,334 3,349 2,552 2,567
Securities available-for-sale 81,212 81,212 26,764 26,764
Commercial loan participations 227,238 226,627 111,472 111,691
Other loans 16,224 16,381 17,714 17,929
Financial Liabilities:
Demand and savings deposits 70,447 70,447 65,583 65,583
Time certificate of deposits 401,459 401,211 290,227 290,044
Short-term borrowings $ 42,000 $ 42,004 $ 6,858 $ 6,858 </t>
  </si>
  <si>
    <t>Note 13 - Income Taxes</t>
  </si>
  <si>
    <t>Income Tax Disclosure [Abstract]</t>
  </si>
  <si>
    <t>Income Tax Disclosure [Text Block]</t>
  </si>
  <si>
    <t>Note 13 – Income Taxes The Company accounts for its income taxes under ASC 740, “Income Taxes.” Among other provisions, this standard requires deferred tax balances to be determined using the enacted income tax rate for the years in which taxes will be paid or refunds received. The Company is subject to U.S. Federal income tax jurisdiction, as well as multiple state and local jurisdictions as a result of doing business in most states. The Company’s Federal tax returns remain subject to examination from 2013 forward, while state income tax returns are generally open from 2011 forward, and vary by individual state statute of limitation. The Company believes that its accrual for income taxes is adequate for adjustments, if any, which may result from these examinations. The provision for income taxes is summarized as follows:
Years ended June 30,
2015 2014 2013
(in thousands)
Current tax (benefit) expense:
Federal $ 8,652 $ 6,299 $ 8,890
State 1,067 912 721
9,719 7,211 9,611
Deferred tax (benefit) expense:
Federal (3,678 ) (2,792 ) (5,083 )
State (281 ) (397 ) (197 )
(3,959 ) (3,189 ) (5,280 )
$ 5,760 $ 4,022 $ 4,331 At June 30, 2015 and 2014, the Company had an income taxes receivable balance of $231,000 and $1,658,000 respectively. Deferred taxes result principally from the method of recording lease income on capital leases and depreciation methods for tax reporting, which differ from financial statement reporting. Deferred income tax liabilities (assets) are comprised of the following:
June 30,
2015 2014
(in thousands)
Deferred income tax liabilities:
Tax operating leases $ 14,003 $ 16,729
Deferred selling expenses 965 1,011
Depreciation 77 -
Other investments 19 134
Total liabilities 15,064 17,874
Deferred income tax assets:
Allowances and reserves (2,741 ) (2,255 )
Other - (13 )
State income taxes (374 ) (319 )
Stock-based compensation (5 ) (3 )
Total assets (3,120 ) (2,590 )
Net deferred income tax liabilities $ 11,944 $ 15,284 The differences between the Federal statutory income tax rate and the Company's effective tax rate are as follows:
Years ended June 30,
2015 2014 2013
Federal statutory rate 35.00 % 35.00 % 35.00 %
State tax, net of Federal benefit 5.31 4.65 4.41
Other, mainly tax exempt leases (1.41 ) (2.25 ) (2.31 )
Derecognition of uncertain tax positions - (1.10 ) -
Effective rate 38.90 % 36.30 % 37.10 % As of June 30, 2015, there was $188,000 of unrecognized tax benefits, all of which, if recognized, would affect the effective tax rate. The Company’s policy is to include interest and penalties related to unrecognized tax benefits in income tax expense. As of June 30, 2015, accrued penalties and interest on unrecognized tax benefits are estimated to be $33,000. The following table sets forth the change in unrecognized tax benefits:
Years ended June 30,
2015 2014
(in thousands)
Balance, beginning of period $ 188 $ 310
Increase for tax positions in current year 47 57
Increase (decrease) for tax positions taken in prior years (48 ) (146 )
Lapse of statute of limitations - (8 )
Increase (decrease) for interest and penalties 1 (25 )
Balance, end of period $ 188 $ 188 At June 30, 2015, there were no material changes to the liability for uncertain tax positions and unrecognized tax benefits. The amount of unrecognized tax benefits may increase or decrease in the future for various reasons; including additions related to current year tax provisions, the expiration of the statute of limitations on open tax years, the status of examinations and changes in management judgment.</t>
  </si>
  <si>
    <t>Note 14 - Capital Structure and Stock-based Compensation</t>
  </si>
  <si>
    <t>Disclosure of Compensation Related Costs, Share-based Payments [Abstract]</t>
  </si>
  <si>
    <t>Disclosure of Compensation Related Costs, Share-based Payments [Text Block]</t>
  </si>
  <si>
    <t>Note 14 – Capital Structure and Stock-based Compensation At June 30, 2015, the Company has 20,000,000 authorized shares of common stock and is authorized to issue 2,500,000 shares of preferred stock, from time to time, in one or more series and to fix the voting powers, designations, preferences and the relative participating, optional or other rights, if any, of any wholly unissued series of preferred stock. In November 1995, the Company’s stockholders approved the 1995 Equity Participation Plan (the “1995 Plan”). The 1995 Plan provides for the granting of options, restricted stock and stock appreciation rights (“SARs”) to key employees, directors and consultants of the Company. Under the 1995 Plan, the maximum number of shares of common stock that can be issued upon the exercise of options or SARs, or upon the vesting of restricted stock awards, was initially 1,000,000, but the maximum number of available shares of common stock could increase by an amount equal to 1% of the total number of issued and outstanding shares of common stock as of June 30 of the fiscal year immediately preceding such fiscal year. Each grant or issuance under the 1995 Plan is set forth in a separate agreement and indicates, as determined by the stock option committee, the type, terms, vesting period and conditions of the award. There were no option grants in fiscal years 2015 and 2014. In fiscal year 2013, the Company issued a grant for 10,000 shares. The fair value of each grant is estimated on the grant date using the Black-Scholes option-pricing model with the following weighted-average assumptions used for grants in 2013.
Risk free interest rate 1.60 %
Option life (in years) 10
Dividend yield 7.04 %
Volatility 32.68 %
Fair value 2.21 The Company recognized stock-based compensation expense for the years ended June 30, 2015 and 2014 and 2013 of $4,400, $4,400 and $4,100, respectively. As of June 30, 2015, the Company had $9,200 of unrecognized stock-based compensation expense to be recognized over the next 25 months. The following table summarizes activity related to stock options for the periods indicated:
June 30,
2015 2014 2013
Shares Weighted Average Exercise Price Shares Weighted Average Exercise Price Shares Weighted Average Exercise Price
Options outstanding at beginning of period 10,000 $ 16.00 22,697 $ 13.91 26,240 $ 12.19
Exercised - - (12,697 ) 12.26 (13,543 ) 12.13
Granted - - - - 10,000 16.00
Options outstanding at end of period 10,000 $ 16.00 10,000 $ 16.00 22,697 $ 13.91
Options exercisable at end of period 4,000 2,000 12,697
Shares available for issuance 2,115,246 2,010,647 1,906,175
As of June 30, 2015
Options Outstanding Options Exercisable
Range of Exercise prices Number Outstanding Weighted Average Remaining Contractual Life (in years) Weighted Average Exercise Price Number Exercisable Weighted Average Exercise Price
$16.00 - $16.00 10,000 7.08 $16.00 4,000 $16.00 At June 30, 2015, the aggregate intrinsic value of options outstanding and options exercisable was $0. There were no options exercised during the year ended June 30, 2015. The total intrinsic value of options exercised during the year ended June 30, 2014 and 2013 was $35,496 and $50,809, respectively.</t>
  </si>
  <si>
    <t>Note 15 - Regulatory Capital Requirements</t>
  </si>
  <si>
    <t>Regulatory Capital Requirements under Banking Regulations [Text Block]</t>
  </si>
  <si>
    <t xml:space="preserve">Note 15 – Regulatory Capital Requirements The Company and CalFirst Bank are subject to regulatory capital adequacy guidelines administered by federal banking agencies. Failure to meet minimum capital requirements can result in the initiation of certain actions by the federal agencies that, if undertaken, could have a material effect on the Company’s financial statements. The Basel III capital standard became effective January 2, 2015 and phases in through 2019. It revises the definition of capital, increases minimum capital ratios, introduces regulatory capital buffers above those minimums, introduces a common equity Tier 1 capital ratio and revises the rules for calculating risk-weighted assets. Effective January 2, 2015 Basel III capital standards require the Company and Bank to maintain minimum ratios of core capital to adjusted average assets of 4.0%, common equity tier 1 capital to risk-weighted assets of 4.5%, tier 1 capital to risk-weighted assets of 6.0% and total risk-based capital to risk-weighted assets of 8.0%. The following table presents capital and capital ratio information for the Company and CalFirst Bank as of June 30, 2015 and June 30, 2014, with information for June 30, 2015 reflecting the transition to the Basel III capital standard from previous regulatory capital adequacy guidelines under the Basel I framework. Under Basel III, the Bank could make a one-time election to opt out of the requirement to include components of accumulated other comprehensive income (loss) in common equity Tier 1 capital. The Bank has elected to opt-out of the accumulated other comprehensive income (loss) requirement. The adoption of the new capital standard had an immaterial impact on capital levels and related ratios and the Company and Bank continue to exceed regulatory capital requirements and are considered “well-capitalized” under guidelines established by federal regulators.
June 30,
2015 2014
(dollars in thousands)
California First National Bancorp Amount Ratio Amount Ratio
Common equity Tier 1 capital $ 187,987 29.17 % $ 183,321 31.84 %
Tier 1 risk-based capital $ 187,987 29.17 % $ 183,321 31.84 %
Total risk-based capital $ 194,493 30.18 % $ 188,645 32.76 %
Tier 1 leverage capital $ 187,987 26.79 % $ 183,321 32.80 %
California First National Bank
Common equity Tier 1 capital $ 109,147 17.65 % $ 102,780 19.61 %
Tier 1 risk-based capital $ 109,147 17.65 % $ 102,780 19.61 %
Total risk-based capital $ 115,306 18.65 % $ 107,639 20.54 %
Tier 1 leverage capital $ 109,147 17.10 % $ 102,780 21.09 % </t>
  </si>
  <si>
    <t>Note 16 - Commitments and Contingencies:</t>
  </si>
  <si>
    <t>Commitments and Contingencies Disclosure [Abstract]</t>
  </si>
  <si>
    <t>Commitments and Contingencies Disclosure [Text Block]</t>
  </si>
  <si>
    <t>Note 16 – Commitments and Contingencies The Company has commitments to extend credit provided there is no violation of any condition in the terms of the approval or agreement. At June 30, 2015 and 2014, the Company had approved lease and loan commitments of $88.4 million and $98.1 million, respectively. These lease and loan commitments are approved transactions, but it is likely that some portion of these commitments will not fund or be completed. The Company does not issue standby letters of credit. Leases The Company leases its corporate offices under an operating lease that expires in fiscal 2019. Rent expense was $634,000 (2015), $680,000 (2014) and $922,000 (2013).
Years ending June 30, Future minimum lease payments (in thousands)
2016 $ 656
2017 689
2018 720
2019 121
$ 2,186 Litigation From time to time, the Company is party to legal actions and administrative proceedings and subject to various claims arising out of the Company’s normal business activities. Management does not expect the outcome of any of these matters, individually and in the aggregate, to have a material adverse effect on the financial condition and results of operations of the Company. 401(k) Plan Employees of the Company may participate in a voluntary defined contribution plan (the "401K Plan") qualified under Section 401(k) of the Internal Revenue Code of 1986. Under the 401K Plan, employees who have met certain age and service requirements may contribute up to a certain percentage of their compensation. The Company has made contributions of $97,607 (2015), $121,889 (2014) and $117,964 (2013).</t>
  </si>
  <si>
    <t>Note 17 - Segment Reporting</t>
  </si>
  <si>
    <t>Segment Reporting [Abstract]</t>
  </si>
  <si>
    <t>Segment Reporting Disclosure [Text Block]</t>
  </si>
  <si>
    <t xml:space="preserve">Note 17 – Segment Reporting The Company’s leasing subsidiary, CalFirst Leasing, and banking subsidiary, CalFirst Bank, are considered to be two different business segments. The accounting policies of each segment are the same as those described in “Summary of Significant Accounting Policies” (see Note 1). Below is a summary of each segment’s financial results for 2015, 2014 and 2013:
CalFirst Bank CalFirst Leasing Bancorp and Eliminating Entries Consolidated
(in thousands)
Year end June 30, 2015:
Total interest income $ 21,092 $ 1,912 $ 1 $ 23,005
Net interest income after provision for credit losses 15,730 2,154 1 17,885
Non-interest income 3,947 4,762 - 8,709
Net earnings 6,367 3,577 (889 ) 9,055
Total assets $ 671,785 $ 90,337 $ (31,048 ) $ 731,074
Year end June 30, 2014:
Total interest income $ 17,062 $ 2,678 $ 1 $ 19,741
Net interest income after provision for credit losses 13,783 2,720 1 16,504
Non-interest income 2,520 3,044 - 5,564
Net earnings 5,081 2,817 (847 ) 7,051
Total assets $ 518,940 $ 92,787 $ (32,177 ) $ 579,550
Year end June 30, 2013:
Total interest income $ 16,905 $ 4,493 $ 5 $ 21,403
Net interest income after provision for credit losses 13,590 4,869 5 18,464
Non-interest income 2,020 2,811 0 4,831
Net earnings 4,960 2,817 (423 ) 7,354
Total assets $ 464,864 $ 89,342 $ 4,697 $ 558,903 </t>
  </si>
  <si>
    <t>Note 18 - California First National Bancorp (Parent Only) Financial Information</t>
  </si>
  <si>
    <t>Condensed Financial Information of Parent Company Only Disclosure [Abstract]</t>
  </si>
  <si>
    <t>Condensed Financial Information of Parent Company Only Disclosure [Text Block]</t>
  </si>
  <si>
    <t xml:space="preserve">Note 18 – California First National Bancorp (Parent Only) Financial Information The condensed financial statements of California First National Bancorp as of June 30, 2015 and 2014 and for the years ended June 30, 2015, 2014 and 2013 are presented as follows:
Condensed Balance Sheets June 30,
(in thousands, except share amounts) 2015 2014
ASSETS
Cash and cash equivalents $ 3,091 $ 2,796
Intercompany receivable 69 32
Investment in banking subsidiary 109,382 103,000
Investment in nonbanking subsidiaries 75,706 77,337
Intercompany note receivable - -
Other assets 664 1,170
Premises and other fixed assets 197 261
$ 189,109 $ 184,596
LIABILITIES AND STOCKHOLDERS' EQUITY
Liabilities
Accrued liabilities $ 492 $ 495
Intercompany payable 120 126
Income taxes payable- deferred 279 230
891 851
Stockholders' equity
Preferred stock; 2,500,000 shares authorized; none issued - -
Common stock, $.01 par value; 20,000,000 shares authorized; 10,459,924 (2015) and 10,459,924 (2014) issued and outstanding 105 105
Additional paid in capital 3,376 3,372
Retained earnings 184,506 179,844
Other comprehensive income, net of tax 231 424
188,218 183,745
$ 189,109 $ 184,596
Condensed Statements of Earnings Years Ended June 30,
(in thousands) 2015 2014 2013
Income:
Dividends from non-bank subsidiary $ 5,000 $ - $ -
Management fee income bank subsidiary 676 569 336
Management fee income non-bank subsidiaries 151 151 628
Interest income non-bank subsidiaries - 22 331
Other interest income 1 1 5
5,828 743 1,300
Non-interest Expenses:
Salaries &amp; benefits 1,209 1,186 1,332
Occupancy 95 140 142
Professional services 244 274 282
Other general &amp; administrative 322 488 171
1,870 2,088 1,927
Income (loss) before taxes and equity in undistributed earnings of subsidiaries 3,958 (1,345 ) (627 )
Income tax expense (154 ) (498 ) (204 )
Equity in undistributed earnings of subsidiaries 4,943 7,898 7,777
Net Income $ 9,055 $ 7,051 $ 7,354
Condensed Statements of Cash Flows Years Ended June 30,
(in thousands) 2015 2014 2013
CASH FLOWS FROM OPERATING ACTIVITIES:
Net income $ 9,055 $ 7,051 $ 7,354
Adjustments to reconcile net earnings to cash flows:
Deferred income taxes 49 (706 ) 558
Equity in undistributed earnings of subsidiaries (4,943 ) (7,898 ) (7,777 )
Net change in other liabilities (3 ) 74 (797 )
Net change in other assets 510 37 (347 )
Other, net 64 (68 ) (25 )
Net cash provided by (used for) operating activities 4,732 (1,510 ) (1,034 )
CASH FLOWS FROM INVESTING ACTIVITIES:
Payments for investments in and (advances to) subsidiaries (44 ) 3,745 22,192
Net cash (used for) provided by investing activities (44 ) 3,745 22,192
CASH FLOWS FROM FINANCING ACTIVITIES:
Proceeds from issuance of common stock - 156 164
Dividends paid (4,393 ) (4,179 ) (22,985 )
Net cash used for financing activities (4,393 ) (4,023 ) (22,821 )
NET CHANGE IN CASH AND CASH EQUIVALENTS 295 (1,788 ) (1,663 )
CASH AND CASH EQUIVALENTS AT BEGINNING OF PERIOD 2,796 4,584 6,247
CASH AND CASH EQUIVALENTS AT END OF PERIOD $ 3,091 $ 2,796 $ 4,584 </t>
  </si>
  <si>
    <t>Note 19 - Selected Quarterly Financial Data (Unaudited)</t>
  </si>
  <si>
    <t>Quarterly Financial Information Disclosure [Abstract]</t>
  </si>
  <si>
    <t>Quarterly Financial Information [Text Block]</t>
  </si>
  <si>
    <t xml:space="preserve">Note 19 – Selected Quarterly Financial Data (Unaudited) Summarized quarterly financial data for the fiscal years ended June 30, 2015 and 2014 is as follows:
Three Months Ended
September 30, December 31, March 31, June 30,
2015
Total interest income $ 5,257 $ 5,714 $ 5,787 $ 6,247
Net interest income after provision for credit losses 4,124 4,403 4,674 4,684
Non-interest income 2,547 4,665 967 530
Net earnings $ 2,459 $ 3,557 $ 1,678 $ 1,360
Basic earnings per common share $ 0.24 $ 0.34 $ 0.16 $ 0.13
Diluted earnings per common share $ 0.24 $ 0.34 $ 0.16 $ 0.13
Dividends declared per common share $ - $ 0.42 $ - $ -
2014
Total finance and loan income $ 5,012 $ 4,877 $ 4,849 $ 5,003
Net interest income after provision for credit losses 4,220 4,113 4,121 4,050
Non-interest income 1,412 2,190 626 1,336
Net earnings $ 1,831 $ 2,184 $ 1,190 $ 1,846
Basic earnings per common share $ 0.18 $ 0.21 $ 0.11 $ 0.18
Diluted earnings per common share $ 0.18 $ 0.21 $ 0.11 $ 0.18
Dividends declared per common share $ - $ 0.40 $ - $ - </t>
  </si>
  <si>
    <t>Accounting Policies, by Policy (Policies)</t>
  </si>
  <si>
    <t>Basis of Accounting, Policy [Policy Text Block]</t>
  </si>
  <si>
    <t>Basis of Presentation The consolidated financial statements include the accounts of California First National Bancorp and its wholly owned subsidiaries, CalFirst Bank and CalFirst Leasing. All intercompany balances and transactions have been eliminated in consolidation.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estimates particularly susceptible to change include the allowance for credit losses, residual values and taxes. Actual results could differ from those estimates.</t>
  </si>
  <si>
    <t>Cash and Cash Equivalents, Policy [Policy Text Block]</t>
  </si>
  <si>
    <t>Cash and Cash Equivalents Cash and cash equivalents include cash in banks, cash in demand deposit accounts, and money market accounts, all of which have initial maturities of less than ninety days. The Company had cash in interest-bearing accounts of $56.6 million and $36.5 at June 30, 2015 and 2014, respectively. Included in cash and cash equivalents at June 30, 2015 and 2014 was $35.5 million and $32.5 million, respectively, that was held by the Bank.</t>
  </si>
  <si>
    <t>Marketable Securities, Policy [Policy Text Block]</t>
  </si>
  <si>
    <t>Securities Securities are designated at the time of acquisition as available for sale or held to maturity. Securities that the Company will hold for indefinite periods of time and that might be sold in the future as part of efforts to manage interest rate risk, or in response to changes in interest rates, changes in prepayment rates, changes in market conditions or changes in economic factors are classified as available for sale and carried at fair values. Net aggregate unrealized gains or losses are reported, net of taxes, as a component of comprehensive income. Securities that the Company has the intent and ability to hold until maturity are classified as Investments “held-to-maturity” and are stated at cost adjusted for amortization of premium or accretion of discount. The Company does not have any securities classified as trading. The Company conducts a regular assessment of its securities portfolio to determine whether any are other-than-temporarily impaired. In estimating other-than-temporary impairment losses, management considers, among other factors, the length of time and extent to which the fair value has been less than cost, the financial condition and near term prospects of the issuer, and the intent and ability of the Company to retain its investment for a period of time sufficient to allow for any anticipated recovery.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Once a decline in value for a debt security is determined to be other-than-temporary,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other income. The amount of the total other-than-temporary impairment related to all other factors is recognized in other comprehensive income. For equity securities, the full amount of the other-than-temporary impairment is recorded in non-interest income as an impairment loss on investment securities.</t>
  </si>
  <si>
    <t>Lease, Policy [Policy Text Block]</t>
  </si>
  <si>
    <t>Leases Capital Leases New lease transactions are generally structured as direct financing leases. The re-lease of property that has come off lease may be accounted for as a sales-type lease or as an operating lease, depending on the terms of the re-lease. Leased property that comes off lease and is re-marketed through a sale to the lessee or a third party is accounted for as sale of leased property. For leases that qualify as direct financing leases, the aggregate lease payments receivable and estimated residual value, if any, are recorded net of unearned income as net investment in leases. The unearned income is recognized as direct finance income on an internal rate of return method calculated to achieve a level yield on the Company’s investment over the lease term. There are no costs or expenses related to direct financing leases since lease income is recorded on a net basis. For leases that qualify as sales-type leases, the Company recognizes profit or loss at lease inception to the extent the fair value of the property leased differs from the Company's carrying value. The difference between the discounted value of the aggregate lease payments receivable and the property cost, less the discounted value of the residual, if any, and any initial direct costs is recorded as sales-type lease income. For balance sheet purposes, the aggregate lease payments receivable and estimated residual value, if any, are recorded net of unearned income as net investment in leases. Unearned income is recognized as direct finance income over the lease term on an internal rate of return method. The residual value is an estimate for accounting purposes of the fair value of the lease property at lease termination. The estimates are reviewed periodically to ensure reasonableness, however, the amounts the Company may ultimately realize could differ from the estimated amounts. In some instances, the Company assigns on a nonrecourse basis or participates out the lease payments receivable related to direct financing leases to unaffiliated financial institutions at fixed interest rates. The accounting for the participation or sale of lease receivables is governed by Financial Accounting Standards Board (“FASB”) Accounting Standards Codification (“ASC”) 860 Transfer and Servicing, which establishes a framework for determining which transactions should be treated as a sale of the financial asset by the Company or a secured borrowing through retention of the lease as an asset and reporting of non-recourse debt. For lease receivables accounted for as a sale, the Company derecognizes the lease receivable and the unearned income related to the lease is recognized as a gain from the sale of lease receivable in the period in which the lease receivable has been sold. For lease receivables accounted for as a secured borrowing, the minimum lease payments receivable is re-categorized on the balance sheet as discounted lease rentals assigned to lenders. The related obligations resulting from the discounting of the leases are recorded as non-recourse debt. The unearned income related to the lease is reduced by the interest expense from the non-recourse debt. In the event of default by a lessee, the participant or lender has a first lien against the underlying leased property with no further recourse against the Company. If this occurs, the Company may not realize its residual investment in the leased property. A portion of the Company's non-interest expenses directly related to originating lease transactions is deferred through a reduction to non-interest expenses recognized in the period, with the deferred costs amortized over the lease term as a reduction to direct finance income utilizing the effective interest method. Operating Leases Lease contracts which do not meet the criteria of capital leases are accounted for as operating leases. Property on operating leases is recorded at the lower of cost or fair value and depreciated on a straight-line basis over the lease term to the estimated residual value at the termination of the lease. Most operating leases involve the re-lease of off-lease property and the associated cost is the Company’s estimated residual. Rental income is recorded on a straight-line basis over the lease term.</t>
  </si>
  <si>
    <t>Finance, Loans and Leases Receivable, Policy [Policy Text Block]</t>
  </si>
  <si>
    <t>Loans Loans are reported at their principal amount outstanding, net of unearned discounts and unamortized nonrefundable fees and direct costs associated with their origination or acquisition. Interest earned on loans without discounts is credited to income based on loan principal amounts outstanding at appropriate interest rates. Material origination and other nonrefundable fees net of direct costs and discounts on loans are credited to income over the terms of the loans using a method that approximates an effective yield.</t>
  </si>
  <si>
    <t>Loans and Leases Receivable, Allowance for Loan Losses Policy [Policy Text Block]</t>
  </si>
  <si>
    <t>Allowance for Credit Losses The allowance for credit losses is an estimate based on management’s judgment applying the principles of ASC Topic 450, “Contingencies,” and ASC Topic 310-35, “Loan Impairment.” The determination of the adequacy of the allowance is based on an assessment of the inherent loss potential in the lease and loan portfolios given the conditions at the time and are continuously reviewed for adequacy considering levels of past due payments and non-performing assets, customers’ financial condition, leased property values as well as general economic conditions and credit quality indicators. The need for reserves is subject to future events, which by their nature are uncertain. Therefore, changes in economic conditions or other events affecting specific customers or industries may necessitate additions or deductions to the allowance for credit losses or the residual valuation allowance. The allowance is maintained at a level believed to be adequate to absorb probable losses inherent in the portfolios. The allowance for credit losses includes specific and general reserves. Specific reserves relate to leases and loans that are individually classified as problems or impaired. Leases are individually evaluated for impairment under ASC Topic 450, while loans are evaluated under ASC 310-35, which does not apply to leases. A lease or loan is impaired when, based on current information and events, it is probable that the Company will be unable to collect amounts due according to the contractual terms. Factors considered in determining impairment include payment status, collateral value and the probability of collecting all amounts when due. The net book value of each non-performing or problem lease is evaluated to determine whether the carrying value is less than or equal to the expected recovery anticipated to be derived from lease payments, additional collateral or residual realization. Measurement of impairment of a loan is based on expected future cash flows of the impaired loan, which are to be discounted at the loan’s effective interest rate, or measured by reference to an observable market value, if one exists, or the fair value of the collateral for a collateral-dependent loan. The Company selects the measurement method on a loan-by-loan basis. The amount estimated as unrecoverable is recognized as a reserve individually identified for the lease or impaired loan. General reserves are an estimate of probable or inherent losses related to the remaining portfolio. An ongoing review of all leases and loans is conducted, taking into account recent loss experience, known and inherent risks in the portfolio, levels of delinquencies, adverse situations that may affect customers’ ability to repay, trends in volume and other factors, including regulatory guidance and current and anticipated economic conditions. This portfolio analysis includes a stratification of the portfolio by the risk classifications and segments and estimation of potential losses based on risk classification or segment. The composition of the portfolio based on risk ratings is monitored, and changes in the overall risk profile of the portfolio are also factored into the evaluation of inherent risks in the portfolio. Based on the foregoing, an estimated inherent loss not based directly on specific problem assets is recorded as a collective allowance. The Company utilizes similar processes to estimate its liability for unfunded loan commitments, which is included in other liabilities and not in the allowance for credit losses. Lease receivables and loans are charged off when they are deemed completely uncollectible. Subsequent recoveries, if any, are credited to the allowance.</t>
  </si>
  <si>
    <t>Property Acquired for Transactions in Process [Policy Text Block]</t>
  </si>
  <si>
    <t xml:space="preserve">Property Acquired for Transactions-in-process Property acquired for transactions-in-process represents partial deliveries of property which the lessee has accepted on in-process lease transactions. Such amounts are stated at cost, </t>
  </si>
  <si>
    <t>Comprehensive Income, Policy [Policy Text Block]</t>
  </si>
  <si>
    <t>Comprehensive Income Accumulated other comprehensive income consists of unrealized gains and losses on available-for-sale securities.</t>
  </si>
  <si>
    <t>Earnings Per Share, Policy [Policy Text Block]</t>
  </si>
  <si>
    <t>Earnings Per Share Basic net income per share is computed by dividing income available to common stockholders by the weighted average number of common shares outstanding. Diluted net income per share includes the effect of the potential shares outstanding, including dilutive stock options, using the treasury stock method. The following table reconciles the components of the basic net income per share calculation to diluted net income per share:
Years ended June 30,
2015 2014 2013
(in thousands, except share and per amounts)
Net earnings $ 9,055 $ 7,051 $ 7,354
Weighted average number of common shares outstanding assuming no exercise of outstanding options 10,459,924 10,453,107 10,446,347
Dilutive stock options using the treasury stock method - 3,252 7,014
Dilutive common shares outstanding 10,459,924 10,456,359 10,453,361
Basic earnings per common share $ 0.87 $ 0.67 $ 0.70
Diluted earnings per common share $ 0.87 $ 0.67 $ 0.70 The Company had 10,000 antidilutive stock options in its calculation of diluted earnings per share for the year ended June 30, 2015 and 2014 and did not have any antidilutive stock options in its calculation of diluted earnings per share for the year ended June 30, 2013.</t>
  </si>
  <si>
    <t>New Accounting Pronouncements, Policy [Policy Text Block]</t>
  </si>
  <si>
    <t>Recent Accounting Pronouncements In May 2014, the FASB issued Accounting Standards Update (“ASU”) No. 2014-09, “Revenue from Contracts with Customers (Topic 606).” The ASU is a converged standard between the FASB and the International Accounting Standards Board that provides a single comprehensive revenue recognition model for all contracts with customers across transactions and industries. The new accounting guidance clarifies the principles for recognizing revenue from contracts with customers. The FASB deferred this guidance, which does not apply to financial instruments, to be effective for interim and annual reporting periods beginning after December 15, 2017. The Company does not expect the new guidance to have a material impact on its consolidated financial position or results of operations.</t>
  </si>
  <si>
    <t>Reclassification, Policy [Policy Text Block]</t>
  </si>
  <si>
    <t>Reclassifications Certain reclassifications have been made to the fiscal 2014 and 2013 financial statements to conform to the presentation of the fiscal 2015 financial statements.</t>
  </si>
  <si>
    <t>Note 1 - Summary of Significant Accounting Policies (Tables)</t>
  </si>
  <si>
    <t>Schedule of Earnings Per Share, Basic and Diluted [Table Text Block]</t>
  </si>
  <si>
    <t xml:space="preserve">Years ended June 30,
2015 2014 2013
(in thousands, except share and per amounts)
Net earnings $ 9,055 $ 7,051 $ 7,354
Weighted average number of common shares outstanding assuming no exercise of outstanding options 10,459,924 10,453,107 10,446,347
Dilutive stock options using the treasury stock method - 3,252 7,014
Dilutive common shares outstanding 10,459,924 10,456,359 10,453,361
Basic earnings per common share $ 0.87 $ 0.67 $ 0.70
Diluted earnings per common share $ 0.87 $ 0.67 $ 0.70 </t>
  </si>
  <si>
    <t>Note 2 - Investments (Tables)</t>
  </si>
  <si>
    <t>Investment [Table Text Block]</t>
  </si>
  <si>
    <t xml:space="preserve">June 30, 2015 June 30, 2014
Carrying Cost Fair Value Carrying Cost Fair Value
(in thousands)
Federal Reserve Bank Stock $ 1,955 $ 1,955 $ 1,955 $ 1,955
Federal Home Loan Bank Stock 1,260 1,260 475 475
Mortgage-backed investment 119 134 122 137
$ 3,334 $ 3,349 $ 2,552 $ 2,567 </t>
  </si>
  <si>
    <t>Note 3 - Securities Available for Sale (Tables)</t>
  </si>
  <si>
    <t>Schedule of Available-for-sale Securities Reconciliation [Table Text Block]</t>
  </si>
  <si>
    <t xml:space="preserve">at June 30, 2015
(in thousands) Amortized Gross Unrealized Fair
Cost Gains Losses Value
U.S. Treasury notes $ 47,286 $ 484 $ - $ 47,770
Corporate debt securities 13,165 18 (31 ) 13,152
Agency MBS 18,765 53 (149 ) 18,669
Securities of state and political subdivisions 406 6 - 412
Mutual fund investments 1,215 - (6 ) 1,209
Total securities available-for-sale $ 80,837 $ 561 $ (186 ) $ 81,212
at June 30, 2014
(in thousands) Amortized Gross Unrealized Fair
Cost Gains Losses Value
U.S. Treasury notes $ 7,930 $ 43 - $ 7,973
Corporate debt securities 16,030 280 - 16,310
Securities of state and political subdivisions 409 18 - 427
Mutual fund investments 1,306 - (45 ) 1,261
Equity investments 422 371 - 793
Total securities available-for-sale $ 26,097 $ 712 $ (45 ) $ 26,764 </t>
  </si>
  <si>
    <t>Available-for-sale Securities, Continuous Unrealized Loss Position, Fair Value [Table Text Block]</t>
  </si>
  <si>
    <t xml:space="preserve">Less than 12 Months 12 Months or More Total
Unrealized Loss Estimated Fair Value Unrealized Loss Estimated Fair Value Unrealized Loss Estimated Fair Value
(in thousands)
At June 30, 2015
Corporate debt securities $ (31 ) $ 8,388 $ - $ - $ (31 ) $ 8,388
Agency MBS (149 ) 14,170 - - (149 ) 14,170
Mutual fund investments (6 ) 1,209 - - (6 ) 1,209
Total $ (186 ) $ 23,767 $ - $ - $ (186 ) $ 23,767
At June 30, 2014
Mutual fund investment $ - $ - $ (45 ) $ 1,261 $ (45 ) $ 1,261
Total $ - $ - $ (45 ) $ 1,261 $ (45 ) $ 1,261 </t>
  </si>
  <si>
    <t>Available-for-sale Securities [Table Text Block]</t>
  </si>
  <si>
    <t xml:space="preserve">Amortized Cost Fair Value
(in thousands)
Due in three months or less $ - $ -
Due after three months to one year 5,152 5,176
Due after one year to five years 50,766 51,185
Due after five years 23,704 23,642
No stated maturity 1,215 1,209
Total securities available-for-sale $ 80,837 $ 81,212 </t>
  </si>
  <si>
    <t>Realized Gain (Loss) on Investments [Table Text Block]</t>
  </si>
  <si>
    <t xml:space="preserve">(in thousands) Available-for-sale
For the years ended June 30,
2015 2014 2013
Gross realized gains $ 572 $ - $ 316
Gross realized losses - - -
Other than temporary impairment (91 ) - -
Total $ 481 $ - $ 316 </t>
  </si>
  <si>
    <t>Note 4 - Receivables (Tables)</t>
  </si>
  <si>
    <t>Schedule of Accounts, Notes, Loans and Financing Receivable [Table Text Block]</t>
  </si>
  <si>
    <t xml:space="preserve">June 30,
2015 2014
(in thousands)
Other lessee receivables $ 440 $ 166
Accrued interest 734 514
$ 1,174 $ 680 </t>
  </si>
  <si>
    <t>Note 5 - Net Investment in Leases (Tables)</t>
  </si>
  <si>
    <t>Net Investment in Leases [Table Text Block]</t>
  </si>
  <si>
    <t xml:space="preserve">June 30,
2015 2014
(in thousands)
Minimum lease payments receivable $ 310,960 $ 340,211
Estimated residual value 13,819 12,996
Less unearned income (23,046 ) (23,272 )
Net investment in leases before allowances 301,733 329,935
Less allowance for lease losses (3,339 ) (3,236 )
Less valuation allowance for estimated residual value (70 ) (80 )
Net investment in leases $ 298,324 $ 326,619 </t>
  </si>
  <si>
    <t>Schedule of Future Minimum Rental Payments for Operating Leases [Table Text Block]</t>
  </si>
  <si>
    <t xml:space="preserve">Years ending June 30, Lease Receivable Estimated Residual Value Total
(in thousands)
2016 $ 129,229 $ 2,512 $ 131,741
2017 85,589 5,002 90,591
2018 49,979 4,194 54,173
2019 27,754 1,249 29,003
2020 11,202 249 11,451
Thereafter 7,207 613 7,820
310,960 13,819 324,779
Less unearned income (21,237 ) (1,809 ) (23,046 )
Less allowances (3,339 ) (70 ) (3,409 )
$ 286,384 $ 11,940 $ 298,324 </t>
  </si>
  <si>
    <t>Non-recourse Debt Relating to Discounting of Lease Receivables [Table Text Block]</t>
  </si>
  <si>
    <t xml:space="preserve">Years ending June 30, Non-recourse Debt
(in thousands)
2016 $ 5,514
2017 4,159
2018 280
Total non-recourse debt 9,953
Deferred interest expense 240
Discounted lease rentals assigned to lenders $ 10,193 </t>
  </si>
  <si>
    <t>Note 6 - Commercial Loans (Tables)</t>
  </si>
  <si>
    <t>Note 6 - Commercial Loans (Tables) [Line Items]</t>
  </si>
  <si>
    <t xml:space="preserve">June 30,
2015 2014
(in thousands)
Commercial term loans $ 238,973 $ 121,236
Commercial real estate loans 7,531 7,920
Revolving lines of credit 585 2,471
Total commercial loans 247,089 131,627
Less unearned income and discounts (580 ) (469 )
Less allowance for loan losses (3,047 ) (1,972 )
Net commercial loans $ 243,462 $ 129,186 </t>
  </si>
  <si>
    <t>Note 7 - Allowance for Credit Losses (Tables)</t>
  </si>
  <si>
    <t>Allowance for Credit Losses on Financing Receivables [Table Text Block]</t>
  </si>
  <si>
    <t>June 30,
2015 2014
(dollars in thousands)
Allowance for credit losses at beginning of year $ 5,299 $ 5,147
Charge-off of leases (19 ) (62 )
Recovery of lease amounts previously written off 1 14
Provision for credit losses 1,175 200
Allowance for credit losses at end of year $ 6,456 $ 5,299
Components of allowance for credit losses:
Allowance for lease losses $ 3,409 $ 3,327
Allowance for loan losses 3,047 1,972
$ 6,456 $ 5,299
Allowance for credit losses as percent of net investment in leases and loans before allowances 1.18 % 1.15 %
Net recoveries (charge-offs) as percent of averages leases and loan 0.00 % (0.08 )%</t>
  </si>
  <si>
    <t>Note 8 - Credit Quality of Financing Receivables (Tables)</t>
  </si>
  <si>
    <t>Impaired Financing Receivables [Table Text Block]</t>
  </si>
  <si>
    <t xml:space="preserve">(in thousands) Commercial Leases Education Government Non-profit Leases Commercial &amp; Industrial Loans Commercial Real Estate Loans Total Financing Receivable
As of June 30, 2015:
Pass $ 219,814 $ 69,865 $ 234,076 $ 7,523 $ 531,278
Special Mention 6,080 304 4,910 - 11,294
Substandard 5,435 217 - - 5,652
Doubtful 14 4 - - 18
$ 231,343 $ 70,390 $ 238,986 $ 7,523 $ 548,242
Non-accrual $ 37 $ 4 $ - $ - $ 41
As of June 30, 2014:
Pass $ 245,360 $ 76,569 $ 108,453 $ 2,344 $ 432,726
Special Mention 6,440 566 9,881 - 16,887
Substandard 4 972 4,917 5,563 11,456
Doubtful 20 4 - - 24
$ 251,824 $ 78,111 $ 123,251 $ 7,907 $ 461,093
Non-accrual $ 43 $ 4 $ - $ - $ 47 </t>
  </si>
  <si>
    <t>Past Due Financing Receivables [Table Text Block]</t>
  </si>
  <si>
    <t xml:space="preserve">(in thousands) 31-89 Days Greater Than 90 Days Total Past Due Current Total Financing Receivable Over 90 Days &amp; Accruing
As of June 30, 2015:
Commercial Leases $ 2,733 $ 37 $ 2,770 $ 228,573 $ 231,343 $ -
Education, Government, Non-profit Leases 8 4 12 70,378 70,390 -
Commercial and Industrial Loans - - - 238,986 238,986 -
Commercial Real Estate Loans - - - 7,523 7,523 -
$ 2,741 $ 41 $ 2,782 $ 545,460 $ 548,242 $ -
As of June 30, 2014:
Commercial Leases $ - $ 43 $ 43 $ 251,781 $ 251,824 $ -
Education, Government, Non-profit Leases - 4 4 78,107 78,111 -
Commercial and Industrial Loans - - - 123,251 123,251 -
Commercial Real Estate Loans - - - 7,907 7,907 -
$ - $ 47 $ 47 $ 461,046 $ 461,093 $ - </t>
  </si>
  <si>
    <t>Schedule of Valuation Allowance for Impairment of Recognized Servicing Assets [Table Text Block]</t>
  </si>
  <si>
    <t xml:space="preserve">(in thousands) Commercial Leases Education Government Non-profit Leases Commercial &amp; Industrial Loans Commercial Real Estate Loans Total Financing Receivable
As of June 30, 2015:
Allowance for lease and loan losses
Balance beginning of period $ 2,510 $ 817 $ 1,761 $ 211 $ 5,299
Charge-offs (19 ) - - - (19 )
Recoveries 1 - - - 1
Provision 100 - 1,175 (100 ) 1,175
Balance end of period $ 2,592 $ 817 $ 2,936 $ 111 $ 6,456
Individually evaluated for impairment $ 563 $ 58 $ - $ - $ 621
Collectively evaluated for impairment 2,029 759 2,936 111 5,835
Total ending allowance balance $ 2,592 $ 817 $ 2,936 $ 111 $ 6,456
Finance receivables
Individually evaluated for impairment $ 5,449 $ 221 $ - $ - $ 5,670
Collectively evaluated for impairment 225,894 70,169 238,986 7,523 542,572
Total ending finance receivable balance $ 231,343 $ 70,390 $ 238,986 $ 7,523 $ 548,242
As of June 30, 2014:
Allowance for lease and loan losses
Balance beginning of period $ 2,557 $ 618 $ 1,561 $ 411 $ 5,147
Charge-offs (61 ) (1 ) - - (62 )
Recoveries 14 - - - 14
Provision - 200 200 (200 ) 200
Balance end of period $ 2,510 $ 817 $ 1,761 $ 211 $ 5,299
Individually evaluated for impairment $ 27 $ 191 $ - $ - $ 218
Collectively evaluated for impairment 2,483 626 1,761 211 5,081
Total ending allowance balance $ 2,510 $ 817 $ 1,761 $ 211 $ 5,299
Finance receivables
Individually evaluated for impairment $ 73 $ 976 $ - $ - $ 1,049
Collectively evaluated for impairment 251,751 77,135 123,251 7,907 460,044
Total ending finance receivable balance $ 251,824 $ 78,111 $ 123,251 $ 7,907 $ 461,093 </t>
  </si>
  <si>
    <t>Note 9 - Borrowings (Tables)</t>
  </si>
  <si>
    <t>Schedule of Debt [Table Text Block]</t>
  </si>
  <si>
    <t xml:space="preserve">June 30, 2015 June 30, 2014
(dollars in thousands) Amount Weighted Average Rate Amount Weighted Average Rate
Short-term borrowings
FHLB advances $ 42,000 0.32 % $ 6,858 0.27 % </t>
  </si>
  <si>
    <t>Note 10 - Deposits (Tables)</t>
  </si>
  <si>
    <t>Schedule of Deposit Liabilities [Table Text Block]</t>
  </si>
  <si>
    <t xml:space="preserve">June 30, 2015 June 30, 2014
(dollars in thousands)
Non-interest bearing deposits
Demand deposits $ 2,193 0.5 % $ 1,060 0.3 %
Interest-bearing deposits
Demand deposits 2,715 0.6 % 1,168 0.3 %
Savings deposits 65,539 13.9 % 63,355 17.8 %
Time certificates of deposits 401,459 85.0 % 290,227 81.6 %
Total Deposits $ 471,906 100.0 % $ 355,810 100.0 % </t>
  </si>
  <si>
    <t>Schedule of Maturities of Long-term Debt [Table Text Block]</t>
  </si>
  <si>
    <t xml:space="preserve">Years Ending: (in thousands)
2016 $ 321,157
2017 67,339
2018 12,963
Total time certificates of deposit $ 401,459 </t>
  </si>
  <si>
    <t>Note 11 - Fair Value Measurement (Tables)</t>
  </si>
  <si>
    <t>Fair Value, Assets Measured on Recurring Basis [Table Text Block]</t>
  </si>
  <si>
    <t xml:space="preserve">Description of Assets / Liabilities Total Fair Value Quoted Price in Active Markets for Identical Assets (Level 1) Significant Other Observable Inputs (Level 2) Significant Unobservable Inputs (Level 3)
(in thousands)
As of June 30, 2015
U.S. Treasury Notes $ 47,770 $ 47,770 $ - $ -
Corporate debt securities 13,152 - 13,152 -
Agency MBS 18,669 - 18,669 -
Securities of state and political subdivisions 412 - 412 -
Mutual fund investments 1,209 1,209 - -
$ 81,212 $ 48,979 $ 32,233 $ -
As of June 30, 2014
U.S. Treasury notes $ 7,973 $ 7,973 $ - $ -
Corporate debt securities 16,310 - 16,310 -
Securities of state and political subdivisions 427 - 427 -
Mutual fund investment 1,261 1,261 - -
Equity investment 793 793 - -
$ 26,764 $ 10,027 $ 16,737 $ - </t>
  </si>
  <si>
    <t>Note 12 - Fair Value of Financial Instruments (Tables)</t>
  </si>
  <si>
    <t>Fair Value, by Balance Sheet Grouping [Table Text Block]</t>
  </si>
  <si>
    <t xml:space="preserve">June 30, 2015 June 30, 2014
Carrying Amount Estimated Fair Value Carrying Amount Estimated Fair Value
(in thousands)
Financial Assets:
Cash and cash equivalents $ 60,240 $ 60,240 $ 40,122 $ 40,122
Investments 3,334 3,349 2,552 2,567
Securities available-for-sale 81,212 81,212 26,764 26,764
Commercial loan participations 227,238 226,627 111,472 111,691
Other loans 16,224 16,381 17,714 17,929
Financial Liabilities:
Demand and savings deposits 70,447 70,447 65,583 65,583
Time certificate of deposits 401,459 401,211 290,227 290,044
Short-term borrowings $ 42,000 $ 42,004 $ 6,858 $ 6,858 </t>
  </si>
  <si>
    <t>Note 13 - Income Taxes (Tables)</t>
  </si>
  <si>
    <t>Schedule of Components of Income Tax Expense (Benefit) [Table Text Block]</t>
  </si>
  <si>
    <t xml:space="preserve">Years ended June 30,
2015 2014 2013
(in thousands)
Current tax (benefit) expense:
Federal $ 8,652 $ 6,299 $ 8,890
State 1,067 912 721
9,719 7,211 9,611
Deferred tax (benefit) expense:
Federal (3,678 ) (2,792 ) (5,083 )
State (281 ) (397 ) (197 )
(3,959 ) (3,189 ) (5,280 )
$ 5,760 $ 4,022 $ 4,331 </t>
  </si>
  <si>
    <t>Schedule of Deferred Tax Assets and Liabilities [Table Text Block]</t>
  </si>
  <si>
    <t xml:space="preserve">June 30,
2015 2014
(in thousands)
Deferred income tax liabilities:
Tax operating leases $ 14,003 $ 16,729
Deferred selling expenses 965 1,011
Depreciation 77 -
Other investments 19 134
Total liabilities 15,064 17,874
Deferred income tax assets:
Allowances and reserves (2,741 ) (2,255 )
Other - (13 )
State income taxes (374 ) (319 )
Stock-based compensation (5 ) (3 )
Total assets (3,120 ) (2,590 )
Net deferred income tax liabilities $ 11,944 $ 15,284 </t>
  </si>
  <si>
    <t>Schedule of Effective Income Tax Rate Reconciliation [Table Text Block]</t>
  </si>
  <si>
    <t xml:space="preserve">Years ended June 30,
2015 2014 2013
Federal statutory rate 35.00 % 35.00 % 35.00 %
State tax, net of Federal benefit 5.31 4.65 4.41
Other, mainly tax exempt leases (1.41 ) (2.25 ) (2.31 )
Derecognition of uncertain tax positions - (1.10 ) -
Effective rate 38.90 % 36.30 % 37.10 % </t>
  </si>
  <si>
    <t>Schedule of Unrecognized Tax Benefits Roll Forward [Table Text Block]</t>
  </si>
  <si>
    <t xml:space="preserve">Years ended June 30,
2015 2014
(in thousands)
Balance, beginning of period $ 188 $ 310
Increase for tax positions in current year 47 57
Increase (decrease) for tax positions taken in prior years (48 ) (146 )
Lapse of statute of limitations - (8 )
Increase (decrease) for interest and penalties 1 (25 )
Balance, end of period $ 188 $ 188 </t>
  </si>
  <si>
    <t>Note 14 - Capital Structure and Stock-based Compensation (Tables)</t>
  </si>
  <si>
    <t>Schedule of Share-based Payment Award, Stock Options, Valuation Assumptions [Table Text Block]</t>
  </si>
  <si>
    <t xml:space="preserve">Risk free interest rate 1.60 %
Option life (in years) 10
Dividend yield 7.04 %
Volatility 32.68 %
Fair value 2.21 </t>
  </si>
  <si>
    <t>Schedule of Stock Options Roll Forward [Table Text Block]</t>
  </si>
  <si>
    <t xml:space="preserve">June 30,
2015 2014 2013
Shares Weighted Average Exercise Price Shares Weighted Average Exercise Price Shares Weighted Average Exercise Price
Options outstanding at beginning of period 10,000 $ 16.00 22,697 $ 13.91 26,240 $ 12.19
Exercised - - (12,697 ) 12.26 (13,543 ) 12.13
Granted - - - - 10,000 16.00
Options outstanding at end of period 10,000 $ 16.00 10,000 $ 16.00 22,697 $ 13.91
Options exercisable at end of period 4,000 2,000 12,697
Shares available for issuance 2,115,246 2,010,647 1,906,175 </t>
  </si>
  <si>
    <t>Schedule of Share-based Compensation, Shares Authorized under Stock Option Plans, by Exercise Price Range [Table Text Block]</t>
  </si>
  <si>
    <t xml:space="preserve">As of June 30, 2015
Options Outstanding Options Exercisable
Range of Exercise prices Number Outstanding Weighted Average Remaining Contractual Life (in years) Weighted Average Exercise Price Number Exercisable Weighted Average Exercise Price
$16.00 - $16.00 10,000 7.08 $16.00 4,000 $16.00 </t>
  </si>
  <si>
    <t>Note 15 - Regulatory Capital Requirements (Tables)</t>
  </si>
  <si>
    <t>Schedule of Compliance with Regulatory Capital Requirements under Banking Regulations [Table Text Block]</t>
  </si>
  <si>
    <t xml:space="preserve">June 30,
2015 2014
(dollars in thousands)
California First National Bancorp Amount Ratio Amount Ratio
Common equity Tier 1 capital $ 187,987 29.17 % $ 183,321 31.84 %
Tier 1 risk-based capital $ 187,987 29.17 % $ 183,321 31.84 %
Total risk-based capital $ 194,493 30.18 % $ 188,645 32.76 %
Tier 1 leverage capital $ 187,987 26.79 % $ 183,321 32.80 %
California First National Bank
Common equity Tier 1 capital $ 109,147 17.65 % $ 102,780 19.61 %
Tier 1 risk-based capital $ 109,147 17.65 % $ 102,780 19.61 %
Total risk-based capital $ 115,306 18.65 % $ 107,639 20.54 %
Tier 1 leverage capital $ 109,147 17.10 % $ 102,780 21.09 % </t>
  </si>
  <si>
    <t>Note 16 - Commitments and Contingencies: (Tables)</t>
  </si>
  <si>
    <t>Operating Leases of Lessee Disclosure [Table Text Block]</t>
  </si>
  <si>
    <t xml:space="preserve">Years ending June 30, Future minimum lease payments (in thousands)
2016 $ 656
2017 689
2018 720
2019 121
$ 2,186 </t>
  </si>
  <si>
    <t>Note 17 - Segment Reporting (Tables)</t>
  </si>
  <si>
    <t>Schedule of Segment Reporting Information, by Segment [Table Text Block]</t>
  </si>
  <si>
    <t xml:space="preserve">CalFirst Bank CalFirst Leasing Bancorp and Eliminating Entries Consolidated
(in thousands)
Year end June 30, 2015:
Total interest income $ 21,092 $ 1,912 $ 1 $ 23,005
Net interest income after provision for credit losses 15,730 2,154 1 17,885
Non-interest income 3,947 4,762 - 8,709
Net earnings 6,367 3,577 (889 ) 9,055
Total assets $ 671,785 $ 90,337 $ (31,048 ) $ 731,074
Year end June 30, 2014:
Total interest income $ 17,062 $ 2,678 $ 1 $ 19,741
Net interest income after provision for credit losses 13,783 2,720 1 16,504
Non-interest income 2,520 3,044 - 5,564
Net earnings 5,081 2,817 (847 ) 7,051
Total assets $ 518,940 $ 92,787 $ (32,177 ) $ 579,550
Year end June 30, 2013:
Total interest income $ 16,905 $ 4,493 $ 5 $ 21,403
Net interest income after provision for credit losses 13,590 4,869 5 18,464
Non-interest income 2,020 2,811 0 4,831
Net earnings 4,960 2,817 (423 ) 7,354
Total assets $ 464,864 $ 89,342 $ 4,697 $ 558,903 </t>
  </si>
  <si>
    <t>Note 18 - California First National Bancorp (Parent Only) Financial Information (Tables)</t>
  </si>
  <si>
    <t>Condensed Balance Sheet [Table Text Block]</t>
  </si>
  <si>
    <t xml:space="preserve">Condensed Balance Sheets June 30,
(in thousands, except share amounts) 2015 2014
ASSETS
Cash and cash equivalents $ 3,091 $ 2,796
Intercompany receivable 69 32
Investment in banking subsidiary 109,382 103,000
Investment in nonbanking subsidiaries 75,706 77,337
Intercompany note receivable - -
Other assets 664 1,170
Premises and other fixed assets 197 261
$ 189,109 $ 184,596
LIABILITIES AND STOCKHOLDERS' EQUITY
Liabilities
Accrued liabilities $ 492 $ 495
Intercompany payable 120 126
Income taxes payable- deferred 279 230
891 851
Stockholders' equity
Preferred stock; 2,500,000 shares authorized; none issued - -
Common stock, $.01 par value; 20,000,000 shares authorized; 10,459,924 (2015) and 10,459,924 (2014) issued and outstanding 105 105
Additional paid in capital 3,376 3,372
Retained earnings 184,506 179,844
Other comprehensive income, net of tax 231 424
188,218 183,745
$ 189,109 $ 184,596 </t>
  </si>
  <si>
    <t>Condensed Income Statement [Table Text Block]</t>
  </si>
  <si>
    <t xml:space="preserve">Condensed Statements of Earnings Years Ended June 30,
(in thousands) 2015 2014 2013
Income:
Dividends from non-bank subsidiary $ 5,000 $ - $ -
Management fee income bank subsidiary 676 569 336
Management fee income non-bank subsidiaries 151 151 628
Interest income non-bank subsidiaries - 22 331
Other interest income 1 1 5
5,828 743 1,300
Non-interest Expenses:
Salaries &amp; benefits 1,209 1,186 1,332
Occupancy 95 140 142
Professional services 244 274 282
Other general &amp; administrative 322 488 171
1,870 2,088 1,927
Income (loss) before taxes and equity in undistributed earnings of subsidiaries 3,958 (1,345 ) (627 )
Income tax expense (154 ) (498 ) (204 )
Equity in undistributed earnings of subsidiaries 4,943 7,898 7,777
Net Income $ 9,055 $ 7,051 $ 7,354 </t>
  </si>
  <si>
    <t>Condensed Cash Flow Statement [Table Text Block]</t>
  </si>
  <si>
    <t xml:space="preserve">Condensed Statements of Cash Flows Years Ended June 30,
(in thousands) 2015 2014 2013
CASH FLOWS FROM OPERATING ACTIVITIES:
Net income $ 9,055 $ 7,051 $ 7,354
Adjustments to reconcile net earnings to cash flows:
Deferred income taxes 49 (706 ) 558
Equity in undistributed earnings of subsidiaries (4,943 ) (7,898 ) (7,777 )
Net change in other liabilities (3 ) 74 (797 )
Net change in other assets 510 37 (347 )
Other, net 64 (68 ) (25 )
Net cash provided by (used for) operating activities 4,732 (1,510 ) (1,034 )
CASH FLOWS FROM INVESTING ACTIVITIES:
Payments for investments in and (advances to) subsidiaries (44 ) 3,745 22,192
Net cash (used for) provided by investing activities (44 ) 3,745 22,192
CASH FLOWS FROM FINANCING ACTIVITIES:
Proceeds from issuance of common stock - 156 164
Dividends paid (4,393 ) (4,179 ) (22,985 )
Net cash used for financing activities (4,393 ) (4,023 ) (22,821 )
NET CHANGE IN CASH AND CASH EQUIVALENTS 295 (1,788 ) (1,663 )
CASH AND CASH EQUIVALENTS AT BEGINNING OF PERIOD 2,796 4,584 6,247
CASH AND CASH EQUIVALENTS AT END OF PERIOD $ 3,091 $ 2,796 $ 4,584 </t>
  </si>
  <si>
    <t>Note 19 - Selected Quarterly Financial Data (Unaudited) (Tables)</t>
  </si>
  <si>
    <t>Schedule of Quarterly Financial Information [Table Text Block]</t>
  </si>
  <si>
    <t xml:space="preserve">Three Months Ended
September 30, December 31, March 31, June 30,
2015
Total interest income $ 5,257 $ 5,714 $ 5,787 $ 6,247
Net interest income after provision for credit losses 4,124 4,403 4,674 4,684
Non-interest income 2,547 4,665 967 530
Net earnings $ 2,459 $ 3,557 $ 1,678 $ 1,360
Basic earnings per common share $ 0.24 $ 0.34 $ 0.16 $ 0.13
Diluted earnings per common share $ 0.24 $ 0.34 $ 0.16 $ 0.13
Dividends declared per common share $ - $ 0.42 $ - $ -
2014
Total finance and loan income $ 5,012 $ 4,877 $ 4,849 $ 5,003
Net interest income after provision for credit losses 4,220 4,113 4,121 4,050
Non-interest income 1,412 2,190 626 1,336
Net earnings $ 1,831 $ 2,184 $ 1,190 $ 1,846
Basic earnings per common share $ 0.18 $ 0.21 $ 0.11 $ 0.18
Diluted earnings per common share $ 0.18 $ 0.21 $ 0.11 $ 0.18
Dividends declared per common share $ - $ 0.40 $ - $ - </t>
  </si>
  <si>
    <t>Note 1 - Summary of Significant Accounting Policies (Details) - USD ($) $ in Millions</t>
  </si>
  <si>
    <t>Note 1 - Summary of Significant Accounting Policies (Details) [Line Items]</t>
  </si>
  <si>
    <t>Interest-bearing Deposits in Banks and Other Financial Institutions</t>
  </si>
  <si>
    <t>Cash Equivalents, at Carrying Value</t>
  </si>
  <si>
    <t>Employee Stock Option [Member]</t>
  </si>
  <si>
    <t>Antidilutive Securities Excluded from Computation of Earnings Per Share, Amount (in Shares)</t>
  </si>
  <si>
    <t>Note 1 - Summary of Significant Accounting Policies (Details) - Basic and Diluted Net Income Per Share - USD ($) $ / shares in Units, $ in Thousands</t>
  </si>
  <si>
    <t>3 Months Ended</t>
  </si>
  <si>
    <t>Mar. 31, 2015</t>
  </si>
  <si>
    <t>Sep. 30, 2014</t>
  </si>
  <si>
    <t>Mar. 31, 2014</t>
  </si>
  <si>
    <t>Dec. 31, 2013</t>
  </si>
  <si>
    <t>Sep. 30, 2013</t>
  </si>
  <si>
    <t>Basic and Diluted Net Income Per Share [Abstract]</t>
  </si>
  <si>
    <t>Net earnings (in Dollars)</t>
  </si>
  <si>
    <t>Weighted average number of common shares outstanding assuming no exercise of outstanding options</t>
  </si>
  <si>
    <t>Dilutive stock options using the treasury stock method</t>
  </si>
  <si>
    <t>Dilutive common shares outstanding</t>
  </si>
  <si>
    <t>Note 2 - Investments (Details) - Investments Carried at Cost - USD ($) $ in Thousands</t>
  </si>
  <si>
    <t>Note 2 - Investments (Details) - Investments Carried at Cost [Line Items]</t>
  </si>
  <si>
    <t>Federal Reserve Bank Stock</t>
  </si>
  <si>
    <t>Federal Home Loan Bank Stock</t>
  </si>
  <si>
    <t>Collateralized Mortgage Backed Securities [Member]</t>
  </si>
  <si>
    <t>Mortgage-backed investment</t>
  </si>
  <si>
    <t>Note 3 - Securities Available for Sale (Details) - USD ($)</t>
  </si>
  <si>
    <t>1 Months Ended</t>
  </si>
  <si>
    <t>May. 31, 2014</t>
  </si>
  <si>
    <t>Note 3 - Securities Available for Sale (Details) [Line Items]</t>
  </si>
  <si>
    <t>Available-for-sale Securities, Accumulated Gross Unrealized Loss, before Tax</t>
  </si>
  <si>
    <t>Other than Temporary Impairment Losses, Investments, Available-for-sale Securities</t>
  </si>
  <si>
    <t>Available-for-sale Securities, Gross Realized Gain (Loss)</t>
  </si>
  <si>
    <t>Mutual Fund Investments [Member]</t>
  </si>
  <si>
    <t>Reduction In Dividend From Mutual Fund Investment, Percentage</t>
  </si>
  <si>
    <t>11.00%</t>
  </si>
  <si>
    <t>Equity Securities [Member]</t>
  </si>
  <si>
    <t>Proceeds from Sale of Available-for-sale Securities</t>
  </si>
  <si>
    <t>Early Call Provision of a Corporate Bond [Member]</t>
  </si>
  <si>
    <t>Available-for-sale Securities Pledged as Collateral</t>
  </si>
  <si>
    <t>Note 3 - Securities Available for Sale (Details) - Available-For-Sale Securities at Amortized Cost and Fair Value - USD ($)</t>
  </si>
  <si>
    <t>Note 3 - Securities Available for Sale (Details) - Available-For-Sale Securities at Amortized Cost and Fair Value [Line Items]</t>
  </si>
  <si>
    <t>Amortized Cost</t>
  </si>
  <si>
    <t>Gross Unrealized Gains</t>
  </si>
  <si>
    <t>Gross Unrealized Losses</t>
  </si>
  <si>
    <t>Fair Value</t>
  </si>
  <si>
    <t>US Treasury Securities [Member]</t>
  </si>
  <si>
    <t>Corporate Debt Securities [Member]</t>
  </si>
  <si>
    <t>Mortgage-backed Securities, Issued by US Government Sponsored Enterprises [Member]</t>
  </si>
  <si>
    <t>Municipal Bonds [Member]</t>
  </si>
  <si>
    <t>Note 3 - Securities Available for Sale (Details) - Available-For-Sale Securities with Continuous Unrealized Losses - USD ($) $ in Thousands</t>
  </si>
  <si>
    <t>Note 3 - Securities Available for Sale (Details) - Available-For-Sale Securities with Continuous Unrealized Losses [Line Items]</t>
  </si>
  <si>
    <t>Unrealized loss, less than 12 months</t>
  </si>
  <si>
    <t>Estimated fair value, less than 12 months</t>
  </si>
  <si>
    <t>Unrealized loss, 12 months or more</t>
  </si>
  <si>
    <t>Estimated fair value, 12 months or more</t>
  </si>
  <si>
    <t>Unrealized loss</t>
  </si>
  <si>
    <t>Estimated fair value</t>
  </si>
  <si>
    <t>Note 3 - Securities Available for Sale (Details) - Available-For-Sale Securities by Contractual Maturity - USD ($) $ in Thousands</t>
  </si>
  <si>
    <t>Available-For-Sale Securities by Contractual Maturity [Abstract]</t>
  </si>
  <si>
    <t>Due after three months to one year</t>
  </si>
  <si>
    <t>Due after one year to five years</t>
  </si>
  <si>
    <t>Due after five years</t>
  </si>
  <si>
    <t>No stated maturity</t>
  </si>
  <si>
    <t>Total securities available-for-sale</t>
  </si>
  <si>
    <t>Note 3 - Securities Available for Sale (Details) - Gross Realized Gains and Losses on Available-For-Sale Securities: - USD ($) $ in Thousands</t>
  </si>
  <si>
    <t>Gross Realized Gains and Losses on Available-For-Sale Securities: [Abstract]</t>
  </si>
  <si>
    <t>Gross realized gains</t>
  </si>
  <si>
    <t>Gross realized losses</t>
  </si>
  <si>
    <t>Other than temporary impairment</t>
  </si>
  <si>
    <t>Note 4 - Receivables (Details) - Oustanding Receivables - USD ($) $ in Thousands</t>
  </si>
  <si>
    <t>Oustanding Receivables [Abstract]</t>
  </si>
  <si>
    <t>Other lessee receivables</t>
  </si>
  <si>
    <t>Accrued interest</t>
  </si>
  <si>
    <t>Note 5 - Net Investment in Leases (Details) - USD ($)</t>
  </si>
  <si>
    <t>Note 5 - Net Investment in Leases (Details) [Line Items]</t>
  </si>
  <si>
    <t>Direct Costs of Leased and Rented Property or Equipment</t>
  </si>
  <si>
    <t>Non-Recourse Debt</t>
  </si>
  <si>
    <t>Deferred Interest Expense [Member]</t>
  </si>
  <si>
    <t>Non-recourse Debt Relating to the Discontinuing of Lease Receivables [Member]</t>
  </si>
  <si>
    <t>Minimum [Member] | Non-recourse Debt [Member]</t>
  </si>
  <si>
    <t>Debt Instrument, Interest Rate, Effective Percentage</t>
  </si>
  <si>
    <t>2.11%</t>
  </si>
  <si>
    <t>Maximum [Member] | Non-recourse Debt [Member]</t>
  </si>
  <si>
    <t>5.76%</t>
  </si>
  <si>
    <t>Note 5 - Net Investment in Leases (Details) - Net Investment in Leases - USD ($) $ in Thousands</t>
  </si>
  <si>
    <t>Net Investment in Leases [Abstract]</t>
  </si>
  <si>
    <t>Minimum lease payments receivable</t>
  </si>
  <si>
    <t>Estimated residual value</t>
  </si>
  <si>
    <t>Less unearned income</t>
  </si>
  <si>
    <t>Net investment in leases before allowances</t>
  </si>
  <si>
    <t>Less allowance for lease losses</t>
  </si>
  <si>
    <t>Less valuation allowance for estimated residual value</t>
  </si>
  <si>
    <t>Note 5 - Net Investment in Leases (Details) - Minimum Lease Payments Receivable and Expected Maturity - USD ($) $ in Thousands</t>
  </si>
  <si>
    <t>Minimum Lease Payments Receivable and Expected Maturity [Abstract]</t>
  </si>
  <si>
    <t>Thereafter</t>
  </si>
  <si>
    <t>Less allowances</t>
  </si>
  <si>
    <t>Note 5 - Net Investment in Leases (Details) - Non-recourse Debt Expected Maturity - USD ($) $ in Thousands</t>
  </si>
  <si>
    <t>Note 5 - Net Investment in Leases (Details) - Non-recourse Debt Expected Maturity [Line Items]</t>
  </si>
  <si>
    <t>Total non-recourse debt</t>
  </si>
  <si>
    <t>Deferred interest expense</t>
  </si>
  <si>
    <t>Non-recourse Debt [Member]</t>
  </si>
  <si>
    <t>Note 6 - Commercial Loans (Details) - USD ($)</t>
  </si>
  <si>
    <t>Note 6 - Commercial Loans (Details) [Line Items]</t>
  </si>
  <si>
    <t>Commitments and Contingencies</t>
  </si>
  <si>
    <t>Unused lines of Credit [Member]</t>
  </si>
  <si>
    <t>Fair Value Disclosure, Off-balance Sheet Risks, Amount, Liability</t>
  </si>
  <si>
    <t>Note 6 - Commercial Loans (Details) - Investment in Commercial Loans - USD ($) $ in Thousands</t>
  </si>
  <si>
    <t>Accounts, Notes, Loans and Financing Receivable [Line Items]</t>
  </si>
  <si>
    <t>Commercial Loans</t>
  </si>
  <si>
    <t>Less unearned income and discounts</t>
  </si>
  <si>
    <t>Less allowance for loan losses</t>
  </si>
  <si>
    <t>Net commercial loans</t>
  </si>
  <si>
    <t>Commercial Term Loans [Member]</t>
  </si>
  <si>
    <t>Commercial Real Estate Loans [Member]</t>
  </si>
  <si>
    <t>Commercial Revolving Lines of Credit [Member]</t>
  </si>
  <si>
    <t>Note 7 - Allowance for Credit Losses (Details) - USD ($)</t>
  </si>
  <si>
    <t>Note 7 - Allowance for Credit Losses (Details) [Line Items]</t>
  </si>
  <si>
    <t>Unfunded Loan Commitment [Member]</t>
  </si>
  <si>
    <t>Note 7 - Allowance for Credit Losses (Details) - Allocation of the Allowance for Credit Losses - USD ($) $ in Thousands</t>
  </si>
  <si>
    <t>Allocation of the Allowance for Credit Losses [Abstract]</t>
  </si>
  <si>
    <t>Allowance for credit losses at beginning of year</t>
  </si>
  <si>
    <t>Charge-off of leases</t>
  </si>
  <si>
    <t>Recovery of lease amounts previously written off</t>
  </si>
  <si>
    <t>Allowance for credit losses at end of year</t>
  </si>
  <si>
    <t>Components of allowance for credit losses:</t>
  </si>
  <si>
    <t>Allowance for lease losses</t>
  </si>
  <si>
    <t>Allowance for loan losses</t>
  </si>
  <si>
    <t>Allowance for credit losses as percent of net investment in leases and loans before allowances</t>
  </si>
  <si>
    <t>1.18%</t>
  </si>
  <si>
    <t>1.15%</t>
  </si>
  <si>
    <t>Net recoveries (charge-offs) as percent of averages leases and loan</t>
  </si>
  <si>
    <t>0.00%</t>
  </si>
  <si>
    <t>(0.08%)</t>
  </si>
  <si>
    <t>Note 8 - Credit Quality of Financing Receivables (Details) $ in Millions</t>
  </si>
  <si>
    <t>Jul. 31, 2015USD ($)</t>
  </si>
  <si>
    <t>Finance Leases Portfolio Segment [Member] | Subsequent Event [Member]</t>
  </si>
  <si>
    <t>Note 8 - Credit Quality of Financing Receivables (Details) [Line Items]</t>
  </si>
  <si>
    <t>Loans and Leases Receivable, Nonperforming, Nonaccrual of Interest</t>
  </si>
  <si>
    <t>Note 8 - Credit Quality of Financing Receivables (Details) - Risk Classification of Financing Receivables by Portfolio Class - USD ($) $ in Thousands</t>
  </si>
  <si>
    <t>Financing Receivable, Impaired [Line Items]</t>
  </si>
  <si>
    <t>Risk Classification</t>
  </si>
  <si>
    <t>Pass [Member]</t>
  </si>
  <si>
    <t>Special Mention [Member]</t>
  </si>
  <si>
    <t>Substandard [Member]</t>
  </si>
  <si>
    <t>Doubtful [Member]</t>
  </si>
  <si>
    <t>Non-Accrual [Member]</t>
  </si>
  <si>
    <t>Commercial Portfolio Segment [Member]</t>
  </si>
  <si>
    <t>Commercial Portfolio Segment [Member] | Pass [Member]</t>
  </si>
  <si>
    <t>Commercial Portfolio Segment [Member] | Special Mention [Member]</t>
  </si>
  <si>
    <t>Commercial Portfolio Segment [Member] | Substandard [Member]</t>
  </si>
  <si>
    <t>Commercial Portfolio Segment [Member] | Doubtful [Member]</t>
  </si>
  <si>
    <t>Commercial Portfolio Segment [Member] | Non-Accrual [Member]</t>
  </si>
  <si>
    <t>Education Government Non Profit Leases [Member]</t>
  </si>
  <si>
    <t>Education Government Non Profit Leases [Member] | Pass [Member]</t>
  </si>
  <si>
    <t>Education Government Non Profit Leases [Member] | Special Mention [Member]</t>
  </si>
  <si>
    <t>Education Government Non Profit Leases [Member] | Substandard [Member]</t>
  </si>
  <si>
    <t>Education Government Non Profit Leases [Member] | Doubtful [Member]</t>
  </si>
  <si>
    <t>Education Government Non Profit Leases [Member] | Non-Accrual [Member]</t>
  </si>
  <si>
    <t>Commercial And Industrial Loans [Member]</t>
  </si>
  <si>
    <t>Commercial And Industrial Loans [Member] | Pass [Member]</t>
  </si>
  <si>
    <t>Commercial And Industrial Loans [Member] | Special Mention [Member]</t>
  </si>
  <si>
    <t>Commercial And Industrial Loans [Member] | Substandard [Member]</t>
  </si>
  <si>
    <t>Commercial Real Estate Portfolio Segment [Member]</t>
  </si>
  <si>
    <t>Commercial Real Estate Portfolio Segment [Member] | Pass [Member]</t>
  </si>
  <si>
    <t>Commercial Real Estate Portfolio Segment [Member] | Substandard [Member]</t>
  </si>
  <si>
    <t>Note 8 - Credit Quality of Financing Receivables (Details) - Aging of Financing Receivables by Portfolio Class - USD ($) $ in Thousands</t>
  </si>
  <si>
    <t>Financing Receivable, Recorded Investment, Past Due [Line Items]</t>
  </si>
  <si>
    <t>Financing receivables past due</t>
  </si>
  <si>
    <t>Financing receivables, current</t>
  </si>
  <si>
    <t>Financing receivables, total</t>
  </si>
  <si>
    <t>Financing Receivables, 31 to 89 Days Past Due [Member]</t>
  </si>
  <si>
    <t>Financing Receivables, Equal to Greater than 90 Days Past Due [Member]</t>
  </si>
  <si>
    <t>Commercial Portfolio Segment [Member] | Financing Receivables, 31 to 89 Days Past Due [Member]</t>
  </si>
  <si>
    <t>Commercial Portfolio Segment [Member] | Financing Receivables, Equal to Greater than 90 Days Past Due [Member]</t>
  </si>
  <si>
    <t>Education Government Non Profit Leases [Member] | Financing Receivables, 31 to 89 Days Past Due [Member]</t>
  </si>
  <si>
    <t>Education Government Non Profit Leases [Member] | Financing Receivables, Equal to Greater than 90 Days Past Due [Member]</t>
  </si>
  <si>
    <t>Note 8 - Credit Quality of Financing Receivables (Details) - Allowance Balances and Activity for Financing Receivables - USD ($) $ in Thousands</t>
  </si>
  <si>
    <t>Allowance for lease and loan losses</t>
  </si>
  <si>
    <t>Charge-offs</t>
  </si>
  <si>
    <t>Recoveries</t>
  </si>
  <si>
    <t>Provision</t>
  </si>
  <si>
    <t>Individually evaluated for impairment, allowance</t>
  </si>
  <si>
    <t>Collectively evaluated for impairment, allowance</t>
  </si>
  <si>
    <t>End balance, allowance</t>
  </si>
  <si>
    <t>Finance receivables</t>
  </si>
  <si>
    <t>Individually evaluated for impairment, finance receivables</t>
  </si>
  <si>
    <t>Collectively evaluated for impairment, finance receivables</t>
  </si>
  <si>
    <t>Total ending finance receivable balance</t>
  </si>
  <si>
    <t>Note 9 - Borrowings (Details) $ in Millions</t>
  </si>
  <si>
    <t>Jun. 30, 2015USD ($)</t>
  </si>
  <si>
    <t>Note 9 - Borrowings (Details) [Line Items]</t>
  </si>
  <si>
    <t>Qualifying Real Estate Loans Related to FHLB Line</t>
  </si>
  <si>
    <t>Federal Reserve Bank, Advances, General Debt Obligations, Maximum Amount Available</t>
  </si>
  <si>
    <t>Federal Reserve Bank [Member] | Lease Receivables [Member]</t>
  </si>
  <si>
    <t>Federal Home Loan Bank, Advances, General Debt Obligations, Disclosures, Collateral Pledged</t>
  </si>
  <si>
    <t>Financial Instruments, Owned and Pledged as Collateral, at Fair Value</t>
  </si>
  <si>
    <t>Federal Reserve Bank Advances [Member]</t>
  </si>
  <si>
    <t>Federal Home Loan Bank, Advances, General Debt Obligations, Amount of Available, Unused Funds</t>
  </si>
  <si>
    <t>Note 9 - Borrowings (Details) - Borrowings from the FHLB and Weighted Average Interest Rates - USD ($) $ in Thousands</t>
  </si>
  <si>
    <t>FHLB advances</t>
  </si>
  <si>
    <t>0.32%</t>
  </si>
  <si>
    <t>0.27%</t>
  </si>
  <si>
    <t>Note 10 - Deposits (Details) - USD ($) $ in Millions</t>
  </si>
  <si>
    <t>Savings Deposits, Related Party</t>
  </si>
  <si>
    <t>Time Deposits $250,000 or More</t>
  </si>
  <si>
    <t>Note 10 - Deposits (Details) - Composition of Deposits - USD ($) $ in Thousands</t>
  </si>
  <si>
    <t>Non-interest bearing deposits</t>
  </si>
  <si>
    <t>Demand deposits</t>
  </si>
  <si>
    <t>0.50%</t>
  </si>
  <si>
    <t>0.30%</t>
  </si>
  <si>
    <t>Interest-bearing deposits</t>
  </si>
  <si>
    <t>0.60%</t>
  </si>
  <si>
    <t>Savings deposits</t>
  </si>
  <si>
    <t>13.90%</t>
  </si>
  <si>
    <t>17.80%</t>
  </si>
  <si>
    <t>Time certificates of deposits</t>
  </si>
  <si>
    <t>85.00%</t>
  </si>
  <si>
    <t>81.60%</t>
  </si>
  <si>
    <t>Total Deposits</t>
  </si>
  <si>
    <t>100.00%</t>
  </si>
  <si>
    <t>Note 10 - Deposits (Details) - Scheduled Maturities of Time Certificates of Deposit - USD ($) $ in Thousands</t>
  </si>
  <si>
    <t>Scheduled Maturities of Time Certificates of Deposit [Abstract]</t>
  </si>
  <si>
    <t>Total time certificates of deposit</t>
  </si>
  <si>
    <t>Note 11 - Fair Value Measurement (Details) - Assets Measured at Fair Value on a Recurring Basis - USD ($) $ in Thousands</t>
  </si>
  <si>
    <t>Note 11 - Fair Value Measurement (Details) - Assets Measured at Fair Value on a Recurring Basis [Line Items]</t>
  </si>
  <si>
    <t>US States and Political Subdivisions Debt Securities [Member]</t>
  </si>
  <si>
    <t>Fair Value, Inputs, Level 1 [Member]</t>
  </si>
  <si>
    <t>Fair Value, Inputs, Level 1 [Member] | US Treasury Securities [Member]</t>
  </si>
  <si>
    <t>Fair Value, Inputs, Level 1 [Member] | Mutual Fund Investments [Member]</t>
  </si>
  <si>
    <t>Fair Value, Inputs, Level 1 [Member] | Equity Securities [Member]</t>
  </si>
  <si>
    <t>Fair Value, Inputs, Level 2 [Member]</t>
  </si>
  <si>
    <t>Fair Value, Inputs, Level 2 [Member] | Corporate Debt Securities [Member]</t>
  </si>
  <si>
    <t>Fair Value, Inputs, Level 2 [Member] | Mortgage-backed Securities, Issued by US Government Sponsored Enterprises [Member]</t>
  </si>
  <si>
    <t>Fair Value, Inputs, Level 2 [Member] | US States and Political Subdivisions Debt Securities [Member]</t>
  </si>
  <si>
    <t>Note 12 - Fair Value of Financial Instruments (Details) - Estimated Fair Values of Financial Instruments - USD ($) $ in Thousands</t>
  </si>
  <si>
    <t>Jun. 30, 2012</t>
  </si>
  <si>
    <t>Financial Assets:</t>
  </si>
  <si>
    <t>Cash and cash equivalents</t>
  </si>
  <si>
    <t>Commercial Loan, Carrying Value</t>
  </si>
  <si>
    <t>Financial Liabilities:</t>
  </si>
  <si>
    <t>Deposits, Carrying Value</t>
  </si>
  <si>
    <t>Commercial Loan, Estimated Fair Value</t>
  </si>
  <si>
    <t>Other Commercial Loans [Member]</t>
  </si>
  <si>
    <t>Demand Deposits [Member]</t>
  </si>
  <si>
    <t>Deposits, Estimated Fair Value</t>
  </si>
  <si>
    <t>Certificates of Deposit [Member]</t>
  </si>
  <si>
    <t>Note 13 - Income Taxes (Details) - USD ($)</t>
  </si>
  <si>
    <t>Note 13 - Income Taxes (Details) [Line Items]</t>
  </si>
  <si>
    <t>Income Taxes Receivable</t>
  </si>
  <si>
    <t>Unrecognized Tax Benefits that Would Impact Effective Tax Rate</t>
  </si>
  <si>
    <t>Unrecognized Tax Benefits, Income Tax Penalties and Interest Accrued</t>
  </si>
  <si>
    <t>Earliest Tax Year [Member] | Domestic Tax Authority [Member]</t>
  </si>
  <si>
    <t>Open Tax Year</t>
  </si>
  <si>
    <t>Earliest Tax Year [Member] | State and Local Jurisdiction [Member]</t>
  </si>
  <si>
    <t>Note 13 - Income Taxes (Details) - Summary of Provision for Income Taxes - USD ($) $ in Thousands</t>
  </si>
  <si>
    <t>Current tax (benefit) expense:</t>
  </si>
  <si>
    <t>Federal</t>
  </si>
  <si>
    <t>State</t>
  </si>
  <si>
    <t>Deferred tax (benefit) expense:</t>
  </si>
  <si>
    <t>Note 13 - Income Taxes (Details) - Composition of Deferred Income Tax Liabilities (Assets) - USD ($) $ in Thousands</t>
  </si>
  <si>
    <t>Deferred income tax liabilities:</t>
  </si>
  <si>
    <t>Tax operating leases</t>
  </si>
  <si>
    <t>Deferred selling expenses</t>
  </si>
  <si>
    <t>Depreciation</t>
  </si>
  <si>
    <t>Other investments</t>
  </si>
  <si>
    <t>Total liabilities</t>
  </si>
  <si>
    <t>Deferred income tax assets:</t>
  </si>
  <si>
    <t>Allowances and reserves</t>
  </si>
  <si>
    <t>Other</t>
  </si>
  <si>
    <t>State income taxes</t>
  </si>
  <si>
    <t>Stock-based compensation</t>
  </si>
  <si>
    <t>Total assets</t>
  </si>
  <si>
    <t>Net deferred income tax liabilities</t>
  </si>
  <si>
    <t>Note 13 - Income Taxes (Details) - Reconciliation Between the Federal Statutory Income Tax Rate and the Company's Effective Tax Rate</t>
  </si>
  <si>
    <t>Reconciliation Between the Federal Statutory Income Tax Rate and the Company's Effective Tax Rate [Abstract]</t>
  </si>
  <si>
    <t>Federal statutory rate</t>
  </si>
  <si>
    <t>35.00%</t>
  </si>
  <si>
    <t>State tax, net of Federal benefit</t>
  </si>
  <si>
    <t>5.31%</t>
  </si>
  <si>
    <t>4.65%</t>
  </si>
  <si>
    <t>4.41%</t>
  </si>
  <si>
    <t>Other, mainly tax exempt leases</t>
  </si>
  <si>
    <t>(1.41%)</t>
  </si>
  <si>
    <t>(2.25%)</t>
  </si>
  <si>
    <t>(2.31%)</t>
  </si>
  <si>
    <t>Derecognition of uncertain tax positions</t>
  </si>
  <si>
    <t>(1.10%)</t>
  </si>
  <si>
    <t>Effective rate</t>
  </si>
  <si>
    <t>38.90%</t>
  </si>
  <si>
    <t>36.30%</t>
  </si>
  <si>
    <t>37.10%</t>
  </si>
  <si>
    <t>Note 13 - Income Taxes (Details) - Changes in Unrecognized Tax Benefits - USD ($) $ in Thousands</t>
  </si>
  <si>
    <t>Changes in Unrecognized Tax Benefits [Abstract]</t>
  </si>
  <si>
    <t>Balance, beginning of period</t>
  </si>
  <si>
    <t>Increase for tax positions in current year</t>
  </si>
  <si>
    <t>Increase (decrease) for tax positions taken in prior years</t>
  </si>
  <si>
    <t>Lapse of statute of limitations</t>
  </si>
  <si>
    <t>Increase (decrease) for interest and penalties</t>
  </si>
  <si>
    <t>Balance, end of period</t>
  </si>
  <si>
    <t>Note 14 - Capital Structure and Stock-based Compensation (Details) - USD ($)</t>
  </si>
  <si>
    <t>Nov. 30, 1995</t>
  </si>
  <si>
    <t>Note 14 - Capital Structure and Stock-based Compensation (Details) [Line Items]</t>
  </si>
  <si>
    <t>Common Stock, Shares Authorized (in Shares)</t>
  </si>
  <si>
    <t>Preferred Stock, Shares Authorized (in Shares)</t>
  </si>
  <si>
    <t>Share-based Compensation Arrangement by Share-based Payment Award, Options, Grants in Period, Gross (in Shares)</t>
  </si>
  <si>
    <t>Share-based Compensation</t>
  </si>
  <si>
    <t>Employee Service Share-based Compensation, Nonvested Awards, Compensation Cost Not yet Recognized</t>
  </si>
  <si>
    <t>Employee Service Share-based Compensation, Nonvested Awards, Compensation Cost Not yet Recognized, Period for Recognition</t>
  </si>
  <si>
    <t>25 month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s in Period (in Shares)</t>
  </si>
  <si>
    <t>Share-based Compensation Arrangement by Share-based Payment Award, Options, Exercises in Period, Intrinsic Value</t>
  </si>
  <si>
    <t>The 1995 Plan [Member]</t>
  </si>
  <si>
    <t>Share-based Compensation Arrangement by Share-based Payment Award, Number of Shares Authorized (in Shares)</t>
  </si>
  <si>
    <t>Increase in Maximun Number of Available Shares of Common Stock, Percentage</t>
  </si>
  <si>
    <t>1.00%</t>
  </si>
  <si>
    <t>Note 14 - Capital Structure and Stock-based Compensation (Details) - Assumptions Used to Estimate Fair Value of Grant - 12 months ended Jun. 30, 2015 - $ / shares</t>
  </si>
  <si>
    <t>Assumptions Used to Estimate Fair Value of Grant [Abstract]</t>
  </si>
  <si>
    <t>Risk free interest rate</t>
  </si>
  <si>
    <t>1.60%</t>
  </si>
  <si>
    <t>Option life (in years)</t>
  </si>
  <si>
    <t>10 years</t>
  </si>
  <si>
    <t>Dividend yield</t>
  </si>
  <si>
    <t>7.04%</t>
  </si>
  <si>
    <t>Volatility</t>
  </si>
  <si>
    <t>32.68%</t>
  </si>
  <si>
    <t>Fair value (in Dollars per share)</t>
  </si>
  <si>
    <t>Note 14 - Capital Structure and Stock-based Compensation (Details) - Stock Option Activity - $ / shares</t>
  </si>
  <si>
    <t>Stock Option Activity [Abstract]</t>
  </si>
  <si>
    <t>Options outstanding at beginning of period</t>
  </si>
  <si>
    <t>Options outstanding at beginning of period (in Dollars per share)</t>
  </si>
  <si>
    <t>Exercised</t>
  </si>
  <si>
    <t>Exercised (in Dollars per share)</t>
  </si>
  <si>
    <t>Granted</t>
  </si>
  <si>
    <t>Granted (in Dollars per share)</t>
  </si>
  <si>
    <t>Options outstanding at end of period</t>
  </si>
  <si>
    <t>Options outstanding at end of period (in Dollars per share)</t>
  </si>
  <si>
    <t>Options exercisable at end of period</t>
  </si>
  <si>
    <t>Shares available for issuance</t>
  </si>
  <si>
    <t>Note 14 - Capital Structure and Stock-based Compensation (Details) - Stock Option Activity by Exercise Price Range - Jun. 30, 2015 - $ / shares</t>
  </si>
  <si>
    <t>Stock Option Activity by Exercise Price Range [Abstract]</t>
  </si>
  <si>
    <t>(in Shares)</t>
  </si>
  <si>
    <t>7 years 29 days</t>
  </si>
  <si>
    <t>Note 15 - Regulatory Capital Requirements (Details)</t>
  </si>
  <si>
    <t>Core Capital Required for Capital Adequacy to Risk Weighted Assets</t>
  </si>
  <si>
    <t>4.00%</t>
  </si>
  <si>
    <t>Common Equity, Tier One Risk Based Capital Required for Capital Adequacy to Risk Weighted Assets</t>
  </si>
  <si>
    <t>4.50%</t>
  </si>
  <si>
    <t>Tier One Risk Based Capital Required for Capital Adequacy to Risk Weighted Assets</t>
  </si>
  <si>
    <t>6.00%</t>
  </si>
  <si>
    <t>Capital Required for Capital Adequacy to Risk Weighted Assets</t>
  </si>
  <si>
    <t>8.00%</t>
  </si>
  <si>
    <t>Note 15 - Regulatory Capital Requirements (Details) - Capital and Capital Ratio Information - USD ($) $ in Thousands</t>
  </si>
  <si>
    <t>California First National Bancorp [Member]</t>
  </si>
  <si>
    <t>Compliance with Regulatory Capital Requirements under Banking Regulations [Line Items]</t>
  </si>
  <si>
    <t>Common equity Tier 1 capital</t>
  </si>
  <si>
    <t>Common equity Tier 1 capital, ratio</t>
  </si>
  <si>
    <t>29.17%</t>
  </si>
  <si>
    <t>31.84%</t>
  </si>
  <si>
    <t>Tier 1 risk-based capital</t>
  </si>
  <si>
    <t>Tier 1 risk-based capital, ratio</t>
  </si>
  <si>
    <t>Total risk-based capital</t>
  </si>
  <si>
    <t>Total risk-based capital, ratio</t>
  </si>
  <si>
    <t>30.18%</t>
  </si>
  <si>
    <t>32.76%</t>
  </si>
  <si>
    <t>Tier 1 leverage capital</t>
  </si>
  <si>
    <t>Tier 1 leverage capital, ratio</t>
  </si>
  <si>
    <t>26.79%</t>
  </si>
  <si>
    <t>32.80%</t>
  </si>
  <si>
    <t>California First National Bank [Member]</t>
  </si>
  <si>
    <t>17.65%</t>
  </si>
  <si>
    <t>19.61%</t>
  </si>
  <si>
    <t>18.65%</t>
  </si>
  <si>
    <t>20.54%</t>
  </si>
  <si>
    <t>17.10%</t>
  </si>
  <si>
    <t>21.09%</t>
  </si>
  <si>
    <t>Note 16 - Commitments and Contingencies: (Details) - USD ($)</t>
  </si>
  <si>
    <t>Note 16 - Commitments and Contingencies: (Details) [Line Items]</t>
  </si>
  <si>
    <t>Operating Leases, Rent Expense</t>
  </si>
  <si>
    <t>Lease and Loan Commitments [Member]</t>
  </si>
  <si>
    <t>Guarantor Obligations, Maximum Exposure, Undiscounted</t>
  </si>
  <si>
    <t>The 401K Plan [Member]</t>
  </si>
  <si>
    <t>Defined Contribution Plan, Employer Discretionary Contribution Amount</t>
  </si>
  <si>
    <t>Note 16 - Commitments and Contingencies: (Details) - Future Minimum Operating Lease Payments $ in Thousands</t>
  </si>
  <si>
    <t>Future Minimum Operating Lease Payments [Abstract]</t>
  </si>
  <si>
    <t>Note 17 - Segment Reporting (Details)</t>
  </si>
  <si>
    <t>Number of Operating Segments</t>
  </si>
  <si>
    <t>Note 17 - Segment Reporting (Details) - Segment Financial Results - USD ($) $ in Thousands</t>
  </si>
  <si>
    <t>Segment Reporting Information [Line Items]</t>
  </si>
  <si>
    <t>Other income</t>
  </si>
  <si>
    <t>CalFirst Bank [Member]</t>
  </si>
  <si>
    <t>CalFirst Leasing [Member]</t>
  </si>
  <si>
    <t>Bancorp And Eliminating Entries [Member]</t>
  </si>
  <si>
    <t>Note 18 - California First National Bancorp (Parent Only) Financial Information (Details) - Condensed Balance Sheets - USD ($) $ in Thousands</t>
  </si>
  <si>
    <t>ASSETS</t>
  </si>
  <si>
    <t>Liabilities</t>
  </si>
  <si>
    <t>Stockholders' equity</t>
  </si>
  <si>
    <t>Common stock, $.01 par value; 20,000,000 shares authorized; 10,459,924 (2015) and 10,459,924 (2014) issued and outstanding</t>
  </si>
  <si>
    <t>Other comprehensive income, net of tax</t>
  </si>
  <si>
    <t>Parent Company [Member]</t>
  </si>
  <si>
    <t>Intercompany receivable</t>
  </si>
  <si>
    <t>Intercompany note receivable</t>
  </si>
  <si>
    <t>Premises and other fixed assets</t>
  </si>
  <si>
    <t>Intercompany payable</t>
  </si>
  <si>
    <t>Income taxes payable- deferred</t>
  </si>
  <si>
    <t>Investments in Banking Subsidiary [Member] | Parent Company [Member]</t>
  </si>
  <si>
    <t>Investment in subsidiary</t>
  </si>
  <si>
    <t>Investments in Non-banking Subsidiary [Member] | Parent Company [Member]</t>
  </si>
  <si>
    <t>Note 18 - California First National Bancorp (Parent Only) Financial Information (Details) - Condensed Balance Sheets (Parentheticals) - $ / shares</t>
  </si>
  <si>
    <t>Condensed Balance Sheet Statements, Captions [Line Items]</t>
  </si>
  <si>
    <t>Note 18 - California First National Bancorp (Parent Only) Financial Information (Details) - Condensed Statements of Earnings - USD ($) $ in Thousands</t>
  </si>
  <si>
    <t>Non-interest Expenses:</t>
  </si>
  <si>
    <t>Salaries &amp; benefits</t>
  </si>
  <si>
    <t>Income (loss) before taxes and equity in undistributed earnings of subsidiaries</t>
  </si>
  <si>
    <t>Income tax expense</t>
  </si>
  <si>
    <t>Net Income</t>
  </si>
  <si>
    <t>Income:</t>
  </si>
  <si>
    <t>Dividends from non-bank subsidiary</t>
  </si>
  <si>
    <t>Interest income non-bank subsidiaries</t>
  </si>
  <si>
    <t>Other interest income</t>
  </si>
  <si>
    <t>Other general &amp; administrative</t>
  </si>
  <si>
    <t>Equity in undistributed earnings of subsidiaries</t>
  </si>
  <si>
    <t>Management fee income from subsidiary</t>
  </si>
  <si>
    <t>Note 18 - California First National Bancorp (Parent Only) Financial Information (Details) - Condensed Statements of Cash Flows - USD ($) $ in Thousands</t>
  </si>
  <si>
    <t>Net income</t>
  </si>
  <si>
    <t>Adjustments to reconcile net earnings to cash flows:</t>
  </si>
  <si>
    <t>Net cash (used for) provided by investing activities</t>
  </si>
  <si>
    <t>Dividends paid</t>
  </si>
  <si>
    <t>Net cash used for financing activities</t>
  </si>
  <si>
    <t>Deferred income taxes</t>
  </si>
  <si>
    <t>Net change in other liabilities</t>
  </si>
  <si>
    <t>Net change in other assets</t>
  </si>
  <si>
    <t>Payments for investments in and (advances to) subsidiaries</t>
  </si>
  <si>
    <t>Proceeds from issuance of common stock</t>
  </si>
  <si>
    <t>Note 19 - Selected Quarterly Financial Data (Unaudited) (Details) - Summarized Quarterly Financial Data - USD ($) $ / shares in Units, $ in Thousands</t>
  </si>
  <si>
    <t>Dividends declared per common share (in Dollars per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Font="1" applyNumberFormat="1" borderId="0" fillId="0" fontId="1"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4"/>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4" t="s" r="B5">
        <v>9</v>
      </c>
    </row>
    <row spans="1:4" r="6">
      <c s="4" t="s" r="A6">
        <v>10</v>
      </c>
      <c s="4" t="s" r="B6">
        <v>11</v>
      </c>
    </row>
    <row spans="1:4" r="7">
      <c s="4" t="s" r="A7">
        <v>12</v>
      </c>
      <c s="4" t="s" r="B7">
        <v>13</v>
      </c>
    </row>
    <row spans="1:4" r="8">
      <c s="4" t="s" r="A8">
        <v>14</v>
      </c>
      <c s="5" t="n" r="C8">
        <v>10459924</v>
      </c>
    </row>
    <row spans="1:4" r="9">
      <c s="4" t="s" r="A9">
        <v>15</v>
      </c>
      <c s="6" t="n" r="D9">
        <v>33504064</v>
      </c>
    </row>
    <row spans="1:4" r="10">
      <c s="4" t="s" r="A10">
        <v>16</v>
      </c>
      <c s="4" t="s" r="B10">
        <v>17</v>
      </c>
    </row>
    <row spans="1:4" r="11">
      <c s="4" t="s" r="A11">
        <v>18</v>
      </c>
      <c s="5" t="n" r="B11">
        <v>803016</v>
      </c>
    </row>
    <row spans="1:4" r="12">
      <c s="4" t="s" r="A12">
        <v>19</v>
      </c>
      <c s="4" t="s" r="B12">
        <v>20</v>
      </c>
    </row>
    <row spans="1:4" r="13">
      <c s="4" t="s" r="A13">
        <v>21</v>
      </c>
      <c s="4" t="s" r="B13">
        <v>22</v>
      </c>
    </row>
    <row spans="1:4" r="14">
      <c s="4" t="s" r="A14">
        <v>23</v>
      </c>
      <c s="4" t="s" r="B14">
        <v>24</v>
      </c>
    </row>
    <row spans="1:4" r="15">
      <c s="4" t="s" r="A15">
        <v>25</v>
      </c>
      <c s="4" t="s" r="B15">
        <v>22</v>
      </c>
    </row>
    <row spans="1:4" r="16">
      <c s="4" t="s" r="A16">
        <v>26</v>
      </c>
      <c s="4" t="s" r="B16">
        <v>27</v>
      </c>
    </row>
    <row spans="1:4" r="17">
      <c s="4" t="s" r="A17">
        <v>28</v>
      </c>
      <c s="5" t="n" r="B17">
        <v>2015</v>
      </c>
    </row>
    <row spans="1:4" r="18">
      <c s="4" t="s" r="A18">
        <v>29</v>
      </c>
      <c s="4" t="s"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5</v>
      </c>
      <c s="2" t="s" r="B1">
        <v>1</v>
      </c>
    </row>
    <row spans="1:2" r="2">
      <c s="2" t="s" r="B2">
        <v>2</v>
      </c>
    </row>
    <row spans="1:2" r="3">
      <c s="3" t="s" r="A3">
        <v>176</v>
      </c>
    </row>
    <row spans="1:2" r="4">
      <c s="4" t="s" r="A4">
        <v>177</v>
      </c>
      <c s="4" t="s" r="B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179</v>
      </c>
      <c s="2" t="s" r="B1">
        <v>1</v>
      </c>
    </row>
    <row spans="1:2" r="2">
      <c s="2" t="s" r="B2">
        <v>2</v>
      </c>
    </row>
    <row spans="1:2" r="3">
      <c s="3" t="s" r="A3">
        <v>180</v>
      </c>
    </row>
    <row spans="1:2" r="4">
      <c s="4" t="s" r="A4">
        <v>181</v>
      </c>
      <c s="4" t="s" r="B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83</v>
      </c>
      <c s="2" t="s" r="B1">
        <v>1</v>
      </c>
    </row>
    <row spans="1:2" r="2">
      <c s="2" t="s" r="B2">
        <v>2</v>
      </c>
    </row>
    <row spans="1:2" r="3">
      <c s="3" t="s" r="A3">
        <v>184</v>
      </c>
    </row>
    <row spans="1:2" r="4">
      <c s="4" t="s" r="A4">
        <v>185</v>
      </c>
      <c s="4" t="s"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t="s" r="A1">
        <v>187</v>
      </c>
      <c s="2" t="s" r="B1">
        <v>1</v>
      </c>
    </row>
    <row spans="1:2" r="2">
      <c s="2" t="s" r="B2">
        <v>2</v>
      </c>
    </row>
    <row spans="1:2" r="3">
      <c s="4" t="s" r="A3">
        <v>188</v>
      </c>
    </row>
    <row spans="1:2" r="4">
      <c s="3" t="s" r="A4">
        <v>189</v>
      </c>
    </row>
    <row spans="1:2" r="5">
      <c s="4" t="s" r="A5">
        <v>190</v>
      </c>
      <c s="4" t="s" r="B5">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92</v>
      </c>
      <c s="2" t="s" r="B1">
        <v>1</v>
      </c>
    </row>
    <row spans="1:2" r="2">
      <c s="2" t="s" r="B2">
        <v>2</v>
      </c>
    </row>
    <row spans="1:2" r="3">
      <c s="3" t="s" r="A3">
        <v>193</v>
      </c>
    </row>
    <row spans="1:2" r="4">
      <c s="4" t="s" r="A4">
        <v>194</v>
      </c>
      <c s="4" t="s" r="B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96</v>
      </c>
      <c s="2" t="s" r="B1">
        <v>1</v>
      </c>
    </row>
    <row spans="1:2" r="2">
      <c s="2" t="s" r="B2">
        <v>2</v>
      </c>
    </row>
    <row spans="1:2" r="3">
      <c s="3" t="s" r="A3">
        <v>197</v>
      </c>
    </row>
    <row spans="1:2" r="4">
      <c s="4" t="s" r="A4">
        <v>198</v>
      </c>
      <c s="4" t="s" r="B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00</v>
      </c>
      <c s="2" t="s" r="B1">
        <v>1</v>
      </c>
    </row>
    <row spans="1:2" r="2">
      <c s="2" t="s" r="B2">
        <v>2</v>
      </c>
    </row>
    <row spans="1:2" r="3">
      <c s="3" t="s" r="A3">
        <v>201</v>
      </c>
    </row>
    <row spans="1:2" r="4">
      <c s="4" t="s" r="A4">
        <v>202</v>
      </c>
      <c s="4" t="s" r="B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04</v>
      </c>
      <c s="2" t="s" r="B1">
        <v>1</v>
      </c>
    </row>
    <row spans="1:2" r="2">
      <c s="2" t="s" r="B2">
        <v>2</v>
      </c>
    </row>
    <row spans="1:2" r="3">
      <c s="3" t="s" r="A3">
        <v>205</v>
      </c>
    </row>
    <row spans="1:2" r="4">
      <c s="4" t="s" r="A4">
        <v>206</v>
      </c>
      <c s="4" t="s" r="B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08</v>
      </c>
      <c s="2" t="s" r="B1">
        <v>1</v>
      </c>
    </row>
    <row spans="1:2" r="2">
      <c s="2" t="s" r="B2">
        <v>2</v>
      </c>
    </row>
    <row spans="1:2" r="3">
      <c s="3" t="s" r="A3">
        <v>205</v>
      </c>
    </row>
    <row spans="1:2" r="4">
      <c s="4" t="s" r="A4">
        <v>209</v>
      </c>
      <c s="4" t="s" r="B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11</v>
      </c>
      <c s="2" t="s" r="B1">
        <v>1</v>
      </c>
    </row>
    <row spans="1:2" r="2">
      <c s="2" t="s" r="B2">
        <v>2</v>
      </c>
    </row>
    <row spans="1:2" r="3">
      <c s="3" t="s" r="A3">
        <v>212</v>
      </c>
    </row>
    <row spans="1:2" r="4">
      <c s="4" t="s" r="A4">
        <v>213</v>
      </c>
      <c s="4" t="s" r="B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v>
      </c>
      <c s="2" t="s" r="B1">
        <v>2</v>
      </c>
      <c s="2" t="s" r="C1">
        <v>32</v>
      </c>
    </row>
    <row spans="1:3" r="2">
      <c s="4" t="s" r="A2">
        <v>33</v>
      </c>
      <c s="6" t="n" r="B2">
        <v>60240000</v>
      </c>
      <c s="6" t="n" r="C2">
        <v>40122000</v>
      </c>
    </row>
    <row spans="1:3" r="3">
      <c s="4" t="s" r="A3">
        <v>34</v>
      </c>
      <c s="5" t="n" r="B3">
        <v>3334000</v>
      </c>
      <c s="5" t="n" r="C3">
        <v>2552000</v>
      </c>
    </row>
    <row spans="1:3" r="4">
      <c s="4" t="s" r="A4">
        <v>35</v>
      </c>
      <c s="5" t="n" r="B4">
        <v>81212000</v>
      </c>
      <c s="5" t="n" r="C4">
        <v>26764000</v>
      </c>
    </row>
    <row spans="1:3" r="5">
      <c s="4" t="s" r="A5">
        <v>36</v>
      </c>
      <c s="5" t="n" r="B5">
        <v>1174000</v>
      </c>
      <c s="5" t="n" r="C5">
        <v>680000</v>
      </c>
    </row>
    <row spans="1:3" r="6">
      <c s="4" t="s" r="A6">
        <v>37</v>
      </c>
      <c s="5" t="n" r="B6">
        <v>31340000</v>
      </c>
      <c s="5" t="n" r="C6">
        <v>40578000</v>
      </c>
    </row>
    <row spans="1:3" r="7">
      <c s="3" t="s" r="A7">
        <v>38</v>
      </c>
    </row>
    <row spans="1:3" r="8">
      <c s="4" t="s" r="A8">
        <v>39</v>
      </c>
      <c s="5" t="n" r="B8">
        <v>301733000</v>
      </c>
      <c s="5" t="n" r="C8">
        <v>329935000</v>
      </c>
    </row>
    <row spans="1:3" r="9">
      <c s="4" t="s" r="A9">
        <v>40</v>
      </c>
      <c s="5" t="n" r="B9">
        <v>246509000</v>
      </c>
      <c s="5" t="n" r="C9">
        <v>131158000</v>
      </c>
    </row>
    <row spans="1:3" r="10">
      <c s="4" t="s" r="A10">
        <v>41</v>
      </c>
      <c s="5" t="n" r="B10">
        <v>-6456000</v>
      </c>
      <c s="5" t="n" r="C10">
        <v>-5299000</v>
      </c>
    </row>
    <row spans="1:3" r="11">
      <c s="4" t="s" r="A11">
        <v>42</v>
      </c>
      <c s="5" t="n" r="B11">
        <v>541786000</v>
      </c>
      <c s="5" t="n" r="C11">
        <v>455794000</v>
      </c>
    </row>
    <row spans="1:3" r="12">
      <c s="4" t="s" r="A12">
        <v>43</v>
      </c>
      <c s="5" t="n" r="B12">
        <v>773000</v>
      </c>
      <c s="5" t="n" r="C12">
        <v>1991000</v>
      </c>
    </row>
    <row spans="1:3" r="13">
      <c s="4" t="s" r="A13">
        <v>44</v>
      </c>
      <c s="5" t="n" r="B13">
        <v>231000</v>
      </c>
      <c s="5" t="n" r="C13">
        <v>1658000</v>
      </c>
    </row>
    <row spans="1:3" r="14">
      <c s="4" t="s" r="A14">
        <v>45</v>
      </c>
      <c s="5" t="n" r="B14">
        <v>791000</v>
      </c>
      <c s="5" t="n" r="C14">
        <v>771000</v>
      </c>
    </row>
    <row spans="1:3" r="15">
      <c s="4" t="s" r="A15">
        <v>46</v>
      </c>
      <c s="5" t="n" r="B15">
        <v>10193000</v>
      </c>
      <c s="5" t="n" r="C15">
        <v>8640000</v>
      </c>
    </row>
    <row spans="1:3" r="16">
      <c s="5" t="n" r="B16">
        <v>731074000</v>
      </c>
      <c s="5" t="n" r="C16">
        <v>579550000</v>
      </c>
    </row>
    <row spans="1:3" r="17">
      <c s="3" t="s" r="A17">
        <v>47</v>
      </c>
    </row>
    <row spans="1:3" r="18">
      <c s="4" t="s" r="A18">
        <v>48</v>
      </c>
      <c s="5" t="n" r="B18">
        <v>70447000</v>
      </c>
      <c s="5" t="n" r="C18">
        <v>65583000</v>
      </c>
    </row>
    <row spans="1:3" r="19">
      <c s="4" t="s" r="A19">
        <v>49</v>
      </c>
      <c s="5" t="n" r="B19">
        <v>401459000</v>
      </c>
      <c s="5" t="n" r="C19">
        <v>290227000</v>
      </c>
    </row>
    <row spans="1:3" r="20">
      <c s="4" t="s" r="A20">
        <v>50</v>
      </c>
      <c s="5" t="n" r="B20">
        <v>42000000</v>
      </c>
      <c s="5" t="n" r="C20">
        <v>6858000</v>
      </c>
    </row>
    <row spans="1:3" r="21">
      <c s="4" t="s" r="A21">
        <v>51</v>
      </c>
      <c s="5" t="n" r="B21">
        <v>2635000</v>
      </c>
      <c s="5" t="n" r="C21">
        <v>4655000</v>
      </c>
    </row>
    <row spans="1:3" r="22">
      <c s="4" t="s" r="A22">
        <v>52</v>
      </c>
      <c s="5" t="n" r="B22">
        <v>2278000</v>
      </c>
      <c s="5" t="n" r="C22">
        <v>2553000</v>
      </c>
    </row>
    <row spans="1:3" r="23">
      <c s="4" t="s" r="A23">
        <v>53</v>
      </c>
      <c s="5" t="n" r="B23">
        <v>1900000</v>
      </c>
      <c s="5" t="n" r="C23">
        <v>2005000</v>
      </c>
    </row>
    <row spans="1:3" r="24">
      <c s="4" t="s" r="A24">
        <v>54</v>
      </c>
      <c s="5" t="n" r="B24">
        <v>10193000</v>
      </c>
      <c s="5" t="n" r="C24">
        <v>8640000</v>
      </c>
    </row>
    <row spans="1:3" r="25">
      <c s="4" t="s" r="A25">
        <v>55</v>
      </c>
      <c s="5" t="n" r="B25">
        <v>11944000</v>
      </c>
      <c s="5" t="n" r="C25">
        <v>15284000</v>
      </c>
    </row>
    <row spans="1:3" r="26">
      <c s="6" t="n" r="B26">
        <v>542856000</v>
      </c>
      <c s="6" t="n" r="C26">
        <v>395805000</v>
      </c>
    </row>
    <row spans="1:3" r="27">
      <c s="4" t="s" r="A27">
        <v>56</v>
      </c>
    </row>
    <row spans="1:3" r="28">
      <c s="3" t="s" r="A28">
        <v>57</v>
      </c>
    </row>
    <row spans="1:3" r="29">
      <c s="4" t="s" r="A29">
        <v>58</v>
      </c>
    </row>
    <row spans="1:3" r="30">
      <c s="4" t="s" r="A30">
        <v>59</v>
      </c>
      <c s="6" t="n" r="B30">
        <v>105000</v>
      </c>
      <c s="6" t="n" r="C30">
        <v>105000</v>
      </c>
    </row>
    <row spans="1:3" r="31">
      <c s="4" t="s" r="A31">
        <v>60</v>
      </c>
      <c s="5" t="n" r="B31">
        <v>3376000</v>
      </c>
      <c s="5" t="n" r="C31">
        <v>3372000</v>
      </c>
    </row>
    <row spans="1:3" r="32">
      <c s="4" t="s" r="A32">
        <v>61</v>
      </c>
      <c s="5" t="n" r="B32">
        <v>184506000</v>
      </c>
      <c s="5" t="n" r="C32">
        <v>179844000</v>
      </c>
    </row>
    <row spans="1:3" r="33">
      <c s="4" t="s" r="A33">
        <v>62</v>
      </c>
      <c s="5" t="n" r="B33">
        <v>231000</v>
      </c>
      <c s="5" t="n" r="C33">
        <v>424000</v>
      </c>
    </row>
    <row spans="1:3" r="34">
      <c s="5" t="n" r="B34">
        <v>188218000</v>
      </c>
      <c s="5" t="n" r="C34">
        <v>183745000</v>
      </c>
    </row>
    <row spans="1:3" r="35">
      <c s="6" t="n" r="B35">
        <v>731074000</v>
      </c>
      <c s="6" t="n" r="C35">
        <v>57955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15</v>
      </c>
      <c s="2" t="s" r="B1">
        <v>1</v>
      </c>
    </row>
    <row spans="1:2" r="2">
      <c s="2" t="s" r="B2">
        <v>2</v>
      </c>
    </row>
    <row spans="1:2" r="3">
      <c s="3" t="s" r="A3">
        <v>216</v>
      </c>
    </row>
    <row spans="1:2" r="4">
      <c s="4" t="s" r="A4">
        <v>217</v>
      </c>
      <c s="4" t="s" r="B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219</v>
      </c>
      <c s="2" t="s" r="B1">
        <v>1</v>
      </c>
    </row>
    <row spans="1:2" r="2">
      <c s="2" t="s" r="B2">
        <v>2</v>
      </c>
    </row>
    <row spans="1:2" r="3">
      <c s="3" t="s" r="A3">
        <v>220</v>
      </c>
    </row>
    <row spans="1:2" r="4">
      <c s="4" t="s" r="A4">
        <v>221</v>
      </c>
      <c s="4" t="s" r="B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223</v>
      </c>
      <c s="2" t="s" r="B1">
        <v>1</v>
      </c>
    </row>
    <row spans="1:2" r="2">
      <c s="2" t="s" r="B2">
        <v>2</v>
      </c>
    </row>
    <row spans="1:2" r="3">
      <c s="3" t="s" r="A3">
        <v>205</v>
      </c>
    </row>
    <row spans="1:2" r="4">
      <c s="4" t="s" r="A4">
        <v>224</v>
      </c>
      <c s="4" t="s" r="B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26</v>
      </c>
      <c s="2" t="s" r="B1">
        <v>1</v>
      </c>
    </row>
    <row spans="1:2" r="2">
      <c s="2" t="s" r="B2">
        <v>2</v>
      </c>
    </row>
    <row spans="1:2" r="3">
      <c s="3" t="s" r="A3">
        <v>227</v>
      </c>
    </row>
    <row spans="1:2" r="4">
      <c s="4" t="s" r="A4">
        <v>228</v>
      </c>
      <c s="4" t="s" r="B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30</v>
      </c>
      <c s="2" t="s" r="B1">
        <v>1</v>
      </c>
    </row>
    <row spans="1:2" r="2">
      <c s="2" t="s" r="B2">
        <v>2</v>
      </c>
    </row>
    <row spans="1:2" r="3">
      <c s="3" t="s" r="A3">
        <v>231</v>
      </c>
    </row>
    <row spans="1:2" r="4">
      <c s="4" t="s" r="A4">
        <v>232</v>
      </c>
      <c s="4" t="s" r="B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4</v>
      </c>
      <c s="2" t="s" r="B1">
        <v>1</v>
      </c>
    </row>
    <row spans="1:2" r="2">
      <c s="2" t="s" r="B2">
        <v>2</v>
      </c>
    </row>
    <row spans="1:2" r="3">
      <c s="3" t="s" r="A3">
        <v>235</v>
      </c>
    </row>
    <row spans="1:2" r="4">
      <c s="4" t="s" r="A4">
        <v>236</v>
      </c>
      <c s="4" t="s" r="B4">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38</v>
      </c>
      <c s="2" t="s" r="B1">
        <v>1</v>
      </c>
    </row>
    <row spans="1:2" r="2">
      <c s="2" t="s" r="B2">
        <v>2</v>
      </c>
    </row>
    <row spans="1:2" r="3">
      <c s="3" t="s" r="A3">
        <v>239</v>
      </c>
    </row>
    <row spans="1:2" r="4">
      <c s="4" t="s" r="A4">
        <v>240</v>
      </c>
      <c s="4" t="s" r="B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t="s" r="A1">
        <v>242</v>
      </c>
      <c s="2" t="s" r="B1">
        <v>1</v>
      </c>
    </row>
    <row spans="1:2" r="2">
      <c s="2" t="s" r="B2">
        <v>2</v>
      </c>
    </row>
    <row spans="1:2" r="3">
      <c s="3" t="s" r="A3">
        <v>168</v>
      </c>
    </row>
    <row spans="1:2" r="4">
      <c s="4" t="s" r="A4">
        <v>243</v>
      </c>
      <c s="4" t="s" r="B4">
        <v>244</v>
      </c>
    </row>
    <row spans="1:2" r="5">
      <c s="4" t="s" r="A5">
        <v>245</v>
      </c>
      <c s="4" t="s" r="B5">
        <v>246</v>
      </c>
    </row>
    <row spans="1:2" r="6">
      <c s="4" t="s" r="A6">
        <v>247</v>
      </c>
      <c s="4" t="s" r="B6">
        <v>248</v>
      </c>
    </row>
    <row spans="1:2" r="7">
      <c s="4" t="s" r="A7">
        <v>249</v>
      </c>
      <c s="4" t="s" r="B7">
        <v>250</v>
      </c>
    </row>
    <row spans="1:2" r="8">
      <c s="4" t="s" r="A8">
        <v>251</v>
      </c>
      <c s="4" t="s" r="B8">
        <v>252</v>
      </c>
    </row>
    <row spans="1:2" r="9">
      <c s="4" t="s" r="A9">
        <v>253</v>
      </c>
      <c s="4" t="s" r="B9">
        <v>254</v>
      </c>
    </row>
    <row spans="1:2" r="10">
      <c s="4" t="s" r="A10">
        <v>255</v>
      </c>
      <c s="4" t="s" r="B10">
        <v>256</v>
      </c>
    </row>
    <row spans="1:2" r="11">
      <c s="4" t="s" r="A11">
        <v>257</v>
      </c>
      <c s="4" t="s" r="B11">
        <v>258</v>
      </c>
    </row>
    <row spans="1:2" r="12">
      <c s="4" t="s" r="A12">
        <v>259</v>
      </c>
      <c s="4" t="s" r="B12">
        <v>260</v>
      </c>
    </row>
    <row spans="1:2" r="13">
      <c s="4" t="s" r="A13">
        <v>261</v>
      </c>
      <c s="4" t="s" r="B13">
        <v>262</v>
      </c>
    </row>
    <row spans="1:2" r="14">
      <c s="4" t="s" r="A14">
        <v>263</v>
      </c>
      <c s="4" t="s" r="B14">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65</v>
      </c>
      <c s="2" t="s" r="B1">
        <v>1</v>
      </c>
    </row>
    <row spans="1:2" r="2">
      <c s="2" t="s" r="B2">
        <v>2</v>
      </c>
    </row>
    <row spans="1:2" r="3">
      <c s="3" t="s" r="A3">
        <v>168</v>
      </c>
    </row>
    <row spans="1:2" r="4">
      <c s="4" t="s" r="A4">
        <v>266</v>
      </c>
      <c s="4" t="s" r="B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68</v>
      </c>
      <c s="2" t="s" r="B1">
        <v>1</v>
      </c>
    </row>
    <row spans="1:2" r="2">
      <c s="2" t="s" r="B2">
        <v>2</v>
      </c>
    </row>
    <row spans="1:2" r="3">
      <c s="3" t="s" r="A3">
        <v>172</v>
      </c>
    </row>
    <row spans="1:2" r="4">
      <c s="4" t="s" r="A4">
        <v>269</v>
      </c>
      <c s="4" t="s" r="B4">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t="s" r="A1">
        <v>63</v>
      </c>
      <c s="2" t="s" r="B1">
        <v>2</v>
      </c>
      <c s="2" t="s" r="C1">
        <v>32</v>
      </c>
    </row>
    <row spans="1:3" r="2">
      <c s="4" t="s" r="A2">
        <v>64</v>
      </c>
      <c s="6" t="n" r="B2">
        <v>562</v>
      </c>
      <c s="6" t="n" r="C2">
        <v>143</v>
      </c>
    </row>
    <row spans="1:3" r="3">
      <c s="4" t="s" r="A3">
        <v>65</v>
      </c>
      <c s="5" t="n" r="B3">
        <v>2500000</v>
      </c>
      <c s="5" t="n" r="C3">
        <v>2500000</v>
      </c>
    </row>
    <row spans="1:3" r="4">
      <c s="4" t="s" r="A4">
        <v>66</v>
      </c>
      <c s="5" t="n" r="B4">
        <v>0</v>
      </c>
      <c s="5" t="n" r="C4">
        <v>0</v>
      </c>
    </row>
    <row spans="1:3" r="5">
      <c s="4" t="s" r="A5">
        <v>67</v>
      </c>
      <c s="7" t="n" r="B5">
        <v>0.01</v>
      </c>
      <c s="7" t="n" r="C5">
        <v>0.01</v>
      </c>
    </row>
    <row spans="1:3" r="6">
      <c s="4" t="s" r="A6">
        <v>68</v>
      </c>
      <c s="5" t="n" r="B6">
        <v>20000000</v>
      </c>
      <c s="5" t="n" r="C6">
        <v>20000000</v>
      </c>
    </row>
    <row spans="1:3" r="7">
      <c s="4" t="s" r="A7">
        <v>69</v>
      </c>
      <c s="5" t="n" r="B7">
        <v>10459924</v>
      </c>
      <c s="5" t="n" r="C7">
        <v>10459924</v>
      </c>
    </row>
    <row spans="1:3" r="8">
      <c s="4" t="s" r="A8">
        <v>70</v>
      </c>
      <c s="5" t="n" r="B8">
        <v>10459924</v>
      </c>
      <c s="5" t="n" r="C8">
        <v>104599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71</v>
      </c>
      <c s="2" t="s" r="B1">
        <v>1</v>
      </c>
    </row>
    <row spans="1:2" r="2">
      <c s="2" t="s" r="B2">
        <v>2</v>
      </c>
    </row>
    <row spans="1:2" r="3">
      <c s="3" t="s" r="A3">
        <v>176</v>
      </c>
    </row>
    <row spans="1:2" r="4">
      <c s="4" t="s" r="A4">
        <v>272</v>
      </c>
      <c s="4" t="s" r="B4">
        <v>273</v>
      </c>
    </row>
    <row spans="1:2" r="5">
      <c s="4" t="s" r="A5">
        <v>274</v>
      </c>
      <c s="4" t="s" r="B5">
        <v>275</v>
      </c>
    </row>
    <row spans="1:2" r="6">
      <c s="4" t="s" r="A6">
        <v>276</v>
      </c>
      <c s="4" t="s" r="B6">
        <v>277</v>
      </c>
    </row>
    <row spans="1:2" r="7">
      <c s="4" t="s" r="A7">
        <v>278</v>
      </c>
      <c s="4" t="s" r="B7">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280</v>
      </c>
      <c s="2" t="s" r="B1">
        <v>1</v>
      </c>
    </row>
    <row spans="1:2" r="2">
      <c s="2" t="s" r="B2">
        <v>2</v>
      </c>
    </row>
    <row spans="1:2" r="3">
      <c s="3" t="s" r="A3">
        <v>180</v>
      </c>
    </row>
    <row spans="1:2" r="4">
      <c s="4" t="s" r="A4">
        <v>281</v>
      </c>
      <c s="4" t="s" r="B4">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83</v>
      </c>
      <c s="2" t="s" r="B1">
        <v>1</v>
      </c>
    </row>
    <row spans="1:2" r="2">
      <c s="2" t="s" r="B2">
        <v>2</v>
      </c>
    </row>
    <row spans="1:2" r="3">
      <c s="3" t="s" r="A3">
        <v>184</v>
      </c>
    </row>
    <row spans="1:2" r="4">
      <c s="4" t="s" r="A4">
        <v>284</v>
      </c>
      <c s="4" t="s" r="B4">
        <v>285</v>
      </c>
    </row>
    <row spans="1:2" r="5">
      <c s="4" t="s" r="A5">
        <v>286</v>
      </c>
      <c s="4" t="s" r="B5">
        <v>287</v>
      </c>
    </row>
    <row spans="1:2" r="6">
      <c s="4" t="s" r="A6">
        <v>288</v>
      </c>
      <c s="4" t="s" r="B6">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s="1" t="s" r="A1">
        <v>290</v>
      </c>
      <c s="2" t="s" r="B1">
        <v>1</v>
      </c>
    </row>
    <row spans="1:2" r="2">
      <c s="2" t="s" r="B2">
        <v>2</v>
      </c>
    </row>
    <row spans="1:2" r="3">
      <c s="3" t="s" r="A3">
        <v>291</v>
      </c>
    </row>
    <row spans="1:2" r="4">
      <c s="4" t="s" r="A4">
        <v>281</v>
      </c>
      <c s="4" t="s" r="B4">
        <v>282</v>
      </c>
    </row>
    <row spans="1:2" r="5">
      <c s="4" t="s" r="A5">
        <v>188</v>
      </c>
    </row>
    <row spans="1:2" r="6">
      <c s="3" t="s" r="A6">
        <v>291</v>
      </c>
    </row>
    <row spans="1:2" r="7">
      <c s="4" t="s" r="A7">
        <v>281</v>
      </c>
      <c s="4" t="s" r="B7">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293</v>
      </c>
      <c s="2" t="s" r="B1">
        <v>1</v>
      </c>
    </row>
    <row spans="1:2" r="2">
      <c s="2" t="s" r="B2">
        <v>2</v>
      </c>
    </row>
    <row spans="1:2" r="3">
      <c s="3" t="s" r="A3">
        <v>193</v>
      </c>
    </row>
    <row spans="1:2" r="4">
      <c s="4" t="s" r="A4">
        <v>294</v>
      </c>
      <c s="4" t="s" r="B4">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96</v>
      </c>
      <c s="2" t="s" r="B1">
        <v>1</v>
      </c>
    </row>
    <row spans="1:2" r="2">
      <c s="2" t="s" r="B2">
        <v>2</v>
      </c>
    </row>
    <row spans="1:2" r="3">
      <c s="3" t="s" r="A3">
        <v>197</v>
      </c>
    </row>
    <row spans="1:2" r="4">
      <c s="4" t="s" r="A4">
        <v>297</v>
      </c>
      <c s="4" t="s" r="B4">
        <v>298</v>
      </c>
    </row>
    <row spans="1:2" r="5">
      <c s="4" t="s" r="A5">
        <v>299</v>
      </c>
      <c s="4" t="s" r="B5">
        <v>300</v>
      </c>
    </row>
    <row spans="1:2" r="6">
      <c s="4" t="s" r="A6">
        <v>301</v>
      </c>
      <c s="4" t="s" r="B6">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303</v>
      </c>
      <c s="2" t="s" r="B1">
        <v>1</v>
      </c>
    </row>
    <row spans="1:2" r="2">
      <c s="2" t="s" r="B2">
        <v>2</v>
      </c>
    </row>
    <row spans="1:2" r="3">
      <c s="3" t="s" r="A3">
        <v>201</v>
      </c>
    </row>
    <row spans="1:2" r="4">
      <c s="4" t="s" r="A4">
        <v>304</v>
      </c>
      <c s="4" t="s" r="B4">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t="s" r="A1">
        <v>306</v>
      </c>
      <c s="2" t="s" r="B1">
        <v>1</v>
      </c>
    </row>
    <row spans="1:2" r="2">
      <c s="2" t="s" r="B2">
        <v>2</v>
      </c>
    </row>
    <row spans="1:2" r="3">
      <c s="3" t="s" r="A3">
        <v>205</v>
      </c>
    </row>
    <row spans="1:2" r="4">
      <c s="4" t="s" r="A4">
        <v>307</v>
      </c>
      <c s="4" t="s" r="B4">
        <v>308</v>
      </c>
    </row>
    <row spans="1:2" r="5">
      <c s="4" t="s" r="A5">
        <v>309</v>
      </c>
      <c s="4" t="s" r="B5">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311</v>
      </c>
      <c s="2" t="s" r="B1">
        <v>1</v>
      </c>
    </row>
    <row spans="1:2" r="2">
      <c s="2" t="s" r="B2">
        <v>2</v>
      </c>
    </row>
    <row spans="1:2" r="3">
      <c s="3" t="s" r="A3">
        <v>205</v>
      </c>
    </row>
    <row spans="1:2" r="4">
      <c s="4" t="s" r="A4">
        <v>312</v>
      </c>
      <c s="4" t="s" r="B4">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314</v>
      </c>
      <c s="2" t="s" r="B1">
        <v>1</v>
      </c>
    </row>
    <row spans="1:2" r="2">
      <c s="2" t="s" r="B2">
        <v>2</v>
      </c>
    </row>
    <row spans="1:2" r="3">
      <c s="3" t="s" r="A3">
        <v>212</v>
      </c>
    </row>
    <row spans="1:2" r="4">
      <c s="4" t="s" r="A4">
        <v>315</v>
      </c>
      <c s="4" t="s" r="B4">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t="s" r="A1">
        <v>71</v>
      </c>
      <c s="2" t="s" r="B1">
        <v>1</v>
      </c>
    </row>
    <row spans="1:4" r="2">
      <c s="2" t="s" r="B2">
        <v>2</v>
      </c>
      <c s="2" t="s" r="C2">
        <v>32</v>
      </c>
      <c s="2" t="s" r="D2">
        <v>72</v>
      </c>
    </row>
    <row spans="1:4" r="3">
      <c s="4" t="s" r="A3">
        <v>73</v>
      </c>
      <c s="6" t="n" r="B3">
        <v>21489</v>
      </c>
      <c s="6" t="n" r="C3">
        <v>18370</v>
      </c>
      <c s="6" t="n" r="D3">
        <v>18995</v>
      </c>
    </row>
    <row spans="1:4" r="4">
      <c s="4" t="s" r="A4">
        <v>74</v>
      </c>
      <c s="5" t="n" r="B4">
        <v>1516</v>
      </c>
      <c s="5" t="n" r="C4">
        <v>1371</v>
      </c>
      <c s="5" t="n" r="D4">
        <v>2408</v>
      </c>
    </row>
    <row spans="1:4" r="5">
      <c s="4" t="s" r="A5">
        <v>75</v>
      </c>
      <c s="5" t="n" r="B5">
        <v>23005</v>
      </c>
      <c s="5" t="n" r="C5">
        <v>19741</v>
      </c>
      <c s="5" t="n" r="D5">
        <v>21403</v>
      </c>
    </row>
    <row spans="1:4" r="6">
      <c s="3" t="s" r="A6">
        <v>76</v>
      </c>
    </row>
    <row spans="1:4" r="7">
      <c s="4" t="s" r="A7">
        <v>77</v>
      </c>
      <c s="5" t="n" r="B7">
        <v>3883</v>
      </c>
      <c s="5" t="n" r="C7">
        <v>3036</v>
      </c>
      <c s="5" t="n" r="D7">
        <v>2664</v>
      </c>
    </row>
    <row spans="1:4" r="8">
      <c s="4" t="s" r="A8">
        <v>78</v>
      </c>
      <c s="5" t="n" r="B8">
        <v>62</v>
      </c>
      <c s="5" t="n" r="C8">
        <v>1</v>
      </c>
    </row>
    <row spans="1:4" r="9">
      <c s="4" t="s" r="A9">
        <v>79</v>
      </c>
      <c s="5" t="n" r="B9">
        <v>19060</v>
      </c>
      <c s="5" t="n" r="C9">
        <v>16704</v>
      </c>
      <c s="5" t="n" r="D9">
        <v>18739</v>
      </c>
    </row>
    <row spans="1:4" r="10">
      <c s="4" t="s" r="A10">
        <v>80</v>
      </c>
      <c s="5" t="n" r="B10">
        <v>1175</v>
      </c>
      <c s="5" t="n" r="C10">
        <v>200</v>
      </c>
      <c s="5" t="n" r="D10">
        <v>275</v>
      </c>
    </row>
    <row spans="1:4" r="11">
      <c s="4" t="s" r="A11">
        <v>81</v>
      </c>
      <c s="5" t="n" r="B11">
        <v>17885</v>
      </c>
      <c s="5" t="n" r="C11">
        <v>16504</v>
      </c>
      <c s="5" t="n" r="D11">
        <v>18464</v>
      </c>
    </row>
    <row spans="1:4" r="12">
      <c s="3" t="s" r="A12">
        <v>82</v>
      </c>
    </row>
    <row spans="1:4" r="13">
      <c s="4" t="s" r="A13">
        <v>83</v>
      </c>
      <c s="5" t="n" r="B13">
        <v>305</v>
      </c>
      <c s="5" t="n" r="C13">
        <v>2152</v>
      </c>
      <c s="5" t="n" r="D13">
        <v>1711</v>
      </c>
    </row>
    <row spans="1:4" r="14">
      <c s="4" t="s" r="A14">
        <v>84</v>
      </c>
      <c s="5" t="n" r="B14">
        <v>4791</v>
      </c>
      <c s="5" t="n" r="C14">
        <v>2980</v>
      </c>
      <c s="5" t="n" r="D14">
        <v>2278</v>
      </c>
    </row>
    <row spans="1:4" r="15">
      <c s="4" t="s" r="A15">
        <v>85</v>
      </c>
      <c s="5" t="n" r="B15">
        <v>481</v>
      </c>
      <c s="5" t="n" r="D15">
        <v>316</v>
      </c>
    </row>
    <row spans="1:4" r="16">
      <c s="4" t="s" r="A16">
        <v>86</v>
      </c>
      <c s="5" t="n" r="B16">
        <v>2744</v>
      </c>
    </row>
    <row spans="1:4" r="17">
      <c s="4" t="s" r="A17">
        <v>87</v>
      </c>
      <c s="5" t="n" r="B17">
        <v>388</v>
      </c>
      <c s="5" t="n" r="C17">
        <v>432</v>
      </c>
      <c s="5" t="n" r="D17">
        <v>526</v>
      </c>
    </row>
    <row spans="1:4" r="18">
      <c s="4" t="s" r="A18">
        <v>88</v>
      </c>
      <c s="5" t="n" r="B18">
        <v>8709</v>
      </c>
      <c s="5" t="n" r="C18">
        <v>5564</v>
      </c>
      <c s="5" t="n" r="D18">
        <v>4831</v>
      </c>
    </row>
    <row spans="1:4" r="19">
      <c s="3" t="s" r="A19">
        <v>89</v>
      </c>
    </row>
    <row spans="1:4" r="20">
      <c s="4" t="s" r="A20">
        <v>90</v>
      </c>
      <c s="5" t="n" r="B20">
        <v>8582</v>
      </c>
      <c s="5" t="n" r="C20">
        <v>7796</v>
      </c>
      <c s="5" t="n" r="D20">
        <v>8505</v>
      </c>
    </row>
    <row spans="1:4" r="21">
      <c s="4" t="s" r="A21">
        <v>91</v>
      </c>
      <c s="5" t="n" r="B21">
        <v>634</v>
      </c>
      <c s="5" t="n" r="C21">
        <v>682</v>
      </c>
      <c s="5" t="n" r="D21">
        <v>922</v>
      </c>
    </row>
    <row spans="1:4" r="22">
      <c s="4" t="s" r="A22">
        <v>92</v>
      </c>
      <c s="5" t="n" r="B22">
        <v>664</v>
      </c>
      <c s="5" t="n" r="C22">
        <v>590</v>
      </c>
      <c s="5" t="n" r="D22">
        <v>585</v>
      </c>
    </row>
    <row spans="1:4" r="23">
      <c s="4" t="s" r="A23">
        <v>93</v>
      </c>
      <c s="5" t="n" r="B23">
        <v>1899</v>
      </c>
      <c s="5" t="n" r="C23">
        <v>1927</v>
      </c>
      <c s="5" t="n" r="D23">
        <v>1598</v>
      </c>
    </row>
    <row spans="1:4" r="24">
      <c s="4" t="s" r="A24">
        <v>94</v>
      </c>
      <c s="5" t="n" r="B24">
        <v>11779</v>
      </c>
      <c s="5" t="n" r="C24">
        <v>10995</v>
      </c>
      <c s="5" t="n" r="D24">
        <v>11610</v>
      </c>
    </row>
    <row spans="1:4" r="25">
      <c s="4" t="s" r="A25">
        <v>95</v>
      </c>
      <c s="5" t="n" r="B25">
        <v>14815</v>
      </c>
      <c s="5" t="n" r="C25">
        <v>11073</v>
      </c>
      <c s="5" t="n" r="D25">
        <v>11685</v>
      </c>
    </row>
    <row spans="1:4" r="26">
      <c s="4" t="s" r="A26">
        <v>96</v>
      </c>
      <c s="5" t="n" r="B26">
        <v>5760</v>
      </c>
      <c s="5" t="n" r="C26">
        <v>4022</v>
      </c>
      <c s="5" t="n" r="D26">
        <v>4331</v>
      </c>
    </row>
    <row spans="1:4" r="27">
      <c s="4" t="s" r="A27">
        <v>97</v>
      </c>
      <c s="6" t="n" r="B27">
        <v>9055</v>
      </c>
      <c s="6" t="n" r="C27">
        <v>7051</v>
      </c>
      <c s="6" t="n" r="D27">
        <v>7354</v>
      </c>
    </row>
    <row spans="1:4" r="28">
      <c s="4" t="s" r="A28">
        <v>98</v>
      </c>
      <c s="7" t="n" r="B28">
        <v>0.87</v>
      </c>
      <c s="7" t="n" r="C28">
        <v>0.67</v>
      </c>
      <c s="7" t="n" r="D28">
        <v>0.7</v>
      </c>
    </row>
    <row spans="1:4" r="29">
      <c s="4" t="s" r="A29">
        <v>99</v>
      </c>
      <c s="8" t="n" r="B29">
        <v>0.87</v>
      </c>
      <c s="8" t="n" r="C29">
        <v>0.67</v>
      </c>
      <c s="8" t="n" r="D29">
        <v>0.7</v>
      </c>
    </row>
    <row spans="1:4" r="30">
      <c s="4" t="s" r="A30">
        <v>100</v>
      </c>
      <c s="7" t="n" r="B30">
        <v>0.42</v>
      </c>
      <c s="7" t="n" r="C30">
        <v>0.4</v>
      </c>
      <c s="7" t="n" r="D30">
        <v>2.2</v>
      </c>
    </row>
    <row spans="1:4" r="31">
      <c s="4" t="s" r="A31">
        <v>101</v>
      </c>
      <c s="5" t="n" r="B31">
        <v>10459924</v>
      </c>
      <c s="5" t="n" r="C31">
        <v>10453107</v>
      </c>
      <c s="5" t="n" r="D31">
        <v>10446347</v>
      </c>
    </row>
    <row spans="1:4" r="32">
      <c s="4" t="s" r="A32">
        <v>102</v>
      </c>
      <c s="5" t="n" r="B32">
        <v>10459924</v>
      </c>
      <c s="5" t="n" r="C32">
        <v>10456359</v>
      </c>
      <c s="5" t="n" r="D32">
        <v>104533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t="s" r="A1">
        <v>317</v>
      </c>
      <c s="2" t="s" r="B1">
        <v>1</v>
      </c>
    </row>
    <row spans="1:2" r="2">
      <c s="2" t="s" r="B2">
        <v>2</v>
      </c>
    </row>
    <row spans="1:2" r="3">
      <c s="3" t="s" r="A3">
        <v>216</v>
      </c>
    </row>
    <row spans="1:2" r="4">
      <c s="4" t="s" r="A4">
        <v>318</v>
      </c>
      <c s="4" t="s" r="B4">
        <v>319</v>
      </c>
    </row>
    <row spans="1:2" r="5">
      <c s="4" t="s" r="A5">
        <v>320</v>
      </c>
      <c s="4" t="s" r="B5">
        <v>321</v>
      </c>
    </row>
    <row spans="1:2" r="6">
      <c s="4" t="s" r="A6">
        <v>322</v>
      </c>
      <c s="4" t="s" r="B6">
        <v>323</v>
      </c>
    </row>
    <row spans="1:2" r="7">
      <c s="4" t="s" r="A7">
        <v>324</v>
      </c>
      <c s="4" t="s" r="B7">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26</v>
      </c>
      <c s="2" t="s" r="B1">
        <v>1</v>
      </c>
    </row>
    <row spans="1:2" r="2">
      <c s="2" t="s" r="B2">
        <v>2</v>
      </c>
    </row>
    <row spans="1:2" r="3">
      <c s="3" t="s" r="A3">
        <v>220</v>
      </c>
    </row>
    <row spans="1:2" r="4">
      <c s="4" t="s" r="A4">
        <v>327</v>
      </c>
      <c s="4" t="s" r="B4">
        <v>328</v>
      </c>
    </row>
    <row spans="1:2" r="5">
      <c s="4" t="s" r="A5">
        <v>329</v>
      </c>
      <c s="4" t="s" r="B5">
        <v>330</v>
      </c>
    </row>
    <row spans="1:2" r="6">
      <c s="4" t="s" r="A6">
        <v>331</v>
      </c>
      <c s="4" t="s" r="B6">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33</v>
      </c>
      <c s="2" t="s" r="B1">
        <v>1</v>
      </c>
    </row>
    <row spans="1:2" r="2">
      <c s="2" t="s" r="B2">
        <v>2</v>
      </c>
    </row>
    <row spans="1:2" r="3">
      <c s="3" t="s" r="A3">
        <v>205</v>
      </c>
    </row>
    <row spans="1:2" r="4">
      <c s="4" t="s" r="A4">
        <v>334</v>
      </c>
      <c s="4" t="s" r="B4">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336</v>
      </c>
      <c s="2" t="s" r="B1">
        <v>1</v>
      </c>
    </row>
    <row spans="1:2" r="2">
      <c s="2" t="s" r="B2">
        <v>2</v>
      </c>
    </row>
    <row spans="1:2" r="3">
      <c s="3" t="s" r="A3">
        <v>227</v>
      </c>
    </row>
    <row spans="1:2" r="4">
      <c s="4" t="s" r="A4">
        <v>337</v>
      </c>
      <c s="4" t="s" r="B4">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339</v>
      </c>
      <c s="2" t="s" r="B1">
        <v>1</v>
      </c>
    </row>
    <row spans="1:2" r="2">
      <c s="2" t="s" r="B2">
        <v>2</v>
      </c>
    </row>
    <row spans="1:2" r="3">
      <c s="3" t="s" r="A3">
        <v>231</v>
      </c>
    </row>
    <row spans="1:2" r="4">
      <c s="4" t="s" r="A4">
        <v>340</v>
      </c>
      <c s="4" t="s" r="B4">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42</v>
      </c>
      <c s="2" t="s" r="B1">
        <v>1</v>
      </c>
    </row>
    <row spans="1:2" r="2">
      <c s="2" t="s" r="B2">
        <v>2</v>
      </c>
    </row>
    <row spans="1:2" r="3">
      <c s="3" t="s" r="A3">
        <v>235</v>
      </c>
    </row>
    <row spans="1:2" r="4">
      <c s="4" t="s" r="A4">
        <v>343</v>
      </c>
      <c s="4" t="s" r="B4">
        <v>344</v>
      </c>
    </row>
    <row spans="1:2" r="5">
      <c s="4" t="s" r="A5">
        <v>345</v>
      </c>
      <c s="4" t="s" r="B5">
        <v>346</v>
      </c>
    </row>
    <row spans="1:2" r="6">
      <c s="4" t="s" r="A6">
        <v>347</v>
      </c>
      <c s="4" t="s" r="B6">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349</v>
      </c>
      <c s="2" t="s" r="B1">
        <v>1</v>
      </c>
    </row>
    <row spans="1:2" r="2">
      <c s="2" t="s" r="B2">
        <v>2</v>
      </c>
    </row>
    <row spans="1:2" r="3">
      <c s="3" t="s" r="A3">
        <v>239</v>
      </c>
    </row>
    <row spans="1:2" r="4">
      <c s="4" t="s" r="A4">
        <v>350</v>
      </c>
      <c s="4" t="s" r="B4">
        <v>3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352</v>
      </c>
      <c s="2" t="s" r="B1">
        <v>1</v>
      </c>
    </row>
    <row spans="1:4" r="2">
      <c s="2" t="s" r="B2">
        <v>2</v>
      </c>
      <c s="2" t="s" r="C2">
        <v>32</v>
      </c>
      <c s="2" t="s" r="D2">
        <v>72</v>
      </c>
    </row>
    <row spans="1:4" r="3">
      <c s="3" t="s" r="A3">
        <v>353</v>
      </c>
    </row>
    <row spans="1:4" r="4">
      <c s="4" t="s" r="A4">
        <v>354</v>
      </c>
      <c s="9" t="n" r="B4">
        <v>56.6</v>
      </c>
      <c s="9" t="n" r="C4">
        <v>36.5</v>
      </c>
    </row>
    <row spans="1:4" r="5">
      <c s="4" t="s" r="A5">
        <v>355</v>
      </c>
      <c s="9" t="n" r="B5">
        <v>35.5</v>
      </c>
      <c s="9" t="n" r="C5">
        <v>32.5</v>
      </c>
    </row>
    <row spans="1:4" r="6">
      <c s="4" t="s" r="A6">
        <v>356</v>
      </c>
    </row>
    <row spans="1:4" r="7">
      <c s="3" t="s" r="A7">
        <v>353</v>
      </c>
    </row>
    <row spans="1:4" r="8">
      <c s="4" t="s" r="A8">
        <v>357</v>
      </c>
      <c s="5" t="n" r="B8">
        <v>10000</v>
      </c>
      <c s="5" t="n" r="C8">
        <v>10000</v>
      </c>
      <c s="5" t="n" r="D8">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358</v>
      </c>
      <c s="2" t="s" r="B1">
        <v>359</v>
      </c>
      <c s="2" t="s" r="J1">
        <v>1</v>
      </c>
    </row>
    <row spans="1:12" r="2">
      <c s="2" t="s" r="B2">
        <v>2</v>
      </c>
      <c s="2" t="s" r="C2">
        <v>360</v>
      </c>
      <c s="2" t="s" r="D2">
        <v>4</v>
      </c>
      <c s="2" t="s" r="E2">
        <v>361</v>
      </c>
      <c s="2" t="s" r="F2">
        <v>32</v>
      </c>
      <c s="2" t="s" r="G2">
        <v>362</v>
      </c>
      <c s="2" t="s" r="H2">
        <v>363</v>
      </c>
      <c s="2" t="s" r="I2">
        <v>364</v>
      </c>
      <c s="2" t="s" r="J2">
        <v>2</v>
      </c>
      <c s="2" t="s" r="K2">
        <v>32</v>
      </c>
      <c s="2" t="s" r="L2">
        <v>72</v>
      </c>
    </row>
    <row spans="1:12" r="3">
      <c s="3" t="s" r="A3">
        <v>365</v>
      </c>
    </row>
    <row spans="1:12" r="4">
      <c s="4" t="s" r="A4">
        <v>366</v>
      </c>
      <c s="6" t="n" r="B4">
        <v>1360</v>
      </c>
      <c s="6" t="n" r="C4">
        <v>1678</v>
      </c>
      <c s="6" t="n" r="D4">
        <v>3557</v>
      </c>
      <c s="6" t="n" r="E4">
        <v>2459</v>
      </c>
      <c s="6" t="n" r="F4">
        <v>1846</v>
      </c>
      <c s="6" t="n" r="G4">
        <v>1190</v>
      </c>
      <c s="6" t="n" r="H4">
        <v>2184</v>
      </c>
      <c s="6" t="n" r="I4">
        <v>1831</v>
      </c>
      <c s="6" t="n" r="J4">
        <v>9055</v>
      </c>
      <c s="6" t="n" r="K4">
        <v>7051</v>
      </c>
      <c s="6" t="n" r="L4">
        <v>7354</v>
      </c>
    </row>
    <row spans="1:12" r="5">
      <c s="4" t="s" r="A5">
        <v>367</v>
      </c>
      <c s="5" t="n" r="J5">
        <v>10459924</v>
      </c>
      <c s="5" t="n" r="K5">
        <v>10453107</v>
      </c>
      <c s="5" t="n" r="L5">
        <v>10446347</v>
      </c>
    </row>
    <row spans="1:12" r="6">
      <c s="4" t="s" r="A6">
        <v>368</v>
      </c>
      <c s="5" t="n" r="K6">
        <v>3252</v>
      </c>
      <c s="5" t="n" r="L6">
        <v>7014</v>
      </c>
    </row>
    <row spans="1:12" r="7">
      <c s="4" t="s" r="A7">
        <v>369</v>
      </c>
      <c s="5" t="n" r="J7">
        <v>10459924</v>
      </c>
      <c s="5" t="n" r="K7">
        <v>10456359</v>
      </c>
      <c s="5" t="n" r="L7">
        <v>10453361</v>
      </c>
    </row>
    <row spans="1:12" r="8">
      <c s="4" t="s" r="A8">
        <v>98</v>
      </c>
      <c s="7" t="n" r="B8">
        <v>0.13</v>
      </c>
      <c s="7" t="n" r="C8">
        <v>0.16</v>
      </c>
      <c s="7" t="n" r="D8">
        <v>0.34</v>
      </c>
      <c s="7" t="n" r="E8">
        <v>0.24</v>
      </c>
      <c s="7" t="n" r="F8">
        <v>0.18</v>
      </c>
      <c s="7" t="n" r="G8">
        <v>0.11</v>
      </c>
      <c s="7" t="n" r="H8">
        <v>0.21</v>
      </c>
      <c s="7" t="n" r="I8">
        <v>0.18</v>
      </c>
      <c s="7" t="n" r="J8">
        <v>0.87</v>
      </c>
      <c s="7" t="n" r="K8">
        <v>0.67</v>
      </c>
      <c s="7" t="n" r="L8">
        <v>0.7</v>
      </c>
    </row>
    <row spans="1:12" r="9">
      <c s="4" t="s" r="A9">
        <v>99</v>
      </c>
      <c s="7" t="n" r="B9">
        <v>0.13</v>
      </c>
      <c s="7" t="n" r="C9">
        <v>0.16</v>
      </c>
      <c s="7" t="n" r="D9">
        <v>0.34</v>
      </c>
      <c s="7" t="n" r="E9">
        <v>0.24</v>
      </c>
      <c s="7" t="n" r="F9">
        <v>0.18</v>
      </c>
      <c s="7" t="n" r="G9">
        <v>0.11</v>
      </c>
      <c s="7" t="n" r="H9">
        <v>0.21</v>
      </c>
      <c s="7" t="n" r="I9">
        <v>0.18</v>
      </c>
      <c s="7" t="n" r="J9">
        <v>0.87</v>
      </c>
      <c s="7" t="n" r="K9">
        <v>0.67</v>
      </c>
      <c s="7" t="n" r="L9">
        <v>0.7</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0</v>
      </c>
      <c s="2" t="s" r="B1">
        <v>2</v>
      </c>
      <c s="2" t="s" r="C1">
        <v>32</v>
      </c>
    </row>
    <row spans="1:3" r="2">
      <c s="3" t="s" r="A2">
        <v>371</v>
      </c>
    </row>
    <row spans="1:3" r="3">
      <c s="4" t="s" r="A3">
        <v>372</v>
      </c>
      <c s="6" t="n" r="B3">
        <v>1955</v>
      </c>
      <c s="6" t="n" r="C3">
        <v>1955</v>
      </c>
    </row>
    <row spans="1:3" r="4">
      <c s="4" t="s" r="A4">
        <v>372</v>
      </c>
      <c s="5" t="n" r="B4">
        <v>1955</v>
      </c>
      <c s="5" t="n" r="C4">
        <v>1955</v>
      </c>
    </row>
    <row spans="1:3" r="5">
      <c s="4" t="s" r="A5">
        <v>373</v>
      </c>
      <c s="5" t="n" r="B5">
        <v>1260</v>
      </c>
      <c s="5" t="n" r="C5">
        <v>475</v>
      </c>
    </row>
    <row spans="1:3" r="6">
      <c s="4" t="s" r="A6">
        <v>373</v>
      </c>
      <c s="5" t="n" r="B6">
        <v>1260</v>
      </c>
      <c s="5" t="n" r="C6">
        <v>475</v>
      </c>
    </row>
    <row spans="1:3" r="7">
      <c s="5" t="n" r="B7">
        <v>3334</v>
      </c>
      <c s="5" t="n" r="C7">
        <v>2552</v>
      </c>
    </row>
    <row spans="1:3" r="8">
      <c s="5" t="n" r="B8">
        <v>3349</v>
      </c>
      <c s="5" t="n" r="C8">
        <v>2567</v>
      </c>
    </row>
    <row spans="1:3" r="9">
      <c s="4" t="s" r="A9">
        <v>374</v>
      </c>
    </row>
    <row spans="1:3" r="10">
      <c s="3" t="s" r="A10">
        <v>371</v>
      </c>
    </row>
    <row spans="1:3" r="11">
      <c s="4" t="s" r="A11">
        <v>375</v>
      </c>
      <c s="5" t="n" r="B11">
        <v>119</v>
      </c>
      <c s="5" t="n" r="C11">
        <v>122</v>
      </c>
    </row>
    <row spans="1:3" r="12">
      <c s="4" t="s" r="A12">
        <v>375</v>
      </c>
      <c s="6" t="n" r="B12">
        <v>134</v>
      </c>
      <c s="6" t="n" r="C12">
        <v>13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03</v>
      </c>
      <c s="2" t="s" r="B1">
        <v>1</v>
      </c>
    </row>
    <row spans="1:4" r="2">
      <c s="2" t="s" r="B2">
        <v>2</v>
      </c>
      <c s="2" t="s" r="C2">
        <v>32</v>
      </c>
      <c s="2" t="s" r="D2">
        <v>72</v>
      </c>
    </row>
    <row spans="1:4" r="3">
      <c s="4" t="s" r="A3">
        <v>97</v>
      </c>
      <c s="6" t="n" r="B3">
        <v>9055</v>
      </c>
      <c s="6" t="n" r="C3">
        <v>7051</v>
      </c>
      <c s="6" t="n" r="D3">
        <v>7354</v>
      </c>
    </row>
    <row spans="1:4" r="4">
      <c s="3" t="s" r="A4">
        <v>104</v>
      </c>
    </row>
    <row spans="1:4" r="5">
      <c s="4" t="s" r="A5">
        <v>105</v>
      </c>
      <c s="5" t="n" r="B5">
        <v>166</v>
      </c>
      <c s="5" t="n" r="C5">
        <v>-266</v>
      </c>
      <c s="5" t="n" r="D5">
        <v>157</v>
      </c>
    </row>
    <row spans="1:4" r="6">
      <c s="4" t="s" r="A6">
        <v>106</v>
      </c>
      <c s="5" t="n" r="B6">
        <v>91</v>
      </c>
    </row>
    <row spans="1:4" r="7">
      <c s="4" t="s" r="A7">
        <v>107</v>
      </c>
      <c s="5" t="n" r="B7">
        <v>-572</v>
      </c>
      <c s="5" t="n" r="D7">
        <v>-316</v>
      </c>
    </row>
    <row spans="1:4" r="8">
      <c s="5" t="n" r="B8">
        <v>-315</v>
      </c>
      <c s="5" t="n" r="C8">
        <v>-266</v>
      </c>
      <c s="5" t="n" r="D8">
        <v>-159</v>
      </c>
    </row>
    <row spans="1:4" r="9">
      <c s="4" t="s" r="A9">
        <v>108</v>
      </c>
      <c s="5" t="n" r="B9">
        <v>122</v>
      </c>
      <c s="5" t="n" r="C9">
        <v>100</v>
      </c>
      <c s="5" t="n" r="D9">
        <v>61</v>
      </c>
    </row>
    <row spans="1:4" r="10">
      <c s="4" t="s" r="A10">
        <v>109</v>
      </c>
      <c s="5" t="n" r="B10">
        <v>-193</v>
      </c>
      <c s="5" t="n" r="C10">
        <v>-166</v>
      </c>
      <c s="5" t="n" r="D10">
        <v>-98</v>
      </c>
    </row>
    <row spans="1:4" r="11">
      <c s="4" t="s" r="A11">
        <v>110</v>
      </c>
      <c s="6" t="n" r="B11">
        <v>8862</v>
      </c>
      <c s="6" t="n" r="C11">
        <v>6885</v>
      </c>
      <c s="6" t="n" r="D11">
        <v>72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s="1" t="s" r="A1">
        <v>376</v>
      </c>
      <c s="2" t="s" r="B1">
        <v>377</v>
      </c>
      <c s="2" t="s" r="C1">
        <v>1</v>
      </c>
    </row>
    <row spans="1:6" r="2">
      <c s="2" t="s" r="B2">
        <v>361</v>
      </c>
      <c s="2" t="s" r="C2">
        <v>2</v>
      </c>
      <c s="2" t="s" r="D2">
        <v>32</v>
      </c>
      <c s="2" t="s" r="E2">
        <v>72</v>
      </c>
      <c s="2" t="s" r="F2">
        <v>378</v>
      </c>
    </row>
    <row spans="1:6" r="3">
      <c s="3" t="s" r="A3">
        <v>379</v>
      </c>
    </row>
    <row spans="1:6" r="4">
      <c s="4" t="s" r="A4">
        <v>380</v>
      </c>
      <c s="6" t="n" r="C4">
        <v>186000</v>
      </c>
      <c s="6" t="n" r="D4">
        <v>45000</v>
      </c>
    </row>
    <row spans="1:6" r="5">
      <c s="4" t="s" r="A5">
        <v>381</v>
      </c>
      <c s="5" t="n" r="C5">
        <v>91000</v>
      </c>
      <c s="5" t="n" r="D5">
        <v>0</v>
      </c>
      <c s="6" t="n" r="E5">
        <v>0</v>
      </c>
    </row>
    <row spans="1:6" r="6">
      <c s="4" t="s" r="A6">
        <v>382</v>
      </c>
      <c s="5" t="n" r="C6">
        <v>481000</v>
      </c>
      <c s="5" t="n" r="D6">
        <v>0</v>
      </c>
      <c s="6" t="n" r="E6">
        <v>316000</v>
      </c>
    </row>
    <row spans="1:6" r="7">
      <c s="4" t="s" r="A7">
        <v>383</v>
      </c>
    </row>
    <row spans="1:6" r="8">
      <c s="3" t="s" r="A8">
        <v>379</v>
      </c>
    </row>
    <row spans="1:6" r="9">
      <c s="4" t="s" r="A9">
        <v>380</v>
      </c>
      <c s="5" t="n" r="C9">
        <v>6000</v>
      </c>
      <c s="5" t="n" r="D9">
        <v>45000</v>
      </c>
    </row>
    <row spans="1:6" r="10">
      <c s="4" t="s" r="A10">
        <v>381</v>
      </c>
      <c s="6" t="n" r="B10">
        <v>91000</v>
      </c>
    </row>
    <row spans="1:6" r="11">
      <c s="4" t="s" r="A11">
        <v>384</v>
      </c>
      <c s="4" t="s" r="F11">
        <v>385</v>
      </c>
    </row>
    <row spans="1:6" r="12">
      <c s="4" t="s" r="A12">
        <v>386</v>
      </c>
    </row>
    <row spans="1:6" r="13">
      <c s="3" t="s" r="A13">
        <v>379</v>
      </c>
    </row>
    <row spans="1:6" r="14">
      <c s="4" t="s" r="A14">
        <v>382</v>
      </c>
      <c s="5" t="n" r="C14">
        <v>572000</v>
      </c>
    </row>
    <row spans="1:6" r="15">
      <c s="4" t="s" r="A15">
        <v>387</v>
      </c>
      <c s="5" t="n" r="C15">
        <v>994000</v>
      </c>
    </row>
    <row spans="1:6" r="16">
      <c s="4" t="s" r="A16">
        <v>388</v>
      </c>
    </row>
    <row spans="1:6" r="17">
      <c s="3" t="s" r="A17">
        <v>379</v>
      </c>
    </row>
    <row spans="1:6" r="18">
      <c s="4" t="s" r="A18">
        <v>389</v>
      </c>
      <c s="6" t="n" r="C18">
        <v>66100000</v>
      </c>
      <c s="6" t="n" r="D18">
        <v>7900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90</v>
      </c>
      <c s="2" t="s" r="B1">
        <v>2</v>
      </c>
      <c s="2" t="s" r="C1">
        <v>32</v>
      </c>
    </row>
    <row spans="1:3" r="2">
      <c s="3" t="s" r="A2">
        <v>391</v>
      </c>
    </row>
    <row spans="1:3" r="3">
      <c s="4" t="s" r="A3">
        <v>392</v>
      </c>
      <c s="6" t="n" r="B3">
        <v>80837000</v>
      </c>
      <c s="6" t="n" r="C3">
        <v>26097000</v>
      </c>
    </row>
    <row spans="1:3" r="4">
      <c s="4" t="s" r="A4">
        <v>393</v>
      </c>
      <c s="5" t="n" r="B4">
        <v>561000</v>
      </c>
      <c s="5" t="n" r="C4">
        <v>712000</v>
      </c>
    </row>
    <row spans="1:3" r="5">
      <c s="4" t="s" r="A5">
        <v>394</v>
      </c>
      <c s="5" t="n" r="B5">
        <v>-186000</v>
      </c>
      <c s="5" t="n" r="C5">
        <v>-45000</v>
      </c>
    </row>
    <row spans="1:3" r="6">
      <c s="4" t="s" r="A6">
        <v>395</v>
      </c>
      <c s="5" t="n" r="B6">
        <v>81212000</v>
      </c>
      <c s="5" t="n" r="C6">
        <v>26764000</v>
      </c>
    </row>
    <row spans="1:3" r="7">
      <c s="4" t="s" r="A7">
        <v>396</v>
      </c>
    </row>
    <row spans="1:3" r="8">
      <c s="3" t="s" r="A8">
        <v>391</v>
      </c>
    </row>
    <row spans="1:3" r="9">
      <c s="4" t="s" r="A9">
        <v>392</v>
      </c>
      <c s="5" t="n" r="B9">
        <v>47286000</v>
      </c>
      <c s="5" t="n" r="C9">
        <v>7930000</v>
      </c>
    </row>
    <row spans="1:3" r="10">
      <c s="4" t="s" r="A10">
        <v>393</v>
      </c>
      <c s="5" t="n" r="B10">
        <v>484000</v>
      </c>
      <c s="5" t="n" r="C10">
        <v>43000</v>
      </c>
    </row>
    <row spans="1:3" r="11">
      <c s="4" t="s" r="A11">
        <v>395</v>
      </c>
      <c s="5" t="n" r="B11">
        <v>47770000</v>
      </c>
      <c s="5" t="n" r="C11">
        <v>7973000</v>
      </c>
    </row>
    <row spans="1:3" r="12">
      <c s="4" t="s" r="A12">
        <v>397</v>
      </c>
    </row>
    <row spans="1:3" r="13">
      <c s="3" t="s" r="A13">
        <v>391</v>
      </c>
    </row>
    <row spans="1:3" r="14">
      <c s="4" t="s" r="A14">
        <v>392</v>
      </c>
      <c s="5" t="n" r="B14">
        <v>13165000</v>
      </c>
      <c s="5" t="n" r="C14">
        <v>16030000</v>
      </c>
    </row>
    <row spans="1:3" r="15">
      <c s="4" t="s" r="A15">
        <v>393</v>
      </c>
      <c s="5" t="n" r="B15">
        <v>18000</v>
      </c>
      <c s="5" t="n" r="C15">
        <v>280000</v>
      </c>
    </row>
    <row spans="1:3" r="16">
      <c s="4" t="s" r="A16">
        <v>394</v>
      </c>
      <c s="5" t="n" r="B16">
        <v>-31000</v>
      </c>
    </row>
    <row spans="1:3" r="17">
      <c s="4" t="s" r="A17">
        <v>395</v>
      </c>
      <c s="5" t="n" r="B17">
        <v>13152000</v>
      </c>
      <c s="5" t="n" r="C17">
        <v>16310000</v>
      </c>
    </row>
    <row spans="1:3" r="18">
      <c s="4" t="s" r="A18">
        <v>398</v>
      </c>
    </row>
    <row spans="1:3" r="19">
      <c s="3" t="s" r="A19">
        <v>391</v>
      </c>
    </row>
    <row spans="1:3" r="20">
      <c s="4" t="s" r="A20">
        <v>392</v>
      </c>
      <c s="5" t="n" r="B20">
        <v>18765000</v>
      </c>
    </row>
    <row spans="1:3" r="21">
      <c s="4" t="s" r="A21">
        <v>393</v>
      </c>
      <c s="5" t="n" r="B21">
        <v>53000</v>
      </c>
    </row>
    <row spans="1:3" r="22">
      <c s="4" t="s" r="A22">
        <v>394</v>
      </c>
      <c s="5" t="n" r="B22">
        <v>-149000</v>
      </c>
    </row>
    <row spans="1:3" r="23">
      <c s="4" t="s" r="A23">
        <v>395</v>
      </c>
      <c s="5" t="n" r="B23">
        <v>18669000</v>
      </c>
    </row>
    <row spans="1:3" r="24">
      <c s="4" t="s" r="A24">
        <v>399</v>
      </c>
    </row>
    <row spans="1:3" r="25">
      <c s="3" t="s" r="A25">
        <v>391</v>
      </c>
    </row>
    <row spans="1:3" r="26">
      <c s="4" t="s" r="A26">
        <v>392</v>
      </c>
      <c s="5" t="n" r="B26">
        <v>406000</v>
      </c>
      <c s="5" t="n" r="C26">
        <v>409000</v>
      </c>
    </row>
    <row spans="1:3" r="27">
      <c s="4" t="s" r="A27">
        <v>393</v>
      </c>
      <c s="5" t="n" r="B27">
        <v>6000</v>
      </c>
      <c s="5" t="n" r="C27">
        <v>18000</v>
      </c>
    </row>
    <row spans="1:3" r="28">
      <c s="4" t="s" r="A28">
        <v>395</v>
      </c>
      <c s="5" t="n" r="B28">
        <v>412000</v>
      </c>
      <c s="5" t="n" r="C28">
        <v>427000</v>
      </c>
    </row>
    <row spans="1:3" r="29">
      <c s="4" t="s" r="A29">
        <v>383</v>
      </c>
    </row>
    <row spans="1:3" r="30">
      <c s="3" t="s" r="A30">
        <v>391</v>
      </c>
    </row>
    <row spans="1:3" r="31">
      <c s="4" t="s" r="A31">
        <v>392</v>
      </c>
      <c s="5" t="n" r="B31">
        <v>1215000</v>
      </c>
      <c s="5" t="n" r="C31">
        <v>1306000</v>
      </c>
    </row>
    <row spans="1:3" r="32">
      <c s="4" t="s" r="A32">
        <v>394</v>
      </c>
      <c s="5" t="n" r="B32">
        <v>-6000</v>
      </c>
      <c s="5" t="n" r="C32">
        <v>-45000</v>
      </c>
    </row>
    <row spans="1:3" r="33">
      <c s="4" t="s" r="A33">
        <v>395</v>
      </c>
      <c s="6" t="n" r="B33">
        <v>1209000</v>
      </c>
      <c s="5" t="n" r="C33">
        <v>1261000</v>
      </c>
    </row>
    <row spans="1:3" r="34">
      <c s="4" t="s" r="A34">
        <v>386</v>
      </c>
    </row>
    <row spans="1:3" r="35">
      <c s="3" t="s" r="A35">
        <v>391</v>
      </c>
    </row>
    <row spans="1:3" r="36">
      <c s="4" t="s" r="A36">
        <v>392</v>
      </c>
      <c s="5" t="n" r="C36">
        <v>422000</v>
      </c>
    </row>
    <row spans="1:3" r="37">
      <c s="4" t="s" r="A37">
        <v>393</v>
      </c>
      <c s="5" t="n" r="C37">
        <v>371000</v>
      </c>
    </row>
    <row spans="1:3" r="38">
      <c s="4" t="s" r="A38">
        <v>395</v>
      </c>
      <c s="6" t="n" r="C38">
        <v>793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0</v>
      </c>
      <c s="2" t="s" r="B1">
        <v>2</v>
      </c>
      <c s="2" t="s" r="C1">
        <v>32</v>
      </c>
    </row>
    <row spans="1:3" r="2">
      <c s="3" t="s" r="A2">
        <v>401</v>
      </c>
    </row>
    <row spans="1:3" r="3">
      <c s="4" t="s" r="A3">
        <v>402</v>
      </c>
      <c s="6" t="n" r="B3">
        <v>-186</v>
      </c>
    </row>
    <row spans="1:3" r="4">
      <c s="4" t="s" r="A4">
        <v>403</v>
      </c>
      <c s="5" t="n" r="B4">
        <v>23767</v>
      </c>
    </row>
    <row spans="1:3" r="5">
      <c s="4" t="s" r="A5">
        <v>404</v>
      </c>
      <c s="6" t="n" r="C5">
        <v>-45</v>
      </c>
    </row>
    <row spans="1:3" r="6">
      <c s="4" t="s" r="A6">
        <v>405</v>
      </c>
      <c s="5" t="n" r="C6">
        <v>1261</v>
      </c>
    </row>
    <row spans="1:3" r="7">
      <c s="4" t="s" r="A7">
        <v>406</v>
      </c>
      <c s="5" t="n" r="B7">
        <v>-186</v>
      </c>
      <c s="5" t="n" r="C7">
        <v>-45</v>
      </c>
    </row>
    <row spans="1:3" r="8">
      <c s="4" t="s" r="A8">
        <v>407</v>
      </c>
      <c s="5" t="n" r="B8">
        <v>23767</v>
      </c>
      <c s="5" t="n" r="C8">
        <v>1261</v>
      </c>
    </row>
    <row spans="1:3" r="9">
      <c s="4" t="s" r="A9">
        <v>397</v>
      </c>
    </row>
    <row spans="1:3" r="10">
      <c s="3" t="s" r="A10">
        <v>401</v>
      </c>
    </row>
    <row spans="1:3" r="11">
      <c s="4" t="s" r="A11">
        <v>402</v>
      </c>
      <c s="5" t="n" r="B11">
        <v>-31</v>
      </c>
    </row>
    <row spans="1:3" r="12">
      <c s="4" t="s" r="A12">
        <v>403</v>
      </c>
      <c s="5" t="n" r="B12">
        <v>8388</v>
      </c>
    </row>
    <row spans="1:3" r="13">
      <c s="4" t="s" r="A13">
        <v>406</v>
      </c>
      <c s="5" t="n" r="B13">
        <v>-31</v>
      </c>
    </row>
    <row spans="1:3" r="14">
      <c s="4" t="s" r="A14">
        <v>407</v>
      </c>
      <c s="5" t="n" r="B14">
        <v>8388</v>
      </c>
    </row>
    <row spans="1:3" r="15">
      <c s="4" t="s" r="A15">
        <v>398</v>
      </c>
    </row>
    <row spans="1:3" r="16">
      <c s="3" t="s" r="A16">
        <v>401</v>
      </c>
    </row>
    <row spans="1:3" r="17">
      <c s="4" t="s" r="A17">
        <v>402</v>
      </c>
      <c s="5" t="n" r="B17">
        <v>-149</v>
      </c>
    </row>
    <row spans="1:3" r="18">
      <c s="4" t="s" r="A18">
        <v>403</v>
      </c>
      <c s="5" t="n" r="B18">
        <v>14170</v>
      </c>
    </row>
    <row spans="1:3" r="19">
      <c s="4" t="s" r="A19">
        <v>406</v>
      </c>
      <c s="5" t="n" r="B19">
        <v>-149</v>
      </c>
    </row>
    <row spans="1:3" r="20">
      <c s="4" t="s" r="A20">
        <v>407</v>
      </c>
      <c s="5" t="n" r="B20">
        <v>14170</v>
      </c>
    </row>
    <row spans="1:3" r="21">
      <c s="4" t="s" r="A21">
        <v>383</v>
      </c>
    </row>
    <row spans="1:3" r="22">
      <c s="3" t="s" r="A22">
        <v>401</v>
      </c>
    </row>
    <row spans="1:3" r="23">
      <c s="4" t="s" r="A23">
        <v>402</v>
      </c>
      <c s="5" t="n" r="B23">
        <v>-6</v>
      </c>
    </row>
    <row spans="1:3" r="24">
      <c s="4" t="s" r="A24">
        <v>403</v>
      </c>
      <c s="5" t="n" r="B24">
        <v>1209</v>
      </c>
    </row>
    <row spans="1:3" r="25">
      <c s="4" t="s" r="A25">
        <v>404</v>
      </c>
      <c s="5" t="n" r="C25">
        <v>-45</v>
      </c>
    </row>
    <row spans="1:3" r="26">
      <c s="4" t="s" r="A26">
        <v>405</v>
      </c>
      <c s="5" t="n" r="C26">
        <v>1261</v>
      </c>
    </row>
    <row spans="1:3" r="27">
      <c s="4" t="s" r="A27">
        <v>406</v>
      </c>
      <c s="5" t="n" r="B27">
        <v>-6</v>
      </c>
      <c s="5" t="n" r="C27">
        <v>-45</v>
      </c>
    </row>
    <row spans="1:3" r="28">
      <c s="4" t="s" r="A28">
        <v>407</v>
      </c>
      <c s="6" t="n" r="B28">
        <v>1209</v>
      </c>
      <c s="6" t="n" r="C28">
        <v>126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8</v>
      </c>
      <c s="2" t="s" r="B1">
        <v>2</v>
      </c>
      <c s="2" t="s" r="C1">
        <v>32</v>
      </c>
    </row>
    <row spans="1:3" r="2">
      <c s="3" t="s" r="A2">
        <v>409</v>
      </c>
    </row>
    <row spans="1:3" r="3">
      <c s="4" t="s" r="A3">
        <v>410</v>
      </c>
      <c s="6" t="n" r="B3">
        <v>5152</v>
      </c>
    </row>
    <row spans="1:3" r="4">
      <c s="4" t="s" r="A4">
        <v>410</v>
      </c>
      <c s="5" t="n" r="B4">
        <v>5176</v>
      </c>
    </row>
    <row spans="1:3" r="5">
      <c s="4" t="s" r="A5">
        <v>411</v>
      </c>
      <c s="5" t="n" r="B5">
        <v>50766</v>
      </c>
    </row>
    <row spans="1:3" r="6">
      <c s="4" t="s" r="A6">
        <v>411</v>
      </c>
      <c s="5" t="n" r="B6">
        <v>51185</v>
      </c>
    </row>
    <row spans="1:3" r="7">
      <c s="4" t="s" r="A7">
        <v>412</v>
      </c>
      <c s="5" t="n" r="B7">
        <v>23704</v>
      </c>
    </row>
    <row spans="1:3" r="8">
      <c s="4" t="s" r="A8">
        <v>412</v>
      </c>
      <c s="5" t="n" r="B8">
        <v>23642</v>
      </c>
    </row>
    <row spans="1:3" r="9">
      <c s="4" t="s" r="A9">
        <v>413</v>
      </c>
      <c s="5" t="n" r="B9">
        <v>1215</v>
      </c>
    </row>
    <row spans="1:3" r="10">
      <c s="4" t="s" r="A10">
        <v>413</v>
      </c>
      <c s="5" t="n" r="B10">
        <v>1209</v>
      </c>
    </row>
    <row spans="1:3" r="11">
      <c s="4" t="s" r="A11">
        <v>414</v>
      </c>
      <c s="5" t="n" r="B11">
        <v>80837</v>
      </c>
      <c s="6" t="n" r="C11">
        <v>26097</v>
      </c>
    </row>
    <row spans="1:3" r="12">
      <c s="4" t="s" r="A12">
        <v>414</v>
      </c>
      <c s="6" t="n" r="B12">
        <v>81212</v>
      </c>
      <c s="6" t="n" r="C12">
        <v>2676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15</v>
      </c>
      <c s="2" t="s" r="B1">
        <v>1</v>
      </c>
    </row>
    <row spans="1:4" r="2">
      <c s="2" t="s" r="B2">
        <v>2</v>
      </c>
      <c s="2" t="s" r="C2">
        <v>32</v>
      </c>
      <c s="2" t="s" r="D2">
        <v>72</v>
      </c>
    </row>
    <row spans="1:4" r="3">
      <c s="3" t="s" r="A3">
        <v>416</v>
      </c>
    </row>
    <row spans="1:4" r="4">
      <c s="4" t="s" r="A4">
        <v>417</v>
      </c>
      <c s="6" t="n" r="B4">
        <v>572</v>
      </c>
      <c s="6" t="n" r="C4">
        <v>0</v>
      </c>
      <c s="6" t="n" r="D4">
        <v>316</v>
      </c>
    </row>
    <row spans="1:4" r="5">
      <c s="4" t="s" r="A5">
        <v>418</v>
      </c>
      <c s="5" t="n" r="B5">
        <v>0</v>
      </c>
      <c s="5" t="n" r="C5">
        <v>0</v>
      </c>
      <c s="5" t="n" r="D5">
        <v>0</v>
      </c>
    </row>
    <row spans="1:4" r="6">
      <c s="4" t="s" r="A6">
        <v>419</v>
      </c>
      <c s="5" t="n" r="B6">
        <v>-91</v>
      </c>
      <c s="5" t="n" r="C6">
        <v>0</v>
      </c>
      <c s="5" t="n" r="D6">
        <v>0</v>
      </c>
    </row>
    <row spans="1:4" r="7">
      <c s="4" t="s" r="A7">
        <v>116</v>
      </c>
      <c s="6" t="n" r="B7">
        <v>481</v>
      </c>
      <c s="6" t="n" r="C7">
        <v>0</v>
      </c>
      <c s="6" t="n" r="D7">
        <v>31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0</v>
      </c>
      <c s="2" t="s" r="B1">
        <v>2</v>
      </c>
      <c s="2" t="s" r="C1">
        <v>32</v>
      </c>
    </row>
    <row spans="1:3" r="2">
      <c s="3" t="s" r="A2">
        <v>421</v>
      </c>
    </row>
    <row spans="1:3" r="3">
      <c s="4" t="s" r="A3">
        <v>422</v>
      </c>
      <c s="6" t="n" r="B3">
        <v>440</v>
      </c>
      <c s="6" t="n" r="C3">
        <v>166</v>
      </c>
    </row>
    <row spans="1:3" r="4">
      <c s="4" t="s" r="A4">
        <v>423</v>
      </c>
      <c s="5" t="n" r="B4">
        <v>734</v>
      </c>
      <c s="5" t="n" r="C4">
        <v>514</v>
      </c>
    </row>
    <row spans="1:3" r="5">
      <c s="6" t="n" r="B5">
        <v>1174</v>
      </c>
      <c s="6" t="n" r="C5">
        <v>68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t="s" r="A1">
        <v>424</v>
      </c>
      <c s="2" t="s" r="B1">
        <v>1</v>
      </c>
    </row>
    <row spans="1:3" r="2">
      <c s="2" t="s" r="B2">
        <v>2</v>
      </c>
      <c s="2" t="s" r="C2">
        <v>32</v>
      </c>
    </row>
    <row spans="1:3" r="3">
      <c s="3" t="s" r="A3">
        <v>425</v>
      </c>
    </row>
    <row spans="1:3" r="4">
      <c s="4" t="s" r="A4">
        <v>426</v>
      </c>
      <c s="6" t="n" r="B4">
        <v>2400000</v>
      </c>
      <c s="6" t="n" r="C4">
        <v>2500000</v>
      </c>
    </row>
    <row spans="1:3" r="5">
      <c s="4" t="s" r="A5">
        <v>427</v>
      </c>
      <c s="5" t="n" r="B5">
        <v>10193000</v>
      </c>
      <c s="6" t="n" r="C5">
        <v>8640000</v>
      </c>
    </row>
    <row spans="1:3" r="6">
      <c s="4" t="s" r="A6">
        <v>428</v>
      </c>
    </row>
    <row spans="1:3" r="7">
      <c s="3" t="s" r="A7">
        <v>425</v>
      </c>
    </row>
    <row spans="1:3" r="8">
      <c s="4" t="s" r="A8">
        <v>427</v>
      </c>
      <c s="5" t="n" r="B8">
        <v>240000</v>
      </c>
    </row>
    <row spans="1:3" r="9">
      <c s="4" t="s" r="A9">
        <v>429</v>
      </c>
    </row>
    <row spans="1:3" r="10">
      <c s="3" t="s" r="A10">
        <v>425</v>
      </c>
    </row>
    <row spans="1:3" r="11">
      <c s="4" t="s" r="A11">
        <v>427</v>
      </c>
      <c s="6" t="n" r="B11">
        <v>10200000</v>
      </c>
    </row>
    <row spans="1:3" r="12">
      <c s="4" t="s" r="A12">
        <v>430</v>
      </c>
    </row>
    <row spans="1:3" r="13">
      <c s="3" t="s" r="A13">
        <v>425</v>
      </c>
    </row>
    <row spans="1:3" r="14">
      <c s="4" t="s" r="A14">
        <v>431</v>
      </c>
      <c s="4" t="s" r="B14">
        <v>432</v>
      </c>
    </row>
    <row spans="1:3" r="15">
      <c s="4" t="s" r="A15">
        <v>433</v>
      </c>
    </row>
    <row spans="1:3" r="16">
      <c s="3" t="s" r="A16">
        <v>425</v>
      </c>
    </row>
    <row spans="1:3" r="17">
      <c s="4" t="s" r="A17">
        <v>431</v>
      </c>
      <c s="4" t="s" r="B17">
        <v>43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5</v>
      </c>
      <c s="2" t="s" r="B1">
        <v>2</v>
      </c>
      <c s="2" t="s" r="C1">
        <v>32</v>
      </c>
    </row>
    <row spans="1:3" r="2">
      <c s="3" t="s" r="A2">
        <v>436</v>
      </c>
    </row>
    <row spans="1:3" r="3">
      <c s="4" t="s" r="A3">
        <v>437</v>
      </c>
      <c s="6" t="n" r="B3">
        <v>310960</v>
      </c>
      <c s="6" t="n" r="C3">
        <v>340211</v>
      </c>
    </row>
    <row spans="1:3" r="4">
      <c s="4" t="s" r="A4">
        <v>438</v>
      </c>
      <c s="5" t="n" r="B4">
        <v>13819</v>
      </c>
      <c s="5" t="n" r="C4">
        <v>12996</v>
      </c>
    </row>
    <row spans="1:3" r="5">
      <c s="4" t="s" r="A5">
        <v>439</v>
      </c>
      <c s="5" t="n" r="B5">
        <v>-23046</v>
      </c>
      <c s="5" t="n" r="C5">
        <v>-23272</v>
      </c>
    </row>
    <row spans="1:3" r="6">
      <c s="4" t="s" r="A6">
        <v>440</v>
      </c>
      <c s="5" t="n" r="B6">
        <v>301733</v>
      </c>
      <c s="5" t="n" r="C6">
        <v>329935</v>
      </c>
    </row>
    <row spans="1:3" r="7">
      <c s="4" t="s" r="A7">
        <v>441</v>
      </c>
      <c s="5" t="n" r="B7">
        <v>-3339</v>
      </c>
      <c s="5" t="n" r="C7">
        <v>-3236</v>
      </c>
    </row>
    <row spans="1:3" r="8">
      <c s="4" t="s" r="A8">
        <v>442</v>
      </c>
      <c s="5" t="n" r="B8">
        <v>-70</v>
      </c>
      <c s="5" t="n" r="C8">
        <v>-80</v>
      </c>
    </row>
    <row spans="1:3" r="9">
      <c s="4" t="s" r="A9">
        <v>39</v>
      </c>
      <c s="6" t="n" r="B9">
        <v>298324</v>
      </c>
      <c s="6" t="n" r="C9">
        <v>32661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3</v>
      </c>
      <c s="2" t="s" r="B1">
        <v>2</v>
      </c>
      <c s="2" t="s" r="C1">
        <v>32</v>
      </c>
    </row>
    <row spans="1:3" r="2">
      <c s="3" t="s" r="A2">
        <v>444</v>
      </c>
    </row>
    <row spans="1:3" r="3">
      <c s="5" t="n" r="A3">
        <v>2016</v>
      </c>
      <c s="6" t="n" r="B3">
        <v>129229</v>
      </c>
    </row>
    <row spans="1:3" r="4">
      <c s="5" t="n" r="A4">
        <v>2016</v>
      </c>
      <c s="5" t="n" r="B4">
        <v>2512</v>
      </c>
    </row>
    <row spans="1:3" r="5">
      <c s="5" t="n" r="A5">
        <v>2016</v>
      </c>
      <c s="5" t="n" r="B5">
        <v>131741</v>
      </c>
    </row>
    <row spans="1:3" r="6">
      <c s="5" t="n" r="A6">
        <v>2017</v>
      </c>
      <c s="5" t="n" r="B6">
        <v>85589</v>
      </c>
    </row>
    <row spans="1:3" r="7">
      <c s="5" t="n" r="A7">
        <v>2017</v>
      </c>
      <c s="5" t="n" r="B7">
        <v>5002</v>
      </c>
    </row>
    <row spans="1:3" r="8">
      <c s="5" t="n" r="A8">
        <v>2017</v>
      </c>
      <c s="5" t="n" r="B8">
        <v>90591</v>
      </c>
    </row>
    <row spans="1:3" r="9">
      <c s="5" t="n" r="A9">
        <v>2018</v>
      </c>
      <c s="5" t="n" r="B9">
        <v>49979</v>
      </c>
    </row>
    <row spans="1:3" r="10">
      <c s="5" t="n" r="A10">
        <v>2018</v>
      </c>
      <c s="5" t="n" r="B10">
        <v>4194</v>
      </c>
    </row>
    <row spans="1:3" r="11">
      <c s="5" t="n" r="A11">
        <v>2018</v>
      </c>
      <c s="5" t="n" r="B11">
        <v>54173</v>
      </c>
    </row>
    <row spans="1:3" r="12">
      <c s="5" t="n" r="A12">
        <v>2019</v>
      </c>
      <c s="5" t="n" r="B12">
        <v>27754</v>
      </c>
    </row>
    <row spans="1:3" r="13">
      <c s="5" t="n" r="A13">
        <v>2019</v>
      </c>
      <c s="5" t="n" r="B13">
        <v>1249</v>
      </c>
    </row>
    <row spans="1:3" r="14">
      <c s="5" t="n" r="A14">
        <v>2019</v>
      </c>
      <c s="5" t="n" r="B14">
        <v>29003</v>
      </c>
    </row>
    <row spans="1:3" r="15">
      <c s="5" t="n" r="A15">
        <v>2020</v>
      </c>
      <c s="5" t="n" r="B15">
        <v>11202</v>
      </c>
    </row>
    <row spans="1:3" r="16">
      <c s="5" t="n" r="A16">
        <v>2020</v>
      </c>
      <c s="5" t="n" r="B16">
        <v>249</v>
      </c>
    </row>
    <row spans="1:3" r="17">
      <c s="5" t="n" r="A17">
        <v>2020</v>
      </c>
      <c s="5" t="n" r="B17">
        <v>11451</v>
      </c>
    </row>
    <row spans="1:3" r="18">
      <c s="4" t="s" r="A18">
        <v>445</v>
      </c>
      <c s="5" t="n" r="B18">
        <v>7207</v>
      </c>
    </row>
    <row spans="1:3" r="19">
      <c s="4" t="s" r="A19">
        <v>445</v>
      </c>
      <c s="5" t="n" r="B19">
        <v>613</v>
      </c>
    </row>
    <row spans="1:3" r="20">
      <c s="4" t="s" r="A20">
        <v>445</v>
      </c>
      <c s="5" t="n" r="B20">
        <v>7820</v>
      </c>
    </row>
    <row spans="1:3" r="21">
      <c s="5" t="n" r="B21">
        <v>310960</v>
      </c>
      <c s="6" t="n" r="C21">
        <v>340211</v>
      </c>
    </row>
    <row spans="1:3" r="22">
      <c s="5" t="n" r="B22">
        <v>13819</v>
      </c>
      <c s="5" t="n" r="C22">
        <v>12996</v>
      </c>
    </row>
    <row spans="1:3" r="23">
      <c s="5" t="n" r="B23">
        <v>324779</v>
      </c>
    </row>
    <row spans="1:3" r="24">
      <c s="4" t="s" r="A24">
        <v>439</v>
      </c>
      <c s="5" t="n" r="B24">
        <v>-21237</v>
      </c>
    </row>
    <row spans="1:3" r="25">
      <c s="4" t="s" r="A25">
        <v>439</v>
      </c>
      <c s="5" t="n" r="B25">
        <v>-1809</v>
      </c>
    </row>
    <row spans="1:3" r="26">
      <c s="4" t="s" r="A26">
        <v>439</v>
      </c>
      <c s="5" t="n" r="B26">
        <v>-23046</v>
      </c>
      <c s="5" t="n" r="C26">
        <v>-23272</v>
      </c>
    </row>
    <row spans="1:3" r="27">
      <c s="4" t="s" r="A27">
        <v>446</v>
      </c>
      <c s="5" t="n" r="B27">
        <v>-3339</v>
      </c>
      <c s="5" t="n" r="C27">
        <v>-3236</v>
      </c>
    </row>
    <row spans="1:3" r="28">
      <c s="4" t="s" r="A28">
        <v>446</v>
      </c>
      <c s="5" t="n" r="B28">
        <v>-70</v>
      </c>
      <c s="5" t="n" r="C28">
        <v>-80</v>
      </c>
    </row>
    <row spans="1:3" r="29">
      <c s="4" t="s" r="A29">
        <v>446</v>
      </c>
      <c s="5" t="n" r="B29">
        <v>-3409</v>
      </c>
    </row>
    <row spans="1:3" r="30">
      <c s="5" t="n" r="B30">
        <v>286384</v>
      </c>
    </row>
    <row spans="1:3" r="31">
      <c s="5" t="n" r="B31">
        <v>11940</v>
      </c>
    </row>
    <row spans="1:3" r="32">
      <c s="6" t="n" r="B32">
        <v>298324</v>
      </c>
      <c s="6" t="n" r="C32">
        <v>32661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7</v>
      </c>
      <c s="2" t="s" r="B1">
        <v>2</v>
      </c>
      <c s="2" t="s" r="C1">
        <v>32</v>
      </c>
    </row>
    <row spans="1:3" r="2">
      <c s="3" t="s" r="A2">
        <v>448</v>
      </c>
    </row>
    <row spans="1:3" r="3">
      <c s="4" t="s" r="A3">
        <v>449</v>
      </c>
      <c s="6" t="n" r="B3">
        <v>9953</v>
      </c>
    </row>
    <row spans="1:3" r="4">
      <c s="4" t="s" r="A4">
        <v>450</v>
      </c>
      <c s="5" t="n" r="B4">
        <v>240</v>
      </c>
    </row>
    <row spans="1:3" r="5">
      <c s="4" t="s" r="A5">
        <v>46</v>
      </c>
      <c s="5" t="n" r="B5">
        <v>10193</v>
      </c>
      <c s="6" t="n" r="C5">
        <v>8640</v>
      </c>
    </row>
    <row spans="1:3" r="6">
      <c s="4" t="s" r="A6">
        <v>451</v>
      </c>
    </row>
    <row spans="1:3" r="7">
      <c s="3" t="s" r="A7">
        <v>448</v>
      </c>
    </row>
    <row spans="1:3" r="8">
      <c s="5" t="n" r="A8">
        <v>2016</v>
      </c>
      <c s="5" t="n" r="B8">
        <v>5514</v>
      </c>
    </row>
    <row spans="1:3" r="9">
      <c s="5" t="n" r="A9">
        <v>2017</v>
      </c>
      <c s="5" t="n" r="B9">
        <v>4159</v>
      </c>
    </row>
    <row spans="1:3" r="10">
      <c s="5" t="n" r="A10">
        <v>2018</v>
      </c>
      <c s="6" t="n" r="B10">
        <v>28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2"/>
    <col customWidth="1" max="2" min="2" width="22"/>
    <col customWidth="1" max="3" min="3" width="36"/>
    <col customWidth="1" max="4" min="4" width="27"/>
    <col customWidth="1" max="5" min="5" width="37"/>
    <col customWidth="1" max="6" min="6" width="11"/>
  </cols>
  <sheetData>
    <row spans="1:6" r="1">
      <c s="1" t="s" r="A1">
        <v>111</v>
      </c>
      <c s="2" t="s" r="B1">
        <v>112</v>
      </c>
      <c s="2" t="s" r="C1">
        <v>113</v>
      </c>
      <c s="2" t="s" r="D1">
        <v>114</v>
      </c>
      <c s="2" t="s" r="E1">
        <v>115</v>
      </c>
      <c s="2" t="s" r="F1">
        <v>116</v>
      </c>
    </row>
    <row spans="1:6" r="2">
      <c s="4" t="s" r="A2">
        <v>117</v>
      </c>
      <c s="6" t="n" r="B2">
        <v>104</v>
      </c>
      <c s="6" t="n" r="C2">
        <v>3044</v>
      </c>
      <c s="6" t="n" r="D2">
        <v>192603</v>
      </c>
      <c s="6" t="n" r="E2">
        <v>688</v>
      </c>
      <c s="6" t="n" r="F2">
        <v>196439</v>
      </c>
    </row>
    <row spans="1:6" r="3">
      <c s="4" t="s" r="A3">
        <v>118</v>
      </c>
      <c s="5" t="n" r="B3">
        <v>10433684</v>
      </c>
    </row>
    <row spans="1:6" r="4">
      <c s="4" t="s" r="A4">
        <v>97</v>
      </c>
      <c s="5" t="n" r="D4">
        <v>7354</v>
      </c>
      <c s="5" t="n" r="F4">
        <v>7354</v>
      </c>
    </row>
    <row spans="1:6" r="5">
      <c s="4" t="s" r="A5">
        <v>119</v>
      </c>
      <c s="5" t="n" r="E5">
        <v>-98</v>
      </c>
      <c s="5" t="n" r="F5">
        <v>-98</v>
      </c>
    </row>
    <row spans="1:6" r="6">
      <c s="4" t="s" r="A6">
        <v>120</v>
      </c>
      <c s="5" t="n" r="C6">
        <v>164</v>
      </c>
      <c s="6" t="n" r="F6">
        <v>164</v>
      </c>
    </row>
    <row spans="1:6" r="7">
      <c s="4" t="s" r="A7">
        <v>121</v>
      </c>
      <c s="5" t="n" r="B7">
        <v>13543</v>
      </c>
      <c s="5" t="n" r="F7">
        <v>13543</v>
      </c>
    </row>
    <row spans="1:6" r="8">
      <c s="4" t="s" r="A8">
        <v>122</v>
      </c>
      <c s="5" t="n" r="C8">
        <v>5</v>
      </c>
      <c s="6" t="n" r="F8">
        <v>5</v>
      </c>
    </row>
    <row spans="1:6" r="9">
      <c s="4" t="s" r="A9">
        <v>123</v>
      </c>
      <c s="5" t="n" r="D9">
        <v>-22985</v>
      </c>
      <c s="5" t="n" r="F9">
        <v>-22985</v>
      </c>
    </row>
    <row spans="1:6" r="10">
      <c s="4" t="s" r="A10">
        <v>124</v>
      </c>
      <c s="6" t="n" r="B10">
        <v>104</v>
      </c>
      <c s="5" t="n" r="C10">
        <v>3213</v>
      </c>
      <c s="5" t="n" r="D10">
        <v>176972</v>
      </c>
      <c s="5" t="n" r="E10">
        <v>590</v>
      </c>
      <c s="5" t="n" r="F10">
        <v>180879</v>
      </c>
    </row>
    <row spans="1:6" r="11">
      <c s="4" t="s" r="A11">
        <v>125</v>
      </c>
      <c s="5" t="n" r="B11">
        <v>10447227</v>
      </c>
    </row>
    <row spans="1:6" r="12">
      <c s="4" t="s" r="A12">
        <v>97</v>
      </c>
      <c s="5" t="n" r="D12">
        <v>7051</v>
      </c>
      <c s="5" t="n" r="F12">
        <v>7051</v>
      </c>
    </row>
    <row spans="1:6" r="13">
      <c s="4" t="s" r="A13">
        <v>119</v>
      </c>
      <c s="5" t="n" r="E13">
        <v>-166</v>
      </c>
      <c s="5" t="n" r="F13">
        <v>-166</v>
      </c>
    </row>
    <row spans="1:6" r="14">
      <c s="4" t="s" r="A14">
        <v>120</v>
      </c>
      <c s="6" t="n" r="B14">
        <v>1</v>
      </c>
      <c s="5" t="n" r="C14">
        <v>155</v>
      </c>
      <c s="6" t="n" r="F14">
        <v>156</v>
      </c>
    </row>
    <row spans="1:6" r="15">
      <c s="4" t="s" r="A15">
        <v>121</v>
      </c>
      <c s="5" t="n" r="B15">
        <v>12697</v>
      </c>
      <c s="5" t="n" r="F15">
        <v>12697</v>
      </c>
    </row>
    <row spans="1:6" r="16">
      <c s="4" t="s" r="A16">
        <v>122</v>
      </c>
      <c s="5" t="n" r="C16">
        <v>4</v>
      </c>
      <c s="6" t="n" r="F16">
        <v>4</v>
      </c>
    </row>
    <row spans="1:6" r="17">
      <c s="4" t="s" r="A17">
        <v>123</v>
      </c>
      <c s="5" t="n" r="D17">
        <v>-4179</v>
      </c>
      <c s="5" t="n" r="F17">
        <v>-4179</v>
      </c>
    </row>
    <row spans="1:6" r="18">
      <c s="4" t="s" r="A18">
        <v>126</v>
      </c>
      <c s="6" t="n" r="B18">
        <v>105</v>
      </c>
      <c s="5" t="n" r="C18">
        <v>3372</v>
      </c>
      <c s="5" t="n" r="D18">
        <v>179844</v>
      </c>
      <c s="5" t="n" r="E18">
        <v>424</v>
      </c>
      <c s="5" t="n" r="F18">
        <v>183745</v>
      </c>
    </row>
    <row spans="1:6" r="19">
      <c s="4" t="s" r="A19">
        <v>127</v>
      </c>
      <c s="5" t="n" r="B19">
        <v>10459924</v>
      </c>
    </row>
    <row spans="1:6" r="20">
      <c s="4" t="s" r="A20">
        <v>97</v>
      </c>
      <c s="5" t="n" r="D20">
        <v>9055</v>
      </c>
      <c s="5" t="n" r="F20">
        <v>9055</v>
      </c>
    </row>
    <row spans="1:6" r="21">
      <c s="4" t="s" r="A21">
        <v>119</v>
      </c>
      <c s="5" t="n" r="E21">
        <v>-193</v>
      </c>
      <c s="6" t="n" r="F21">
        <v>-193</v>
      </c>
    </row>
    <row spans="1:6" r="22">
      <c s="4" t="s" r="A22">
        <v>121</v>
      </c>
      <c s="5" t="n" r="F22">
        <v>0</v>
      </c>
    </row>
    <row spans="1:6" r="23">
      <c s="4" t="s" r="A23">
        <v>122</v>
      </c>
      <c s="5" t="n" r="C23">
        <v>4</v>
      </c>
      <c s="6" t="n" r="F23">
        <v>4</v>
      </c>
    </row>
    <row spans="1:6" r="24">
      <c s="4" t="s" r="A24">
        <v>123</v>
      </c>
      <c s="5" t="n" r="D24">
        <v>-4393</v>
      </c>
      <c s="5" t="n" r="F24">
        <v>-4393</v>
      </c>
    </row>
    <row spans="1:6" r="25">
      <c s="4" t="s" r="A25">
        <v>128</v>
      </c>
      <c s="6" t="n" r="B25">
        <v>105</v>
      </c>
      <c s="6" t="n" r="C25">
        <v>3376</v>
      </c>
      <c s="6" t="n" r="D25">
        <v>184506</v>
      </c>
      <c s="6" t="n" r="E25">
        <v>231</v>
      </c>
      <c s="6" t="n" r="F25">
        <v>188218</v>
      </c>
    </row>
    <row spans="1:6" r="26">
      <c s="4" t="s" r="A26">
        <v>129</v>
      </c>
      <c s="5" t="n" r="B26">
        <v>1045992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452</v>
      </c>
      <c s="2" t="s" r="B1">
        <v>2</v>
      </c>
      <c s="2" t="s" r="C1">
        <v>32</v>
      </c>
    </row>
    <row spans="1:3" r="2">
      <c s="3" t="s" r="A2">
        <v>453</v>
      </c>
    </row>
    <row spans="1:3" r="3">
      <c s="4" t="s" r="A3">
        <v>454</v>
      </c>
    </row>
    <row spans="1:3" r="4">
      <c s="4" t="s" r="A4">
        <v>455</v>
      </c>
    </row>
    <row spans="1:3" r="5">
      <c s="3" t="s" r="A5">
        <v>453</v>
      </c>
    </row>
    <row spans="1:3" r="6">
      <c s="4" t="s" r="A6">
        <v>456</v>
      </c>
      <c s="6" t="n" r="B6">
        <v>7400000</v>
      </c>
      <c s="6" t="n" r="C6">
        <v>13300000</v>
      </c>
    </row>
    <row spans="1:3" r="7">
      <c s="4" t="s" r="A7">
        <v>454</v>
      </c>
      <c s="6" t="n" r="B7">
        <v>50000</v>
      </c>
      <c s="6" t="n" r="C7">
        <v>25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57</v>
      </c>
      <c s="2" t="s" r="B1">
        <v>2</v>
      </c>
      <c s="2" t="s" r="C1">
        <v>32</v>
      </c>
    </row>
    <row spans="1:3" r="2">
      <c s="3" t="s" r="A2">
        <v>458</v>
      </c>
    </row>
    <row spans="1:3" r="3">
      <c s="4" t="s" r="A3">
        <v>459</v>
      </c>
      <c s="6" t="n" r="B3">
        <v>247089</v>
      </c>
      <c s="6" t="n" r="C3">
        <v>131627</v>
      </c>
    </row>
    <row spans="1:3" r="4">
      <c s="4" t="s" r="A4">
        <v>460</v>
      </c>
      <c s="5" t="n" r="B4">
        <v>-580</v>
      </c>
      <c s="5" t="n" r="C4">
        <v>-469</v>
      </c>
    </row>
    <row spans="1:3" r="5">
      <c s="4" t="s" r="A5">
        <v>461</v>
      </c>
      <c s="5" t="n" r="B5">
        <v>-3047</v>
      </c>
      <c s="5" t="n" r="C5">
        <v>-1972</v>
      </c>
    </row>
    <row spans="1:3" r="6">
      <c s="4" t="s" r="A6">
        <v>462</v>
      </c>
      <c s="5" t="n" r="B6">
        <v>243462</v>
      </c>
      <c s="5" t="n" r="C6">
        <v>129186</v>
      </c>
    </row>
    <row spans="1:3" r="7">
      <c s="4" t="s" r="A7">
        <v>463</v>
      </c>
    </row>
    <row spans="1:3" r="8">
      <c s="3" t="s" r="A8">
        <v>458</v>
      </c>
    </row>
    <row spans="1:3" r="9">
      <c s="4" t="s" r="A9">
        <v>459</v>
      </c>
      <c s="5" t="n" r="B9">
        <v>238973</v>
      </c>
      <c s="5" t="n" r="C9">
        <v>121236</v>
      </c>
    </row>
    <row spans="1:3" r="10">
      <c s="4" t="s" r="A10">
        <v>464</v>
      </c>
    </row>
    <row spans="1:3" r="11">
      <c s="3" t="s" r="A11">
        <v>458</v>
      </c>
    </row>
    <row spans="1:3" r="12">
      <c s="4" t="s" r="A12">
        <v>459</v>
      </c>
      <c s="5" t="n" r="B12">
        <v>7531</v>
      </c>
      <c s="5" t="n" r="C12">
        <v>7920</v>
      </c>
    </row>
    <row spans="1:3" r="13">
      <c s="4" t="s" r="A13">
        <v>465</v>
      </c>
    </row>
    <row spans="1:3" r="14">
      <c s="3" t="s" r="A14">
        <v>458</v>
      </c>
    </row>
    <row spans="1:3" r="15">
      <c s="4" t="s" r="A15">
        <v>459</v>
      </c>
      <c s="6" t="n" r="B15">
        <v>585</v>
      </c>
      <c s="6" t="n" r="C15">
        <v>247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t="s" r="A1">
        <v>466</v>
      </c>
      <c s="2" t="s" r="B1">
        <v>2</v>
      </c>
      <c s="2" t="s" r="C1">
        <v>32</v>
      </c>
    </row>
    <row spans="1:3" r="2">
      <c s="3" t="s" r="A2">
        <v>467</v>
      </c>
    </row>
    <row spans="1:3" r="3">
      <c s="4" t="s" r="A3">
        <v>454</v>
      </c>
    </row>
    <row spans="1:3" r="4">
      <c s="4" t="s" r="A4">
        <v>468</v>
      </c>
    </row>
    <row spans="1:3" r="5">
      <c s="3" t="s" r="A5">
        <v>467</v>
      </c>
    </row>
    <row spans="1:3" r="6">
      <c s="4" t="s" r="A6">
        <v>454</v>
      </c>
      <c s="6" t="n" r="B6">
        <v>50000</v>
      </c>
      <c s="6" t="n" r="C6">
        <v>25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69</v>
      </c>
      <c s="2" t="s" r="B1">
        <v>1</v>
      </c>
    </row>
    <row spans="1:3" r="2">
      <c s="2" t="s" r="B2">
        <v>2</v>
      </c>
      <c s="2" t="s" r="C2">
        <v>32</v>
      </c>
    </row>
    <row spans="1:3" r="3">
      <c s="3" t="s" r="A3">
        <v>470</v>
      </c>
    </row>
    <row spans="1:3" r="4">
      <c s="4" t="s" r="A4">
        <v>471</v>
      </c>
      <c s="6" t="n" r="B4">
        <v>5299</v>
      </c>
      <c s="6" t="n" r="C4">
        <v>5147</v>
      </c>
    </row>
    <row spans="1:3" r="5">
      <c s="4" t="s" r="A5">
        <v>472</v>
      </c>
      <c s="5" t="n" r="B5">
        <v>-19</v>
      </c>
      <c s="5" t="n" r="C5">
        <v>-62</v>
      </c>
    </row>
    <row spans="1:3" r="6">
      <c s="4" t="s" r="A6">
        <v>473</v>
      </c>
      <c s="5" t="n" r="B6">
        <v>1</v>
      </c>
      <c s="5" t="n" r="C6">
        <v>14</v>
      </c>
    </row>
    <row spans="1:3" r="7">
      <c s="4" t="s" r="A7">
        <v>80</v>
      </c>
      <c s="5" t="n" r="B7">
        <v>1175</v>
      </c>
      <c s="5" t="n" r="C7">
        <v>200</v>
      </c>
    </row>
    <row spans="1:3" r="8">
      <c s="4" t="s" r="A8">
        <v>474</v>
      </c>
      <c s="5" t="n" r="B8">
        <v>6456</v>
      </c>
      <c s="5" t="n" r="C8">
        <v>5299</v>
      </c>
    </row>
    <row spans="1:3" r="9">
      <c s="3" t="s" r="A9">
        <v>475</v>
      </c>
    </row>
    <row spans="1:3" r="10">
      <c s="4" t="s" r="A10">
        <v>476</v>
      </c>
      <c s="5" t="n" r="B10">
        <v>3409</v>
      </c>
      <c s="5" t="n" r="C10">
        <v>3327</v>
      </c>
    </row>
    <row spans="1:3" r="11">
      <c s="4" t="s" r="A11">
        <v>477</v>
      </c>
      <c s="5" t="n" r="B11">
        <v>3047</v>
      </c>
      <c s="5" t="n" r="C11">
        <v>1972</v>
      </c>
    </row>
    <row spans="1:3" r="12">
      <c s="6" t="n" r="B12">
        <v>6456</v>
      </c>
      <c s="6" t="n" r="C12">
        <v>5299</v>
      </c>
    </row>
    <row spans="1:3" r="13">
      <c s="4" t="s" r="A13">
        <v>478</v>
      </c>
      <c s="4" t="s" r="B13">
        <v>479</v>
      </c>
      <c s="4" t="s" r="C13">
        <v>480</v>
      </c>
    </row>
    <row spans="1:3" r="14">
      <c s="4" t="s" r="A14">
        <v>481</v>
      </c>
      <c s="4" t="s" r="B14">
        <v>482</v>
      </c>
      <c s="4" t="s" r="C14">
        <v>48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spans="1:2" r="1">
      <c s="1" t="s" r="A1">
        <v>484</v>
      </c>
      <c s="2" t="s" r="B1">
        <v>485</v>
      </c>
    </row>
    <row spans="1:2" r="2">
      <c s="4" t="s" r="A2">
        <v>486</v>
      </c>
    </row>
    <row spans="1:2" r="3">
      <c s="3" t="s" r="A3">
        <v>487</v>
      </c>
    </row>
    <row spans="1:2" r="4">
      <c s="4" t="s" r="A4">
        <v>488</v>
      </c>
      <c s="9" t="n" r="B4">
        <v>2.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9</v>
      </c>
      <c s="2" t="s" r="B1">
        <v>2</v>
      </c>
      <c s="2" t="s" r="C1">
        <v>32</v>
      </c>
    </row>
    <row spans="1:3" r="2">
      <c s="3" t="s" r="A2">
        <v>490</v>
      </c>
    </row>
    <row spans="1:3" r="3">
      <c s="4" t="s" r="A3">
        <v>491</v>
      </c>
      <c s="6" t="n" r="B3">
        <v>548242</v>
      </c>
      <c s="6" t="n" r="C3">
        <v>461093</v>
      </c>
    </row>
    <row spans="1:3" r="4">
      <c s="4" t="s" r="A4">
        <v>492</v>
      </c>
    </row>
    <row spans="1:3" r="5">
      <c s="3" t="s" r="A5">
        <v>490</v>
      </c>
    </row>
    <row spans="1:3" r="6">
      <c s="4" t="s" r="A6">
        <v>491</v>
      </c>
      <c s="5" t="n" r="B6">
        <v>531278</v>
      </c>
      <c s="5" t="n" r="C6">
        <v>432726</v>
      </c>
    </row>
    <row spans="1:3" r="7">
      <c s="4" t="s" r="A7">
        <v>493</v>
      </c>
    </row>
    <row spans="1:3" r="8">
      <c s="3" t="s" r="A8">
        <v>490</v>
      </c>
    </row>
    <row spans="1:3" r="9">
      <c s="4" t="s" r="A9">
        <v>491</v>
      </c>
      <c s="5" t="n" r="B9">
        <v>11294</v>
      </c>
      <c s="5" t="n" r="C9">
        <v>16887</v>
      </c>
    </row>
    <row spans="1:3" r="10">
      <c s="4" t="s" r="A10">
        <v>494</v>
      </c>
    </row>
    <row spans="1:3" r="11">
      <c s="3" t="s" r="A11">
        <v>490</v>
      </c>
    </row>
    <row spans="1:3" r="12">
      <c s="4" t="s" r="A12">
        <v>491</v>
      </c>
      <c s="5" t="n" r="B12">
        <v>5652</v>
      </c>
      <c s="5" t="n" r="C12">
        <v>11456</v>
      </c>
    </row>
    <row spans="1:3" r="13">
      <c s="4" t="s" r="A13">
        <v>495</v>
      </c>
    </row>
    <row spans="1:3" r="14">
      <c s="3" t="s" r="A14">
        <v>490</v>
      </c>
    </row>
    <row spans="1:3" r="15">
      <c s="4" t="s" r="A15">
        <v>491</v>
      </c>
      <c s="5" t="n" r="B15">
        <v>18</v>
      </c>
      <c s="5" t="n" r="C15">
        <v>24</v>
      </c>
    </row>
    <row spans="1:3" r="16">
      <c s="4" t="s" r="A16">
        <v>496</v>
      </c>
    </row>
    <row spans="1:3" r="17">
      <c s="3" t="s" r="A17">
        <v>490</v>
      </c>
    </row>
    <row spans="1:3" r="18">
      <c s="4" t="s" r="A18">
        <v>491</v>
      </c>
      <c s="5" t="n" r="B18">
        <v>41</v>
      </c>
      <c s="5" t="n" r="C18">
        <v>47</v>
      </c>
    </row>
    <row spans="1:3" r="19">
      <c s="4" t="s" r="A19">
        <v>497</v>
      </c>
    </row>
    <row spans="1:3" r="20">
      <c s="3" t="s" r="A20">
        <v>490</v>
      </c>
    </row>
    <row spans="1:3" r="21">
      <c s="4" t="s" r="A21">
        <v>491</v>
      </c>
      <c s="5" t="n" r="B21">
        <v>231343</v>
      </c>
      <c s="5" t="n" r="C21">
        <v>251824</v>
      </c>
    </row>
    <row spans="1:3" r="22">
      <c s="4" t="s" r="A22">
        <v>498</v>
      </c>
    </row>
    <row spans="1:3" r="23">
      <c s="3" t="s" r="A23">
        <v>490</v>
      </c>
    </row>
    <row spans="1:3" r="24">
      <c s="4" t="s" r="A24">
        <v>491</v>
      </c>
      <c s="5" t="n" r="B24">
        <v>219814</v>
      </c>
      <c s="5" t="n" r="C24">
        <v>245360</v>
      </c>
    </row>
    <row spans="1:3" r="25">
      <c s="4" t="s" r="A25">
        <v>499</v>
      </c>
    </row>
    <row spans="1:3" r="26">
      <c s="3" t="s" r="A26">
        <v>490</v>
      </c>
    </row>
    <row spans="1:3" r="27">
      <c s="4" t="s" r="A27">
        <v>491</v>
      </c>
      <c s="5" t="n" r="B27">
        <v>6080</v>
      </c>
      <c s="5" t="n" r="C27">
        <v>6440</v>
      </c>
    </row>
    <row spans="1:3" r="28">
      <c s="4" t="s" r="A28">
        <v>500</v>
      </c>
    </row>
    <row spans="1:3" r="29">
      <c s="3" t="s" r="A29">
        <v>490</v>
      </c>
    </row>
    <row spans="1:3" r="30">
      <c s="4" t="s" r="A30">
        <v>491</v>
      </c>
      <c s="5" t="n" r="B30">
        <v>5435</v>
      </c>
      <c s="5" t="n" r="C30">
        <v>4</v>
      </c>
    </row>
    <row spans="1:3" r="31">
      <c s="4" t="s" r="A31">
        <v>501</v>
      </c>
    </row>
    <row spans="1:3" r="32">
      <c s="3" t="s" r="A32">
        <v>490</v>
      </c>
    </row>
    <row spans="1:3" r="33">
      <c s="4" t="s" r="A33">
        <v>491</v>
      </c>
      <c s="5" t="n" r="B33">
        <v>14</v>
      </c>
      <c s="5" t="n" r="C33">
        <v>20</v>
      </c>
    </row>
    <row spans="1:3" r="34">
      <c s="4" t="s" r="A34">
        <v>502</v>
      </c>
    </row>
    <row spans="1:3" r="35">
      <c s="3" t="s" r="A35">
        <v>490</v>
      </c>
    </row>
    <row spans="1:3" r="36">
      <c s="4" t="s" r="A36">
        <v>491</v>
      </c>
      <c s="5" t="n" r="B36">
        <v>37</v>
      </c>
      <c s="5" t="n" r="C36">
        <v>43</v>
      </c>
    </row>
    <row spans="1:3" r="37">
      <c s="4" t="s" r="A37">
        <v>503</v>
      </c>
    </row>
    <row spans="1:3" r="38">
      <c s="3" t="s" r="A38">
        <v>490</v>
      </c>
    </row>
    <row spans="1:3" r="39">
      <c s="4" t="s" r="A39">
        <v>491</v>
      </c>
      <c s="5" t="n" r="B39">
        <v>70390</v>
      </c>
      <c s="5" t="n" r="C39">
        <v>78111</v>
      </c>
    </row>
    <row spans="1:3" r="40">
      <c s="4" t="s" r="A40">
        <v>504</v>
      </c>
    </row>
    <row spans="1:3" r="41">
      <c s="3" t="s" r="A41">
        <v>490</v>
      </c>
    </row>
    <row spans="1:3" r="42">
      <c s="4" t="s" r="A42">
        <v>491</v>
      </c>
      <c s="5" t="n" r="B42">
        <v>69865</v>
      </c>
      <c s="5" t="n" r="C42">
        <v>76569</v>
      </c>
    </row>
    <row spans="1:3" r="43">
      <c s="4" t="s" r="A43">
        <v>505</v>
      </c>
    </row>
    <row spans="1:3" r="44">
      <c s="3" t="s" r="A44">
        <v>490</v>
      </c>
    </row>
    <row spans="1:3" r="45">
      <c s="4" t="s" r="A45">
        <v>491</v>
      </c>
      <c s="5" t="n" r="B45">
        <v>304</v>
      </c>
      <c s="5" t="n" r="C45">
        <v>566</v>
      </c>
    </row>
    <row spans="1:3" r="46">
      <c s="4" t="s" r="A46">
        <v>506</v>
      </c>
    </row>
    <row spans="1:3" r="47">
      <c s="3" t="s" r="A47">
        <v>490</v>
      </c>
    </row>
    <row spans="1:3" r="48">
      <c s="4" t="s" r="A48">
        <v>491</v>
      </c>
      <c s="5" t="n" r="B48">
        <v>217</v>
      </c>
      <c s="5" t="n" r="C48">
        <v>972</v>
      </c>
    </row>
    <row spans="1:3" r="49">
      <c s="4" t="s" r="A49">
        <v>507</v>
      </c>
    </row>
    <row spans="1:3" r="50">
      <c s="3" t="s" r="A50">
        <v>490</v>
      </c>
    </row>
    <row spans="1:3" r="51">
      <c s="4" t="s" r="A51">
        <v>491</v>
      </c>
      <c s="5" t="n" r="B51">
        <v>4</v>
      </c>
      <c s="5" t="n" r="C51">
        <v>4</v>
      </c>
    </row>
    <row spans="1:3" r="52">
      <c s="4" t="s" r="A52">
        <v>508</v>
      </c>
    </row>
    <row spans="1:3" r="53">
      <c s="3" t="s" r="A53">
        <v>490</v>
      </c>
    </row>
    <row spans="1:3" r="54">
      <c s="4" t="s" r="A54">
        <v>491</v>
      </c>
      <c s="5" t="n" r="B54">
        <v>4</v>
      </c>
      <c s="5" t="n" r="C54">
        <v>4</v>
      </c>
    </row>
    <row spans="1:3" r="55">
      <c s="4" t="s" r="A55">
        <v>509</v>
      </c>
    </row>
    <row spans="1:3" r="56">
      <c s="3" t="s" r="A56">
        <v>490</v>
      </c>
    </row>
    <row spans="1:3" r="57">
      <c s="4" t="s" r="A57">
        <v>491</v>
      </c>
      <c s="5" t="n" r="B57">
        <v>238986</v>
      </c>
      <c s="5" t="n" r="C57">
        <v>123251</v>
      </c>
    </row>
    <row spans="1:3" r="58">
      <c s="4" t="s" r="A58">
        <v>510</v>
      </c>
    </row>
    <row spans="1:3" r="59">
      <c s="3" t="s" r="A59">
        <v>490</v>
      </c>
    </row>
    <row spans="1:3" r="60">
      <c s="4" t="s" r="A60">
        <v>491</v>
      </c>
      <c s="5" t="n" r="B60">
        <v>234076</v>
      </c>
      <c s="5" t="n" r="C60">
        <v>108453</v>
      </c>
    </row>
    <row spans="1:3" r="61">
      <c s="4" t="s" r="A61">
        <v>511</v>
      </c>
    </row>
    <row spans="1:3" r="62">
      <c s="3" t="s" r="A62">
        <v>490</v>
      </c>
    </row>
    <row spans="1:3" r="63">
      <c s="4" t="s" r="A63">
        <v>491</v>
      </c>
      <c s="5" t="n" r="B63">
        <v>4910</v>
      </c>
      <c s="5" t="n" r="C63">
        <v>9881</v>
      </c>
    </row>
    <row spans="1:3" r="64">
      <c s="4" t="s" r="A64">
        <v>512</v>
      </c>
    </row>
    <row spans="1:3" r="65">
      <c s="3" t="s" r="A65">
        <v>490</v>
      </c>
    </row>
    <row spans="1:3" r="66">
      <c s="4" t="s" r="A66">
        <v>491</v>
      </c>
      <c s="5" t="n" r="C66">
        <v>4917</v>
      </c>
    </row>
    <row spans="1:3" r="67">
      <c s="4" t="s" r="A67">
        <v>513</v>
      </c>
    </row>
    <row spans="1:3" r="68">
      <c s="3" t="s" r="A68">
        <v>490</v>
      </c>
    </row>
    <row spans="1:3" r="69">
      <c s="4" t="s" r="A69">
        <v>491</v>
      </c>
      <c s="5" t="n" r="B69">
        <v>7523</v>
      </c>
      <c s="5" t="n" r="C69">
        <v>7907</v>
      </c>
    </row>
    <row spans="1:3" r="70">
      <c s="4" t="s" r="A70">
        <v>514</v>
      </c>
    </row>
    <row spans="1:3" r="71">
      <c s="3" t="s" r="A71">
        <v>490</v>
      </c>
    </row>
    <row spans="1:3" r="72">
      <c s="4" t="s" r="A72">
        <v>491</v>
      </c>
      <c s="6" t="n" r="B72">
        <v>7523</v>
      </c>
      <c s="5" t="n" r="C72">
        <v>2344</v>
      </c>
    </row>
    <row spans="1:3" r="73">
      <c s="4" t="s" r="A73">
        <v>515</v>
      </c>
    </row>
    <row spans="1:3" r="74">
      <c s="3" t="s" r="A74">
        <v>490</v>
      </c>
    </row>
    <row spans="1:3" r="75">
      <c s="4" t="s" r="A75">
        <v>491</v>
      </c>
      <c s="6" t="n" r="C75">
        <v>556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16</v>
      </c>
      <c s="2" t="s" r="B1">
        <v>2</v>
      </c>
      <c s="2" t="s" r="C1">
        <v>32</v>
      </c>
    </row>
    <row spans="1:3" r="2">
      <c s="3" t="s" r="A2">
        <v>517</v>
      </c>
    </row>
    <row spans="1:3" r="3">
      <c s="4" t="s" r="A3">
        <v>518</v>
      </c>
      <c s="6" t="n" r="B3">
        <v>2782</v>
      </c>
      <c s="6" t="n" r="C3">
        <v>47</v>
      </c>
    </row>
    <row spans="1:3" r="4">
      <c s="4" t="s" r="A4">
        <v>519</v>
      </c>
      <c s="5" t="n" r="B4">
        <v>545460</v>
      </c>
      <c s="5" t="n" r="C4">
        <v>461046</v>
      </c>
    </row>
    <row spans="1:3" r="5">
      <c s="4" t="s" r="A5">
        <v>520</v>
      </c>
      <c s="5" t="n" r="B5">
        <v>548242</v>
      </c>
      <c s="5" t="n" r="C5">
        <v>461093</v>
      </c>
    </row>
    <row spans="1:3" r="6">
      <c s="4" t="s" r="A6">
        <v>521</v>
      </c>
    </row>
    <row spans="1:3" r="7">
      <c s="3" t="s" r="A7">
        <v>517</v>
      </c>
    </row>
    <row spans="1:3" r="8">
      <c s="4" t="s" r="A8">
        <v>518</v>
      </c>
      <c s="5" t="n" r="B8">
        <v>2741</v>
      </c>
    </row>
    <row spans="1:3" r="9">
      <c s="4" t="s" r="A9">
        <v>522</v>
      </c>
    </row>
    <row spans="1:3" r="10">
      <c s="3" t="s" r="A10">
        <v>517</v>
      </c>
    </row>
    <row spans="1:3" r="11">
      <c s="4" t="s" r="A11">
        <v>518</v>
      </c>
      <c s="5" t="n" r="B11">
        <v>41</v>
      </c>
      <c s="5" t="n" r="C11">
        <v>47</v>
      </c>
    </row>
    <row spans="1:3" r="12">
      <c s="4" t="s" r="A12">
        <v>497</v>
      </c>
    </row>
    <row spans="1:3" r="13">
      <c s="3" t="s" r="A13">
        <v>517</v>
      </c>
    </row>
    <row spans="1:3" r="14">
      <c s="4" t="s" r="A14">
        <v>518</v>
      </c>
      <c s="5" t="n" r="B14">
        <v>2770</v>
      </c>
      <c s="5" t="n" r="C14">
        <v>43</v>
      </c>
    </row>
    <row spans="1:3" r="15">
      <c s="4" t="s" r="A15">
        <v>519</v>
      </c>
      <c s="5" t="n" r="B15">
        <v>228573</v>
      </c>
      <c s="5" t="n" r="C15">
        <v>251781</v>
      </c>
    </row>
    <row spans="1:3" r="16">
      <c s="4" t="s" r="A16">
        <v>520</v>
      </c>
      <c s="5" t="n" r="B16">
        <v>231343</v>
      </c>
      <c s="5" t="n" r="C16">
        <v>251824</v>
      </c>
    </row>
    <row spans="1:3" r="17">
      <c s="4" t="s" r="A17">
        <v>523</v>
      </c>
    </row>
    <row spans="1:3" r="18">
      <c s="3" t="s" r="A18">
        <v>517</v>
      </c>
    </row>
    <row spans="1:3" r="19">
      <c s="4" t="s" r="A19">
        <v>518</v>
      </c>
      <c s="5" t="n" r="B19">
        <v>2733</v>
      </c>
    </row>
    <row spans="1:3" r="20">
      <c s="4" t="s" r="A20">
        <v>524</v>
      </c>
    </row>
    <row spans="1:3" r="21">
      <c s="3" t="s" r="A21">
        <v>517</v>
      </c>
    </row>
    <row spans="1:3" r="22">
      <c s="4" t="s" r="A22">
        <v>518</v>
      </c>
      <c s="5" t="n" r="B22">
        <v>37</v>
      </c>
      <c s="5" t="n" r="C22">
        <v>43</v>
      </c>
    </row>
    <row spans="1:3" r="23">
      <c s="4" t="s" r="A23">
        <v>503</v>
      </c>
    </row>
    <row spans="1:3" r="24">
      <c s="3" t="s" r="A24">
        <v>517</v>
      </c>
    </row>
    <row spans="1:3" r="25">
      <c s="4" t="s" r="A25">
        <v>518</v>
      </c>
      <c s="5" t="n" r="B25">
        <v>12</v>
      </c>
      <c s="5" t="n" r="C25">
        <v>4</v>
      </c>
    </row>
    <row spans="1:3" r="26">
      <c s="4" t="s" r="A26">
        <v>519</v>
      </c>
      <c s="5" t="n" r="B26">
        <v>70378</v>
      </c>
      <c s="5" t="n" r="C26">
        <v>78107</v>
      </c>
    </row>
    <row spans="1:3" r="27">
      <c s="4" t="s" r="A27">
        <v>520</v>
      </c>
      <c s="5" t="n" r="B27">
        <v>70390</v>
      </c>
      <c s="5" t="n" r="C27">
        <v>78111</v>
      </c>
    </row>
    <row spans="1:3" r="28">
      <c s="4" t="s" r="A28">
        <v>525</v>
      </c>
    </row>
    <row spans="1:3" r="29">
      <c s="3" t="s" r="A29">
        <v>517</v>
      </c>
    </row>
    <row spans="1:3" r="30">
      <c s="4" t="s" r="A30">
        <v>518</v>
      </c>
      <c s="5" t="n" r="B30">
        <v>8</v>
      </c>
    </row>
    <row spans="1:3" r="31">
      <c s="4" t="s" r="A31">
        <v>526</v>
      </c>
    </row>
    <row spans="1:3" r="32">
      <c s="3" t="s" r="A32">
        <v>517</v>
      </c>
    </row>
    <row spans="1:3" r="33">
      <c s="4" t="s" r="A33">
        <v>518</v>
      </c>
      <c s="5" t="n" r="B33">
        <v>4</v>
      </c>
      <c s="5" t="n" r="C33">
        <v>4</v>
      </c>
    </row>
    <row spans="1:3" r="34">
      <c s="4" t="s" r="A34">
        <v>509</v>
      </c>
    </row>
    <row spans="1:3" r="35">
      <c s="3" t="s" r="A35">
        <v>517</v>
      </c>
    </row>
    <row spans="1:3" r="36">
      <c s="4" t="s" r="A36">
        <v>519</v>
      </c>
      <c s="5" t="n" r="B36">
        <v>238986</v>
      </c>
      <c s="5" t="n" r="C36">
        <v>123251</v>
      </c>
    </row>
    <row spans="1:3" r="37">
      <c s="4" t="s" r="A37">
        <v>520</v>
      </c>
      <c s="5" t="n" r="B37">
        <v>238986</v>
      </c>
      <c s="5" t="n" r="C37">
        <v>123251</v>
      </c>
    </row>
    <row spans="1:3" r="38">
      <c s="4" t="s" r="A38">
        <v>513</v>
      </c>
    </row>
    <row spans="1:3" r="39">
      <c s="3" t="s" r="A39">
        <v>517</v>
      </c>
    </row>
    <row spans="1:3" r="40">
      <c s="4" t="s" r="A40">
        <v>519</v>
      </c>
      <c s="5" t="n" r="B40">
        <v>7523</v>
      </c>
      <c s="5" t="n" r="C40">
        <v>7907</v>
      </c>
    </row>
    <row spans="1:3" r="41">
      <c s="4" t="s" r="A41">
        <v>520</v>
      </c>
      <c s="6" t="n" r="B41">
        <v>7523</v>
      </c>
      <c s="6" t="n" r="C41">
        <v>790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27</v>
      </c>
      <c s="2" t="s" r="B1">
        <v>1</v>
      </c>
    </row>
    <row spans="1:4" r="2">
      <c s="2" t="s" r="B2">
        <v>2</v>
      </c>
      <c s="2" t="s" r="C2">
        <v>32</v>
      </c>
      <c s="2" t="s" r="D2">
        <v>2</v>
      </c>
    </row>
    <row spans="1:4" r="3">
      <c s="3" t="s" r="A3">
        <v>528</v>
      </c>
    </row>
    <row spans="1:4" r="4">
      <c s="4" t="s" r="A4">
        <v>471</v>
      </c>
      <c s="6" t="n" r="B4">
        <v>5299</v>
      </c>
      <c s="6" t="n" r="C4">
        <v>5147</v>
      </c>
    </row>
    <row spans="1:4" r="5">
      <c s="4" t="s" r="A5">
        <v>529</v>
      </c>
      <c s="5" t="n" r="B5">
        <v>-19</v>
      </c>
      <c s="5" t="n" r="C5">
        <v>-62</v>
      </c>
    </row>
    <row spans="1:4" r="6">
      <c s="4" t="s" r="A6">
        <v>530</v>
      </c>
      <c s="5" t="n" r="B6">
        <v>1</v>
      </c>
      <c s="5" t="n" r="C6">
        <v>14</v>
      </c>
    </row>
    <row spans="1:4" r="7">
      <c s="4" t="s" r="A7">
        <v>531</v>
      </c>
      <c s="5" t="n" r="B7">
        <v>1175</v>
      </c>
      <c s="5" t="n" r="C7">
        <v>200</v>
      </c>
    </row>
    <row spans="1:4" r="8">
      <c s="4" t="s" r="A8">
        <v>474</v>
      </c>
      <c s="5" t="n" r="B8">
        <v>6456</v>
      </c>
      <c s="5" t="n" r="C8">
        <v>5299</v>
      </c>
    </row>
    <row spans="1:4" r="9">
      <c s="4" t="s" r="A9">
        <v>532</v>
      </c>
      <c s="5" t="n" r="C9">
        <v>218</v>
      </c>
      <c s="6" t="n" r="D9">
        <v>621</v>
      </c>
    </row>
    <row spans="1:4" r="10">
      <c s="4" t="s" r="A10">
        <v>533</v>
      </c>
      <c s="5" t="n" r="C10">
        <v>5081</v>
      </c>
      <c s="5" t="n" r="D10">
        <v>5835</v>
      </c>
    </row>
    <row spans="1:4" r="11">
      <c s="4" t="s" r="A11">
        <v>534</v>
      </c>
      <c s="5" t="n" r="B11">
        <v>6456</v>
      </c>
      <c s="5" t="n" r="C11">
        <v>5299</v>
      </c>
      <c s="5" t="n" r="D11">
        <v>6456</v>
      </c>
    </row>
    <row spans="1:4" r="12">
      <c s="3" t="s" r="A12">
        <v>535</v>
      </c>
    </row>
    <row spans="1:4" r="13">
      <c s="4" t="s" r="A13">
        <v>536</v>
      </c>
      <c s="5" t="n" r="C13">
        <v>1049</v>
      </c>
      <c s="5" t="n" r="D13">
        <v>5670</v>
      </c>
    </row>
    <row spans="1:4" r="14">
      <c s="4" t="s" r="A14">
        <v>537</v>
      </c>
      <c s="5" t="n" r="C14">
        <v>460044</v>
      </c>
      <c s="5" t="n" r="D14">
        <v>542572</v>
      </c>
    </row>
    <row spans="1:4" r="15">
      <c s="4" t="s" r="A15">
        <v>538</v>
      </c>
      <c s="5" t="n" r="C15">
        <v>461093</v>
      </c>
      <c s="5" t="n" r="D15">
        <v>548242</v>
      </c>
    </row>
    <row spans="1:4" r="16">
      <c s="4" t="s" r="A16">
        <v>497</v>
      </c>
    </row>
    <row spans="1:4" r="17">
      <c s="3" t="s" r="A17">
        <v>528</v>
      </c>
    </row>
    <row spans="1:4" r="18">
      <c s="4" t="s" r="A18">
        <v>471</v>
      </c>
      <c s="5" t="n" r="B18">
        <v>2510</v>
      </c>
      <c s="5" t="n" r="C18">
        <v>2557</v>
      </c>
    </row>
    <row spans="1:4" r="19">
      <c s="4" t="s" r="A19">
        <v>529</v>
      </c>
      <c s="5" t="n" r="B19">
        <v>-19</v>
      </c>
      <c s="5" t="n" r="C19">
        <v>-61</v>
      </c>
    </row>
    <row spans="1:4" r="20">
      <c s="4" t="s" r="A20">
        <v>530</v>
      </c>
      <c s="5" t="n" r="B20">
        <v>1</v>
      </c>
      <c s="5" t="n" r="C20">
        <v>14</v>
      </c>
    </row>
    <row spans="1:4" r="21">
      <c s="4" t="s" r="A21">
        <v>531</v>
      </c>
      <c s="5" t="n" r="B21">
        <v>100</v>
      </c>
      <c s="5" t="n" r="C21">
        <v>0</v>
      </c>
    </row>
    <row spans="1:4" r="22">
      <c s="4" t="s" r="A22">
        <v>474</v>
      </c>
      <c s="5" t="n" r="B22">
        <v>2592</v>
      </c>
      <c s="5" t="n" r="C22">
        <v>2510</v>
      </c>
    </row>
    <row spans="1:4" r="23">
      <c s="4" t="s" r="A23">
        <v>532</v>
      </c>
      <c s="5" t="n" r="C23">
        <v>27</v>
      </c>
      <c s="5" t="n" r="D23">
        <v>563</v>
      </c>
    </row>
    <row spans="1:4" r="24">
      <c s="4" t="s" r="A24">
        <v>533</v>
      </c>
      <c s="5" t="n" r="C24">
        <v>2483</v>
      </c>
      <c s="5" t="n" r="D24">
        <v>2029</v>
      </c>
    </row>
    <row spans="1:4" r="25">
      <c s="4" t="s" r="A25">
        <v>534</v>
      </c>
      <c s="5" t="n" r="B25">
        <v>2510</v>
      </c>
      <c s="5" t="n" r="C25">
        <v>2510</v>
      </c>
      <c s="5" t="n" r="D25">
        <v>2592</v>
      </c>
    </row>
    <row spans="1:4" r="26">
      <c s="3" t="s" r="A26">
        <v>535</v>
      </c>
    </row>
    <row spans="1:4" r="27">
      <c s="4" t="s" r="A27">
        <v>536</v>
      </c>
      <c s="5" t="n" r="C27">
        <v>73</v>
      </c>
      <c s="5" t="n" r="D27">
        <v>5449</v>
      </c>
    </row>
    <row spans="1:4" r="28">
      <c s="4" t="s" r="A28">
        <v>537</v>
      </c>
      <c s="5" t="n" r="C28">
        <v>251751</v>
      </c>
      <c s="5" t="n" r="D28">
        <v>225894</v>
      </c>
    </row>
    <row spans="1:4" r="29">
      <c s="4" t="s" r="A29">
        <v>538</v>
      </c>
      <c s="5" t="n" r="C29">
        <v>251824</v>
      </c>
      <c s="5" t="n" r="D29">
        <v>231343</v>
      </c>
    </row>
    <row spans="1:4" r="30">
      <c s="4" t="s" r="A30">
        <v>503</v>
      </c>
    </row>
    <row spans="1:4" r="31">
      <c s="3" t="s" r="A31">
        <v>528</v>
      </c>
    </row>
    <row spans="1:4" r="32">
      <c s="4" t="s" r="A32">
        <v>471</v>
      </c>
      <c s="5" t="n" r="B32">
        <v>817</v>
      </c>
      <c s="5" t="n" r="C32">
        <v>618</v>
      </c>
    </row>
    <row spans="1:4" r="33">
      <c s="4" t="s" r="A33">
        <v>529</v>
      </c>
      <c s="5" t="n" r="B33">
        <v>0</v>
      </c>
      <c s="5" t="n" r="C33">
        <v>-1</v>
      </c>
    </row>
    <row spans="1:4" r="34">
      <c s="4" t="s" r="A34">
        <v>530</v>
      </c>
      <c s="5" t="n" r="B34">
        <v>0</v>
      </c>
      <c s="5" t="n" r="C34">
        <v>0</v>
      </c>
    </row>
    <row spans="1:4" r="35">
      <c s="4" t="s" r="A35">
        <v>531</v>
      </c>
      <c s="5" t="n" r="B35">
        <v>0</v>
      </c>
      <c s="5" t="n" r="C35">
        <v>200</v>
      </c>
    </row>
    <row spans="1:4" r="36">
      <c s="4" t="s" r="A36">
        <v>474</v>
      </c>
      <c s="5" t="n" r="B36">
        <v>817</v>
      </c>
      <c s="5" t="n" r="C36">
        <v>817</v>
      </c>
    </row>
    <row spans="1:4" r="37">
      <c s="4" t="s" r="A37">
        <v>532</v>
      </c>
      <c s="5" t="n" r="C37">
        <v>191</v>
      </c>
      <c s="5" t="n" r="D37">
        <v>58</v>
      </c>
    </row>
    <row spans="1:4" r="38">
      <c s="4" t="s" r="A38">
        <v>533</v>
      </c>
      <c s="5" t="n" r="C38">
        <v>626</v>
      </c>
      <c s="5" t="n" r="D38">
        <v>759</v>
      </c>
    </row>
    <row spans="1:4" r="39">
      <c s="4" t="s" r="A39">
        <v>534</v>
      </c>
      <c s="5" t="n" r="B39">
        <v>817</v>
      </c>
      <c s="5" t="n" r="C39">
        <v>817</v>
      </c>
      <c s="5" t="n" r="D39">
        <v>817</v>
      </c>
    </row>
    <row spans="1:4" r="40">
      <c s="3" t="s" r="A40">
        <v>535</v>
      </c>
    </row>
    <row spans="1:4" r="41">
      <c s="4" t="s" r="A41">
        <v>536</v>
      </c>
      <c s="5" t="n" r="C41">
        <v>976</v>
      </c>
      <c s="5" t="n" r="D41">
        <v>221</v>
      </c>
    </row>
    <row spans="1:4" r="42">
      <c s="4" t="s" r="A42">
        <v>537</v>
      </c>
      <c s="5" t="n" r="C42">
        <v>77135</v>
      </c>
      <c s="5" t="n" r="D42">
        <v>70169</v>
      </c>
    </row>
    <row spans="1:4" r="43">
      <c s="4" t="s" r="A43">
        <v>538</v>
      </c>
      <c s="5" t="n" r="C43">
        <v>78111</v>
      </c>
      <c s="5" t="n" r="D43">
        <v>70390</v>
      </c>
    </row>
    <row spans="1:4" r="44">
      <c s="4" t="s" r="A44">
        <v>509</v>
      </c>
    </row>
    <row spans="1:4" r="45">
      <c s="3" t="s" r="A45">
        <v>528</v>
      </c>
    </row>
    <row spans="1:4" r="46">
      <c s="4" t="s" r="A46">
        <v>471</v>
      </c>
      <c s="5" t="n" r="B46">
        <v>1761</v>
      </c>
      <c s="5" t="n" r="C46">
        <v>1561</v>
      </c>
    </row>
    <row spans="1:4" r="47">
      <c s="4" t="s" r="A47">
        <v>529</v>
      </c>
      <c s="5" t="n" r="B47">
        <v>0</v>
      </c>
      <c s="5" t="n" r="C47">
        <v>0</v>
      </c>
    </row>
    <row spans="1:4" r="48">
      <c s="4" t="s" r="A48">
        <v>530</v>
      </c>
      <c s="5" t="n" r="B48">
        <v>0</v>
      </c>
      <c s="5" t="n" r="C48">
        <v>0</v>
      </c>
    </row>
    <row spans="1:4" r="49">
      <c s="4" t="s" r="A49">
        <v>531</v>
      </c>
      <c s="5" t="n" r="B49">
        <v>1175</v>
      </c>
      <c s="5" t="n" r="C49">
        <v>200</v>
      </c>
    </row>
    <row spans="1:4" r="50">
      <c s="4" t="s" r="A50">
        <v>474</v>
      </c>
      <c s="5" t="n" r="B50">
        <v>2936</v>
      </c>
      <c s="5" t="n" r="C50">
        <v>1761</v>
      </c>
    </row>
    <row spans="1:4" r="51">
      <c s="4" t="s" r="A51">
        <v>532</v>
      </c>
      <c s="5" t="n" r="C51">
        <v>0</v>
      </c>
    </row>
    <row spans="1:4" r="52">
      <c s="4" t="s" r="A52">
        <v>533</v>
      </c>
      <c s="5" t="n" r="C52">
        <v>1761</v>
      </c>
      <c s="5" t="n" r="D52">
        <v>2936</v>
      </c>
    </row>
    <row spans="1:4" r="53">
      <c s="4" t="s" r="A53">
        <v>534</v>
      </c>
      <c s="5" t="n" r="B53">
        <v>1761</v>
      </c>
      <c s="5" t="n" r="C53">
        <v>1761</v>
      </c>
      <c s="5" t="n" r="D53">
        <v>2936</v>
      </c>
    </row>
    <row spans="1:4" r="54">
      <c s="3" t="s" r="A54">
        <v>535</v>
      </c>
    </row>
    <row spans="1:4" r="55">
      <c s="4" t="s" r="A55">
        <v>536</v>
      </c>
      <c s="5" t="n" r="C55">
        <v>0</v>
      </c>
      <c s="5" t="n" r="D55">
        <v>0</v>
      </c>
    </row>
    <row spans="1:4" r="56">
      <c s="4" t="s" r="A56">
        <v>537</v>
      </c>
      <c s="5" t="n" r="C56">
        <v>123251</v>
      </c>
      <c s="5" t="n" r="D56">
        <v>238986</v>
      </c>
    </row>
    <row spans="1:4" r="57">
      <c s="4" t="s" r="A57">
        <v>538</v>
      </c>
      <c s="5" t="n" r="C57">
        <v>123251</v>
      </c>
      <c s="5" t="n" r="D57">
        <v>238986</v>
      </c>
    </row>
    <row spans="1:4" r="58">
      <c s="4" t="s" r="A58">
        <v>513</v>
      </c>
    </row>
    <row spans="1:4" r="59">
      <c s="3" t="s" r="A59">
        <v>528</v>
      </c>
    </row>
    <row spans="1:4" r="60">
      <c s="4" t="s" r="A60">
        <v>471</v>
      </c>
      <c s="5" t="n" r="B60">
        <v>211</v>
      </c>
      <c s="5" t="n" r="C60">
        <v>411</v>
      </c>
    </row>
    <row spans="1:4" r="61">
      <c s="4" t="s" r="A61">
        <v>529</v>
      </c>
      <c s="5" t="n" r="B61">
        <v>0</v>
      </c>
      <c s="5" t="n" r="C61">
        <v>0</v>
      </c>
    </row>
    <row spans="1:4" r="62">
      <c s="4" t="s" r="A62">
        <v>530</v>
      </c>
      <c s="5" t="n" r="B62">
        <v>0</v>
      </c>
      <c s="5" t="n" r="C62">
        <v>0</v>
      </c>
    </row>
    <row spans="1:4" r="63">
      <c s="4" t="s" r="A63">
        <v>531</v>
      </c>
      <c s="5" t="n" r="B63">
        <v>-100</v>
      </c>
      <c s="5" t="n" r="C63">
        <v>-200</v>
      </c>
    </row>
    <row spans="1:4" r="64">
      <c s="4" t="s" r="A64">
        <v>474</v>
      </c>
      <c s="5" t="n" r="B64">
        <v>111</v>
      </c>
      <c s="5" t="n" r="C64">
        <v>211</v>
      </c>
    </row>
    <row spans="1:4" r="65">
      <c s="4" t="s" r="A65">
        <v>532</v>
      </c>
      <c s="5" t="n" r="C65">
        <v>0</v>
      </c>
    </row>
    <row spans="1:4" r="66">
      <c s="4" t="s" r="A66">
        <v>533</v>
      </c>
      <c s="5" t="n" r="C66">
        <v>211</v>
      </c>
      <c s="5" t="n" r="D66">
        <v>111</v>
      </c>
    </row>
    <row spans="1:4" r="67">
      <c s="4" t="s" r="A67">
        <v>534</v>
      </c>
      <c s="6" t="n" r="B67">
        <v>211</v>
      </c>
      <c s="5" t="n" r="C67">
        <v>211</v>
      </c>
      <c s="5" t="n" r="D67">
        <v>111</v>
      </c>
    </row>
    <row spans="1:4" r="68">
      <c s="3" t="s" r="A68">
        <v>535</v>
      </c>
    </row>
    <row spans="1:4" r="69">
      <c s="4" t="s" r="A69">
        <v>536</v>
      </c>
      <c s="5" t="n" r="C69">
        <v>0</v>
      </c>
      <c s="5" t="n" r="D69">
        <v>0</v>
      </c>
    </row>
    <row spans="1:4" r="70">
      <c s="4" t="s" r="A70">
        <v>537</v>
      </c>
      <c s="5" t="n" r="C70">
        <v>7907</v>
      </c>
      <c s="5" t="n" r="D70">
        <v>7523</v>
      </c>
    </row>
    <row spans="1:4" r="71">
      <c s="4" t="s" r="A71">
        <v>538</v>
      </c>
      <c s="6" t="n" r="C71">
        <v>7907</v>
      </c>
      <c s="6" t="n" r="D71">
        <v>752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t="s" r="A1">
        <v>539</v>
      </c>
      <c s="2" t="s" r="B1">
        <v>540</v>
      </c>
    </row>
    <row spans="1:2" r="2">
      <c s="3" t="s" r="A2">
        <v>541</v>
      </c>
    </row>
    <row spans="1:2" r="3">
      <c s="4" t="s" r="A3">
        <v>542</v>
      </c>
      <c s="9" t="n" r="B3">
        <v>6.7</v>
      </c>
    </row>
    <row spans="1:2" r="4">
      <c s="4" t="s" r="A4">
        <v>543</v>
      </c>
      <c s="10" t="n" r="B4">
        <v>100.2</v>
      </c>
    </row>
    <row spans="1:2" r="5">
      <c s="4" t="s" r="A5">
        <v>544</v>
      </c>
    </row>
    <row spans="1:2" r="6">
      <c s="3" t="s" r="A6">
        <v>541</v>
      </c>
    </row>
    <row spans="1:2" r="7">
      <c s="4" t="s" r="A7">
        <v>545</v>
      </c>
      <c s="10" t="n" r="B7">
        <v>66.40000000000001</v>
      </c>
    </row>
    <row spans="1:2" r="8">
      <c s="4" t="s" r="A8">
        <v>546</v>
      </c>
      <c s="10" t="n" r="B8">
        <v>128.6</v>
      </c>
    </row>
    <row spans="1:2" r="9">
      <c s="4" t="s" r="A9">
        <v>547</v>
      </c>
    </row>
    <row spans="1:2" r="10">
      <c s="3" t="s" r="A10">
        <v>541</v>
      </c>
    </row>
    <row spans="1:2" r="11">
      <c s="4" t="s" r="A11">
        <v>548</v>
      </c>
      <c s="9" t="n" r="B11">
        <v>27.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49</v>
      </c>
      <c s="2" t="s" r="B1">
        <v>2</v>
      </c>
      <c s="2" t="s" r="C1">
        <v>32</v>
      </c>
    </row>
    <row spans="1:3" r="2">
      <c s="3" t="s" r="A2">
        <v>50</v>
      </c>
    </row>
    <row spans="1:3" r="3">
      <c s="4" t="s" r="A3">
        <v>550</v>
      </c>
      <c s="6" t="n" r="B3">
        <v>42000</v>
      </c>
      <c s="6" t="n" r="C3">
        <v>6858</v>
      </c>
    </row>
    <row spans="1:3" r="4">
      <c s="4" t="s" r="A4">
        <v>550</v>
      </c>
      <c s="4" t="s" r="B4">
        <v>551</v>
      </c>
      <c s="4" t="s" r="C4">
        <v>55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30</v>
      </c>
      <c s="2" t="s" r="B1">
        <v>1</v>
      </c>
    </row>
    <row spans="1:4" r="2">
      <c s="2" t="s" r="B2">
        <v>2</v>
      </c>
      <c s="2" t="s" r="C2">
        <v>32</v>
      </c>
      <c s="2" t="s" r="D2">
        <v>72</v>
      </c>
    </row>
    <row spans="1:4" r="3">
      <c s="3" t="s" r="A3">
        <v>131</v>
      </c>
    </row>
    <row spans="1:4" r="4">
      <c s="4" t="s" r="A4">
        <v>97</v>
      </c>
      <c s="6" t="n" r="B4">
        <v>9055</v>
      </c>
      <c s="6" t="n" r="C4">
        <v>7051</v>
      </c>
      <c s="6" t="n" r="D4">
        <v>7354</v>
      </c>
    </row>
    <row spans="1:4" r="5">
      <c s="3" t="s" r="A5">
        <v>132</v>
      </c>
    </row>
    <row spans="1:4" r="6">
      <c s="4" t="s" r="A6">
        <v>80</v>
      </c>
      <c s="5" t="n" r="B6">
        <v>1175</v>
      </c>
      <c s="5" t="n" r="C6">
        <v>200</v>
      </c>
      <c s="5" t="n" r="D6">
        <v>275</v>
      </c>
    </row>
    <row spans="1:4" r="7">
      <c s="4" t="s" r="A7">
        <v>133</v>
      </c>
      <c s="5" t="n" r="B7">
        <v>-496</v>
      </c>
      <c s="5" t="n" r="C7">
        <v>76</v>
      </c>
      <c s="5" t="n" r="D7">
        <v>-679</v>
      </c>
    </row>
    <row spans="1:4" r="8">
      <c s="4" t="s" r="A8">
        <v>134</v>
      </c>
      <c s="5" t="n" r="B8">
        <v>-2033</v>
      </c>
      <c s="5" t="n" r="C8">
        <v>-396</v>
      </c>
      <c s="5" t="n" r="D8">
        <v>-739</v>
      </c>
    </row>
    <row spans="1:4" r="9">
      <c s="4" t="s" r="A9">
        <v>135</v>
      </c>
      <c s="5" t="n" r="B9">
        <v>-481</v>
      </c>
      <c s="5" t="n" r="D9">
        <v>-316</v>
      </c>
    </row>
    <row spans="1:4" r="10">
      <c s="4" t="s" r="A10">
        <v>136</v>
      </c>
      <c s="5" t="n" r="B10">
        <v>-3240</v>
      </c>
      <c s="5" t="n" r="C10">
        <v>-3178</v>
      </c>
      <c s="5" t="n" r="D10">
        <v>-5477</v>
      </c>
    </row>
    <row spans="1:4" r="11">
      <c s="4" t="s" r="A11">
        <v>137</v>
      </c>
      <c s="5" t="n" r="B11">
        <v>1427</v>
      </c>
      <c s="5" t="n" r="C11">
        <v>1643</v>
      </c>
      <c s="5" t="n" r="D11">
        <v>-2421</v>
      </c>
    </row>
    <row spans="1:4" r="12">
      <c s="4" t="s" r="A12">
        <v>138</v>
      </c>
      <c s="5" t="n" r="B12">
        <v>-275</v>
      </c>
      <c s="5" t="n" r="C12">
        <v>397</v>
      </c>
      <c s="5" t="n" r="D12">
        <v>-643</v>
      </c>
    </row>
    <row spans="1:4" r="13">
      <c s="4" t="s" r="A13">
        <v>139</v>
      </c>
      <c s="5" t="n" r="B13">
        <v>37</v>
      </c>
      <c s="5" t="n" r="C13">
        <v>673</v>
      </c>
      <c s="5" t="n" r="D13">
        <v>-50</v>
      </c>
    </row>
    <row spans="1:4" r="14">
      <c s="4" t="s" r="A14">
        <v>140</v>
      </c>
      <c s="5" t="n" r="B14">
        <v>5169</v>
      </c>
      <c s="5" t="n" r="C14">
        <v>6466</v>
      </c>
      <c s="5" t="n" r="D14">
        <v>-2696</v>
      </c>
    </row>
    <row spans="1:4" r="15">
      <c s="3" t="s" r="A15">
        <v>141</v>
      </c>
    </row>
    <row spans="1:4" r="16">
      <c s="4" t="s" r="A16">
        <v>142</v>
      </c>
      <c s="5" t="n" r="B16">
        <v>-381763</v>
      </c>
      <c s="5" t="n" r="C16">
        <v>-302722</v>
      </c>
      <c s="5" t="n" r="D16">
        <v>-298982</v>
      </c>
    </row>
    <row spans="1:4" r="17">
      <c s="4" t="s" r="A17">
        <v>143</v>
      </c>
      <c s="5" t="n" r="B17">
        <v>224830</v>
      </c>
      <c s="5" t="n" r="C17">
        <v>188965</v>
      </c>
      <c s="5" t="n" r="D17">
        <v>220756</v>
      </c>
    </row>
    <row spans="1:4" r="18">
      <c s="4" t="s" r="A18">
        <v>144</v>
      </c>
      <c s="5" t="n" r="B18">
        <v>4457</v>
      </c>
      <c s="5" t="n" r="C18">
        <v>5796</v>
      </c>
      <c s="5" t="n" r="D18">
        <v>6545</v>
      </c>
    </row>
    <row spans="1:4" r="19">
      <c s="4" t="s" r="A19">
        <v>145</v>
      </c>
      <c s="5" t="n" r="B19">
        <v>75926</v>
      </c>
      <c s="5" t="n" r="C19">
        <v>35573</v>
      </c>
      <c s="5" t="n" r="D19">
        <v>4835</v>
      </c>
    </row>
    <row spans="1:4" r="20">
      <c s="4" t="s" r="A20">
        <v>146</v>
      </c>
      <c s="5" t="n" r="B20">
        <v>-68294</v>
      </c>
      <c s="5" t="n" r="C20">
        <v>-8229</v>
      </c>
    </row>
    <row spans="1:4" r="21">
      <c s="4" t="s" r="A21">
        <v>147</v>
      </c>
      <c s="5" t="n" r="B21">
        <v>12067</v>
      </c>
      <c s="5" t="n" r="C21">
        <v>26188</v>
      </c>
      <c s="5" t="n" r="D21">
        <v>7515</v>
      </c>
    </row>
    <row spans="1:4" r="22">
      <c s="4" t="s" r="A22">
        <v>148</v>
      </c>
      <c s="5" t="n" r="B22">
        <v>994</v>
      </c>
      <c s="5" t="n" r="D22">
        <v>10425</v>
      </c>
    </row>
    <row spans="1:4" r="23">
      <c s="4" t="s" r="A23">
        <v>149</v>
      </c>
      <c s="5" t="n" r="B23">
        <v>-113</v>
      </c>
      <c s="5" t="n" r="C23">
        <v>-1</v>
      </c>
      <c s="5" t="n" r="D23">
        <v>240</v>
      </c>
    </row>
    <row spans="1:4" r="24">
      <c s="4" t="s" r="A24">
        <v>150</v>
      </c>
      <c s="5" t="n" r="B24">
        <v>-131896</v>
      </c>
      <c s="5" t="n" r="C24">
        <v>-54430</v>
      </c>
      <c s="5" t="n" r="D24">
        <v>-48666</v>
      </c>
    </row>
    <row spans="1:4" r="25">
      <c s="3" t="s" r="A25">
        <v>151</v>
      </c>
    </row>
    <row spans="1:4" r="26">
      <c s="4" t="s" r="A26">
        <v>152</v>
      </c>
      <c s="5" t="n" r="B26">
        <v>111232</v>
      </c>
      <c s="5" t="n" r="C26">
        <v>16145</v>
      </c>
      <c s="5" t="n" r="D26">
        <v>99942</v>
      </c>
    </row>
    <row spans="1:4" r="27">
      <c s="4" t="s" r="A27">
        <v>153</v>
      </c>
      <c s="5" t="n" r="B27">
        <v>4864</v>
      </c>
      <c s="5" t="n" r="C27">
        <v>-6363</v>
      </c>
      <c s="5" t="n" r="D27">
        <v>-7211</v>
      </c>
    </row>
    <row spans="1:4" r="28">
      <c s="4" t="s" r="A28">
        <v>154</v>
      </c>
      <c s="5" t="n" r="B28">
        <v>35142</v>
      </c>
      <c s="5" t="n" r="C28">
        <v>6858</v>
      </c>
    </row>
    <row spans="1:4" r="29">
      <c s="4" t="s" r="A29">
        <v>155</v>
      </c>
      <c s="5" t="n" r="B29">
        <v>-4393</v>
      </c>
      <c s="5" t="n" r="C29">
        <v>-4179</v>
      </c>
      <c s="5" t="n" r="D29">
        <v>-22985</v>
      </c>
    </row>
    <row spans="1:4" r="30">
      <c s="4" t="s" r="A30">
        <v>156</v>
      </c>
      <c s="5" t="n" r="C30">
        <v>156</v>
      </c>
      <c s="5" t="n" r="D30">
        <v>164</v>
      </c>
    </row>
    <row spans="1:4" r="31">
      <c s="4" t="s" r="A31">
        <v>157</v>
      </c>
      <c s="5" t="n" r="B31">
        <v>146845</v>
      </c>
      <c s="5" t="n" r="C31">
        <v>12617</v>
      </c>
      <c s="5" t="n" r="D31">
        <v>69910</v>
      </c>
    </row>
    <row spans="1:4" r="32">
      <c s="4" t="s" r="A32">
        <v>158</v>
      </c>
      <c s="5" t="n" r="B32">
        <v>20118</v>
      </c>
      <c s="5" t="n" r="C32">
        <v>-35347</v>
      </c>
      <c s="5" t="n" r="D32">
        <v>18548</v>
      </c>
    </row>
    <row spans="1:4" r="33">
      <c s="4" t="s" r="A33">
        <v>159</v>
      </c>
      <c s="5" t="n" r="B33">
        <v>40122</v>
      </c>
      <c s="5" t="n" r="C33">
        <v>75469</v>
      </c>
      <c s="5" t="n" r="D33">
        <v>56921</v>
      </c>
    </row>
    <row spans="1:4" r="34">
      <c s="4" t="s" r="A34">
        <v>160</v>
      </c>
      <c s="5" t="n" r="B34">
        <v>60240</v>
      </c>
      <c s="5" t="n" r="C34">
        <v>40122</v>
      </c>
      <c s="5" t="n" r="D34">
        <v>75469</v>
      </c>
    </row>
    <row spans="1:4" r="35">
      <c s="3" t="s" r="A35">
        <v>161</v>
      </c>
    </row>
    <row spans="1:4" r="36">
      <c s="4" t="s" r="A36">
        <v>162</v>
      </c>
      <c s="5" t="n" r="B36">
        <v>1553</v>
      </c>
      <c s="5" t="n" r="C36">
        <v>7872</v>
      </c>
      <c s="5" t="n" r="D36">
        <v>-2507</v>
      </c>
    </row>
    <row spans="1:4" r="37">
      <c s="4" t="s" r="A37">
        <v>163</v>
      </c>
      <c s="5" t="n" r="B37">
        <v>-2565</v>
      </c>
      <c s="5" t="n" r="C37">
        <v>-3556</v>
      </c>
      <c s="5" t="n" r="D37">
        <v>-2050</v>
      </c>
    </row>
    <row spans="1:4" r="38">
      <c s="3" t="s" r="A38">
        <v>164</v>
      </c>
    </row>
    <row spans="1:4" r="39">
      <c s="4" t="s" r="A39">
        <v>165</v>
      </c>
      <c s="5" t="n" r="B39">
        <v>3875</v>
      </c>
      <c s="5" t="n" r="C39">
        <v>3045</v>
      </c>
      <c s="5" t="n" r="D39">
        <v>2640</v>
      </c>
    </row>
    <row spans="1:4" r="40">
      <c s="4" t="s" r="A40">
        <v>166</v>
      </c>
      <c s="6" t="n" r="B40">
        <v>7573</v>
      </c>
      <c s="6" t="n" r="C40">
        <v>5557</v>
      </c>
      <c s="6" t="n" r="D40">
        <v>1222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t="s" r="A1">
        <v>553</v>
      </c>
      <c s="2" t="s" r="B1">
        <v>2</v>
      </c>
      <c s="2" t="s" r="C1">
        <v>32</v>
      </c>
    </row>
    <row spans="1:3" r="2">
      <c s="3" t="s" r="A2">
        <v>205</v>
      </c>
    </row>
    <row spans="1:3" r="3">
      <c s="4" t="s" r="A3">
        <v>554</v>
      </c>
      <c s="6" t="n" r="B3">
        <v>21</v>
      </c>
    </row>
    <row spans="1:3" r="4">
      <c s="4" t="s" r="A4">
        <v>555</v>
      </c>
      <c s="9" t="n" r="B4">
        <v>82.2</v>
      </c>
      <c s="9" t="n" r="C4">
        <v>47.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56</v>
      </c>
      <c s="2" t="s" r="B1">
        <v>2</v>
      </c>
      <c s="2" t="s" r="C1">
        <v>32</v>
      </c>
    </row>
    <row spans="1:3" r="2">
      <c s="3" t="s" r="A2">
        <v>557</v>
      </c>
    </row>
    <row spans="1:3" r="3">
      <c s="4" t="s" r="A3">
        <v>558</v>
      </c>
      <c s="6" t="n" r="B3">
        <v>2193</v>
      </c>
      <c s="6" t="n" r="C3">
        <v>1060</v>
      </c>
    </row>
    <row spans="1:3" r="4">
      <c s="4" t="s" r="A4">
        <v>558</v>
      </c>
      <c s="4" t="s" r="B4">
        <v>559</v>
      </c>
      <c s="4" t="s" r="C4">
        <v>560</v>
      </c>
    </row>
    <row spans="1:3" r="5">
      <c s="3" t="s" r="A5">
        <v>561</v>
      </c>
    </row>
    <row spans="1:3" r="6">
      <c s="4" t="s" r="A6">
        <v>558</v>
      </c>
      <c s="6" t="n" r="B6">
        <v>2715</v>
      </c>
      <c s="6" t="n" r="C6">
        <v>1168</v>
      </c>
    </row>
    <row spans="1:3" r="7">
      <c s="4" t="s" r="A7">
        <v>558</v>
      </c>
      <c s="4" t="s" r="B7">
        <v>562</v>
      </c>
      <c s="4" t="s" r="C7">
        <v>560</v>
      </c>
    </row>
    <row spans="1:3" r="8">
      <c s="4" t="s" r="A8">
        <v>563</v>
      </c>
      <c s="6" t="n" r="B8">
        <v>65539</v>
      </c>
      <c s="6" t="n" r="C8">
        <v>63355</v>
      </c>
    </row>
    <row spans="1:3" r="9">
      <c s="4" t="s" r="A9">
        <v>563</v>
      </c>
      <c s="4" t="s" r="B9">
        <v>564</v>
      </c>
      <c s="4" t="s" r="C9">
        <v>565</v>
      </c>
    </row>
    <row spans="1:3" r="10">
      <c s="4" t="s" r="A10">
        <v>566</v>
      </c>
      <c s="6" t="n" r="B10">
        <v>401459</v>
      </c>
      <c s="6" t="n" r="C10">
        <v>290227</v>
      </c>
    </row>
    <row spans="1:3" r="11">
      <c s="4" t="s" r="A11">
        <v>566</v>
      </c>
      <c s="4" t="s" r="B11">
        <v>567</v>
      </c>
      <c s="4" t="s" r="C11">
        <v>568</v>
      </c>
    </row>
    <row spans="1:3" r="12">
      <c s="4" t="s" r="A12">
        <v>569</v>
      </c>
      <c s="6" t="n" r="B12">
        <v>471906</v>
      </c>
      <c s="6" t="n" r="C12">
        <v>355810</v>
      </c>
    </row>
    <row spans="1:3" r="13">
      <c s="4" t="s" r="A13">
        <v>569</v>
      </c>
      <c s="4" t="s" r="B13">
        <v>570</v>
      </c>
      <c s="4" t="s" r="C13">
        <v>57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71</v>
      </c>
      <c s="2" t="s" r="B1">
        <v>2</v>
      </c>
      <c s="2" t="s" r="C1">
        <v>32</v>
      </c>
    </row>
    <row spans="1:3" r="2">
      <c s="3" t="s" r="A2">
        <v>572</v>
      </c>
    </row>
    <row spans="1:3" r="3">
      <c s="5" t="n" r="A3">
        <v>2016</v>
      </c>
      <c s="6" t="n" r="B3">
        <v>321157</v>
      </c>
    </row>
    <row spans="1:3" r="4">
      <c s="5" t="n" r="A4">
        <v>2017</v>
      </c>
      <c s="5" t="n" r="B4">
        <v>67339</v>
      </c>
    </row>
    <row spans="1:3" r="5">
      <c s="5" t="n" r="A5">
        <v>2018</v>
      </c>
      <c s="5" t="n" r="B5">
        <v>12963</v>
      </c>
    </row>
    <row spans="1:3" r="6">
      <c s="4" t="s" r="A6">
        <v>573</v>
      </c>
      <c s="6" t="n" r="B6">
        <v>401459</v>
      </c>
      <c s="6" t="n" r="C6">
        <v>29022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74</v>
      </c>
      <c s="2" t="s" r="B1">
        <v>2</v>
      </c>
      <c s="2" t="s" r="C1">
        <v>32</v>
      </c>
    </row>
    <row spans="1:3" r="2">
      <c s="3" t="s" r="A2">
        <v>575</v>
      </c>
    </row>
    <row spans="1:3" r="3">
      <c s="4" t="s" r="A3">
        <v>395</v>
      </c>
      <c s="6" t="n" r="B3">
        <v>81212</v>
      </c>
      <c s="6" t="n" r="C3">
        <v>26764</v>
      </c>
    </row>
    <row spans="1:3" r="4">
      <c s="4" t="s" r="A4">
        <v>396</v>
      </c>
    </row>
    <row spans="1:3" r="5">
      <c s="3" t="s" r="A5">
        <v>575</v>
      </c>
    </row>
    <row spans="1:3" r="6">
      <c s="4" t="s" r="A6">
        <v>395</v>
      </c>
      <c s="5" t="n" r="B6">
        <v>47770</v>
      </c>
      <c s="5" t="n" r="C6">
        <v>7973</v>
      </c>
    </row>
    <row spans="1:3" r="7">
      <c s="4" t="s" r="A7">
        <v>397</v>
      </c>
    </row>
    <row spans="1:3" r="8">
      <c s="3" t="s" r="A8">
        <v>575</v>
      </c>
    </row>
    <row spans="1:3" r="9">
      <c s="4" t="s" r="A9">
        <v>395</v>
      </c>
      <c s="5" t="n" r="B9">
        <v>13152</v>
      </c>
      <c s="5" t="n" r="C9">
        <v>16310</v>
      </c>
    </row>
    <row spans="1:3" r="10">
      <c s="4" t="s" r="A10">
        <v>398</v>
      </c>
    </row>
    <row spans="1:3" r="11">
      <c s="3" t="s" r="A11">
        <v>575</v>
      </c>
    </row>
    <row spans="1:3" r="12">
      <c s="4" t="s" r="A12">
        <v>395</v>
      </c>
      <c s="5" t="n" r="B12">
        <v>18669</v>
      </c>
    </row>
    <row spans="1:3" r="13">
      <c s="4" t="s" r="A13">
        <v>576</v>
      </c>
    </row>
    <row spans="1:3" r="14">
      <c s="3" t="s" r="A14">
        <v>575</v>
      </c>
    </row>
    <row spans="1:3" r="15">
      <c s="4" t="s" r="A15">
        <v>395</v>
      </c>
      <c s="5" t="n" r="B15">
        <v>412</v>
      </c>
      <c s="5" t="n" r="C15">
        <v>427</v>
      </c>
    </row>
    <row spans="1:3" r="16">
      <c s="4" t="s" r="A16">
        <v>383</v>
      </c>
    </row>
    <row spans="1:3" r="17">
      <c s="3" t="s" r="A17">
        <v>575</v>
      </c>
    </row>
    <row spans="1:3" r="18">
      <c s="4" t="s" r="A18">
        <v>395</v>
      </c>
      <c s="5" t="n" r="B18">
        <v>1209</v>
      </c>
      <c s="5" t="n" r="C18">
        <v>1261</v>
      </c>
    </row>
    <row spans="1:3" r="19">
      <c s="4" t="s" r="A19">
        <v>386</v>
      </c>
    </row>
    <row spans="1:3" r="20">
      <c s="3" t="s" r="A20">
        <v>575</v>
      </c>
    </row>
    <row spans="1:3" r="21">
      <c s="4" t="s" r="A21">
        <v>395</v>
      </c>
      <c s="5" t="n" r="C21">
        <v>793</v>
      </c>
    </row>
    <row spans="1:3" r="22">
      <c s="4" t="s" r="A22">
        <v>577</v>
      </c>
    </row>
    <row spans="1:3" r="23">
      <c s="3" t="s" r="A23">
        <v>575</v>
      </c>
    </row>
    <row spans="1:3" r="24">
      <c s="4" t="s" r="A24">
        <v>395</v>
      </c>
      <c s="5" t="n" r="B24">
        <v>48979</v>
      </c>
      <c s="5" t="n" r="C24">
        <v>10027</v>
      </c>
    </row>
    <row spans="1:3" r="25">
      <c s="4" t="s" r="A25">
        <v>578</v>
      </c>
    </row>
    <row spans="1:3" r="26">
      <c s="3" t="s" r="A26">
        <v>575</v>
      </c>
    </row>
    <row spans="1:3" r="27">
      <c s="4" t="s" r="A27">
        <v>395</v>
      </c>
      <c s="5" t="n" r="B27">
        <v>47770</v>
      </c>
      <c s="5" t="n" r="C27">
        <v>7973</v>
      </c>
    </row>
    <row spans="1:3" r="28">
      <c s="4" t="s" r="A28">
        <v>579</v>
      </c>
    </row>
    <row spans="1:3" r="29">
      <c s="3" t="s" r="A29">
        <v>575</v>
      </c>
    </row>
    <row spans="1:3" r="30">
      <c s="4" t="s" r="A30">
        <v>395</v>
      </c>
      <c s="5" t="n" r="B30">
        <v>1209</v>
      </c>
      <c s="5" t="n" r="C30">
        <v>1261</v>
      </c>
    </row>
    <row spans="1:3" r="31">
      <c s="4" t="s" r="A31">
        <v>580</v>
      </c>
    </row>
    <row spans="1:3" r="32">
      <c s="3" t="s" r="A32">
        <v>575</v>
      </c>
    </row>
    <row spans="1:3" r="33">
      <c s="4" t="s" r="A33">
        <v>395</v>
      </c>
      <c s="5" t="n" r="C33">
        <v>793</v>
      </c>
    </row>
    <row spans="1:3" r="34">
      <c s="4" t="s" r="A34">
        <v>581</v>
      </c>
    </row>
    <row spans="1:3" r="35">
      <c s="3" t="s" r="A35">
        <v>575</v>
      </c>
    </row>
    <row spans="1:3" r="36">
      <c s="4" t="s" r="A36">
        <v>395</v>
      </c>
      <c s="5" t="n" r="B36">
        <v>32233</v>
      </c>
      <c s="5" t="n" r="C36">
        <v>16737</v>
      </c>
    </row>
    <row spans="1:3" r="37">
      <c s="4" t="s" r="A37">
        <v>582</v>
      </c>
    </row>
    <row spans="1:3" r="38">
      <c s="3" t="s" r="A38">
        <v>575</v>
      </c>
    </row>
    <row spans="1:3" r="39">
      <c s="4" t="s" r="A39">
        <v>395</v>
      </c>
      <c s="5" t="n" r="B39">
        <v>13152</v>
      </c>
      <c s="5" t="n" r="C39">
        <v>16310</v>
      </c>
    </row>
    <row spans="1:3" r="40">
      <c s="4" t="s" r="A40">
        <v>583</v>
      </c>
    </row>
    <row spans="1:3" r="41">
      <c s="3" t="s" r="A41">
        <v>575</v>
      </c>
    </row>
    <row spans="1:3" r="42">
      <c s="4" t="s" r="A42">
        <v>395</v>
      </c>
      <c s="5" t="n" r="B42">
        <v>18669</v>
      </c>
    </row>
    <row spans="1:3" r="43">
      <c s="4" t="s" r="A43">
        <v>584</v>
      </c>
    </row>
    <row spans="1:3" r="44">
      <c s="3" t="s" r="A44">
        <v>575</v>
      </c>
    </row>
    <row spans="1:3" r="45">
      <c s="4" t="s" r="A45">
        <v>395</v>
      </c>
      <c s="6" t="n" r="B45">
        <v>412</v>
      </c>
      <c s="6" t="n" r="C45">
        <v>42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585</v>
      </c>
      <c s="2" t="s" r="B1">
        <v>2</v>
      </c>
      <c s="2" t="s" r="C1">
        <v>32</v>
      </c>
      <c s="2" t="s" r="D1">
        <v>72</v>
      </c>
      <c s="2" t="s" r="E1">
        <v>586</v>
      </c>
    </row>
    <row spans="1:5" r="2">
      <c s="3" t="s" r="A2">
        <v>587</v>
      </c>
    </row>
    <row spans="1:5" r="3">
      <c s="4" t="s" r="A3">
        <v>588</v>
      </c>
      <c s="6" t="n" r="B3">
        <v>60240</v>
      </c>
      <c s="6" t="n" r="C3">
        <v>40122</v>
      </c>
      <c s="6" t="n" r="D3">
        <v>75469</v>
      </c>
      <c s="6" t="n" r="E3">
        <v>56921</v>
      </c>
    </row>
    <row spans="1:5" r="4">
      <c s="4" t="s" r="A4">
        <v>588</v>
      </c>
      <c s="5" t="n" r="B4">
        <v>60240</v>
      </c>
      <c s="5" t="n" r="C4">
        <v>40122</v>
      </c>
    </row>
    <row spans="1:5" r="5">
      <c s="4" t="s" r="A5">
        <v>34</v>
      </c>
      <c s="5" t="n" r="B5">
        <v>3334</v>
      </c>
      <c s="5" t="n" r="C5">
        <v>2552</v>
      </c>
    </row>
    <row spans="1:5" r="6">
      <c s="4" t="s" r="A6">
        <v>34</v>
      </c>
      <c s="5" t="n" r="B6">
        <v>3349</v>
      </c>
      <c s="5" t="n" r="C6">
        <v>2567</v>
      </c>
    </row>
    <row spans="1:5" r="7">
      <c s="4" t="s" r="A7">
        <v>35</v>
      </c>
      <c s="5" t="n" r="B7">
        <v>81212</v>
      </c>
      <c s="5" t="n" r="C7">
        <v>26764</v>
      </c>
    </row>
    <row spans="1:5" r="8">
      <c s="4" t="s" r="A8">
        <v>35</v>
      </c>
      <c s="5" t="n" r="B8">
        <v>81212</v>
      </c>
      <c s="5" t="n" r="C8">
        <v>26764</v>
      </c>
    </row>
    <row spans="1:5" r="9">
      <c s="4" t="s" r="A9">
        <v>589</v>
      </c>
      <c s="5" t="n" r="B9">
        <v>243462</v>
      </c>
      <c s="5" t="n" r="C9">
        <v>129186</v>
      </c>
    </row>
    <row spans="1:5" r="10">
      <c s="3" t="s" r="A10">
        <v>590</v>
      </c>
    </row>
    <row spans="1:5" r="11">
      <c s="4" t="s" r="A11">
        <v>591</v>
      </c>
      <c s="5" t="n" r="B11">
        <v>471906</v>
      </c>
      <c s="5" t="n" r="C11">
        <v>355810</v>
      </c>
    </row>
    <row spans="1:5" r="12">
      <c s="4" t="s" r="A12">
        <v>50</v>
      </c>
      <c s="5" t="n" r="B12">
        <v>42000</v>
      </c>
      <c s="5" t="n" r="C12">
        <v>6858</v>
      </c>
    </row>
    <row spans="1:5" r="13">
      <c s="4" t="s" r="A13">
        <v>50</v>
      </c>
      <c s="5" t="n" r="B13">
        <v>42004</v>
      </c>
      <c s="5" t="n" r="C13">
        <v>6858</v>
      </c>
    </row>
    <row spans="1:5" r="14">
      <c s="4" t="s" r="A14">
        <v>188</v>
      </c>
    </row>
    <row spans="1:5" r="15">
      <c s="3" t="s" r="A15">
        <v>587</v>
      </c>
    </row>
    <row spans="1:5" r="16">
      <c s="4" t="s" r="A16">
        <v>589</v>
      </c>
      <c s="5" t="n" r="B16">
        <v>227238</v>
      </c>
      <c s="5" t="n" r="C16">
        <v>111472</v>
      </c>
    </row>
    <row spans="1:5" r="17">
      <c s="4" t="s" r="A17">
        <v>592</v>
      </c>
      <c s="5" t="n" r="B17">
        <v>226627</v>
      </c>
      <c s="5" t="n" r="C17">
        <v>111691</v>
      </c>
    </row>
    <row spans="1:5" r="18">
      <c s="4" t="s" r="A18">
        <v>593</v>
      </c>
    </row>
    <row spans="1:5" r="19">
      <c s="3" t="s" r="A19">
        <v>587</v>
      </c>
    </row>
    <row spans="1:5" r="20">
      <c s="4" t="s" r="A20">
        <v>589</v>
      </c>
      <c s="5" t="n" r="B20">
        <v>16224</v>
      </c>
      <c s="5" t="n" r="C20">
        <v>17714</v>
      </c>
    </row>
    <row spans="1:5" r="21">
      <c s="4" t="s" r="A21">
        <v>592</v>
      </c>
      <c s="5" t="n" r="B21">
        <v>16381</v>
      </c>
      <c s="5" t="n" r="C21">
        <v>17929</v>
      </c>
    </row>
    <row spans="1:5" r="22">
      <c s="4" t="s" r="A22">
        <v>594</v>
      </c>
    </row>
    <row spans="1:5" r="23">
      <c s="3" t="s" r="A23">
        <v>590</v>
      </c>
    </row>
    <row spans="1:5" r="24">
      <c s="4" t="s" r="A24">
        <v>591</v>
      </c>
      <c s="5" t="n" r="B24">
        <v>70447</v>
      </c>
      <c s="5" t="n" r="C24">
        <v>65583</v>
      </c>
    </row>
    <row spans="1:5" r="25">
      <c s="4" t="s" r="A25">
        <v>595</v>
      </c>
      <c s="5" t="n" r="B25">
        <v>70447</v>
      </c>
      <c s="5" t="n" r="C25">
        <v>65583</v>
      </c>
    </row>
    <row spans="1:5" r="26">
      <c s="4" t="s" r="A26">
        <v>596</v>
      </c>
    </row>
    <row spans="1:5" r="27">
      <c s="3" t="s" r="A27">
        <v>590</v>
      </c>
    </row>
    <row spans="1:5" r="28">
      <c s="4" t="s" r="A28">
        <v>591</v>
      </c>
      <c s="5" t="n" r="B28">
        <v>401459</v>
      </c>
      <c s="5" t="n" r="C28">
        <v>290227</v>
      </c>
    </row>
    <row spans="1:5" r="29">
      <c s="4" t="s" r="A29">
        <v>595</v>
      </c>
      <c s="6" t="n" r="B29">
        <v>401211</v>
      </c>
      <c s="6" t="n" r="C29">
        <v>29004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t="s" r="A1">
        <v>597</v>
      </c>
      <c s="2" t="s" r="B1">
        <v>1</v>
      </c>
    </row>
    <row spans="1:3" r="2">
      <c s="2" t="s" r="B2">
        <v>2</v>
      </c>
      <c s="2" t="s" r="C2">
        <v>32</v>
      </c>
    </row>
    <row spans="1:3" r="3">
      <c s="3" t="s" r="A3">
        <v>598</v>
      </c>
    </row>
    <row spans="1:3" r="4">
      <c s="4" t="s" r="A4">
        <v>599</v>
      </c>
      <c s="6" t="n" r="B4">
        <v>231000</v>
      </c>
      <c s="6" t="n" r="C4">
        <v>1658000</v>
      </c>
    </row>
    <row spans="1:3" r="5">
      <c s="4" t="s" r="A5">
        <v>600</v>
      </c>
      <c s="5" t="n" r="B5">
        <v>188000</v>
      </c>
    </row>
    <row spans="1:3" r="6">
      <c s="4" t="s" r="A6">
        <v>601</v>
      </c>
      <c s="6" t="n" r="B6">
        <v>33000</v>
      </c>
    </row>
    <row spans="1:3" r="7">
      <c s="4" t="s" r="A7">
        <v>602</v>
      </c>
    </row>
    <row spans="1:3" r="8">
      <c s="3" t="s" r="A8">
        <v>598</v>
      </c>
    </row>
    <row spans="1:3" r="9">
      <c s="4" t="s" r="A9">
        <v>603</v>
      </c>
      <c s="5" t="n" r="B9">
        <v>2013</v>
      </c>
    </row>
    <row spans="1:3" r="10">
      <c s="4" t="s" r="A10">
        <v>604</v>
      </c>
    </row>
    <row spans="1:3" r="11">
      <c s="3" t="s" r="A11">
        <v>598</v>
      </c>
    </row>
    <row spans="1:3" r="12">
      <c s="4" t="s" r="A12">
        <v>603</v>
      </c>
      <c s="5" t="n" r="B12">
        <v>201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05</v>
      </c>
      <c s="2" t="s" r="B1">
        <v>1</v>
      </c>
    </row>
    <row spans="1:4" r="2">
      <c s="2" t="s" r="B2">
        <v>2</v>
      </c>
      <c s="2" t="s" r="C2">
        <v>32</v>
      </c>
      <c s="2" t="s" r="D2">
        <v>72</v>
      </c>
    </row>
    <row spans="1:4" r="3">
      <c s="3" t="s" r="A3">
        <v>606</v>
      </c>
    </row>
    <row spans="1:4" r="4">
      <c s="4" t="s" r="A4">
        <v>607</v>
      </c>
      <c s="6" t="n" r="B4">
        <v>8652</v>
      </c>
      <c s="6" t="n" r="C4">
        <v>6299</v>
      </c>
      <c s="6" t="n" r="D4">
        <v>8890</v>
      </c>
    </row>
    <row spans="1:4" r="5">
      <c s="4" t="s" r="A5">
        <v>608</v>
      </c>
      <c s="5" t="n" r="B5">
        <v>1067</v>
      </c>
      <c s="5" t="n" r="C5">
        <v>912</v>
      </c>
      <c s="5" t="n" r="D5">
        <v>721</v>
      </c>
    </row>
    <row spans="1:4" r="6">
      <c s="5" t="n" r="B6">
        <v>9719</v>
      </c>
      <c s="5" t="n" r="C6">
        <v>7211</v>
      </c>
      <c s="5" t="n" r="D6">
        <v>9611</v>
      </c>
    </row>
    <row spans="1:4" r="7">
      <c s="3" t="s" r="A7">
        <v>609</v>
      </c>
    </row>
    <row spans="1:4" r="8">
      <c s="4" t="s" r="A8">
        <v>607</v>
      </c>
      <c s="5" t="n" r="B8">
        <v>-3678</v>
      </c>
      <c s="5" t="n" r="C8">
        <v>-2792</v>
      </c>
      <c s="5" t="n" r="D8">
        <v>-5083</v>
      </c>
    </row>
    <row spans="1:4" r="9">
      <c s="4" t="s" r="A9">
        <v>608</v>
      </c>
      <c s="5" t="n" r="B9">
        <v>-281</v>
      </c>
      <c s="5" t="n" r="C9">
        <v>-397</v>
      </c>
      <c s="5" t="n" r="D9">
        <v>-197</v>
      </c>
    </row>
    <row spans="1:4" r="10">
      <c s="5" t="n" r="B10">
        <v>-3959</v>
      </c>
      <c s="5" t="n" r="C10">
        <v>-3189</v>
      </c>
      <c s="5" t="n" r="D10">
        <v>-5280</v>
      </c>
    </row>
    <row spans="1:4" r="11">
      <c s="6" t="n" r="B11">
        <v>5760</v>
      </c>
      <c s="6" t="n" r="C11">
        <v>4022</v>
      </c>
      <c s="6" t="n" r="D11">
        <v>433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10</v>
      </c>
      <c s="2" t="s" r="B1">
        <v>2</v>
      </c>
      <c s="2" t="s" r="C1">
        <v>32</v>
      </c>
    </row>
    <row spans="1:3" r="2">
      <c s="3" t="s" r="A2">
        <v>611</v>
      </c>
    </row>
    <row spans="1:3" r="3">
      <c s="4" t="s" r="A3">
        <v>612</v>
      </c>
      <c s="6" t="n" r="B3">
        <v>14003</v>
      </c>
      <c s="6" t="n" r="C3">
        <v>16729</v>
      </c>
    </row>
    <row spans="1:3" r="4">
      <c s="4" t="s" r="A4">
        <v>613</v>
      </c>
      <c s="5" t="n" r="B4">
        <v>965</v>
      </c>
      <c s="5" t="n" r="C4">
        <v>1011</v>
      </c>
    </row>
    <row spans="1:3" r="5">
      <c s="4" t="s" r="A5">
        <v>614</v>
      </c>
      <c s="5" t="n" r="B5">
        <v>77</v>
      </c>
    </row>
    <row spans="1:3" r="6">
      <c s="4" t="s" r="A6">
        <v>615</v>
      </c>
      <c s="5" t="n" r="B6">
        <v>19</v>
      </c>
      <c s="5" t="n" r="C6">
        <v>134</v>
      </c>
    </row>
    <row spans="1:3" r="7">
      <c s="4" t="s" r="A7">
        <v>616</v>
      </c>
      <c s="5" t="n" r="B7">
        <v>15064</v>
      </c>
      <c s="5" t="n" r="C7">
        <v>17874</v>
      </c>
    </row>
    <row spans="1:3" r="8">
      <c s="3" t="s" r="A8">
        <v>617</v>
      </c>
    </row>
    <row spans="1:3" r="9">
      <c s="4" t="s" r="A9">
        <v>618</v>
      </c>
      <c s="5" t="n" r="B9">
        <v>-2741</v>
      </c>
      <c s="5" t="n" r="C9">
        <v>-2255</v>
      </c>
    </row>
    <row spans="1:3" r="10">
      <c s="4" t="s" r="A10">
        <v>619</v>
      </c>
      <c s="5" t="n" r="C10">
        <v>-13</v>
      </c>
    </row>
    <row spans="1:3" r="11">
      <c s="4" t="s" r="A11">
        <v>620</v>
      </c>
      <c s="5" t="n" r="B11">
        <v>-374</v>
      </c>
      <c s="5" t="n" r="C11">
        <v>-319</v>
      </c>
    </row>
    <row spans="1:3" r="12">
      <c s="4" t="s" r="A12">
        <v>621</v>
      </c>
      <c s="5" t="n" r="B12">
        <v>-5</v>
      </c>
      <c s="5" t="n" r="C12">
        <v>-3</v>
      </c>
    </row>
    <row spans="1:3" r="13">
      <c s="4" t="s" r="A13">
        <v>622</v>
      </c>
      <c s="5" t="n" r="B13">
        <v>-3120</v>
      </c>
      <c s="5" t="n" r="C13">
        <v>-2590</v>
      </c>
    </row>
    <row spans="1:3" r="14">
      <c s="4" t="s" r="A14">
        <v>623</v>
      </c>
      <c s="6" t="n" r="B14">
        <v>11944</v>
      </c>
      <c s="6" t="n" r="C14">
        <v>1528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24</v>
      </c>
      <c s="2" t="s" r="B1">
        <v>1</v>
      </c>
    </row>
    <row spans="1:4" r="2">
      <c s="2" t="s" r="B2">
        <v>2</v>
      </c>
      <c s="2" t="s" r="C2">
        <v>32</v>
      </c>
      <c s="2" t="s" r="D2">
        <v>72</v>
      </c>
    </row>
    <row spans="1:4" r="3">
      <c s="3" t="s" r="A3">
        <v>625</v>
      </c>
    </row>
    <row spans="1:4" r="4">
      <c s="4" t="s" r="A4">
        <v>626</v>
      </c>
      <c s="4" t="s" r="B4">
        <v>627</v>
      </c>
      <c s="4" t="s" r="C4">
        <v>627</v>
      </c>
      <c s="4" t="s" r="D4">
        <v>627</v>
      </c>
    </row>
    <row spans="1:4" r="5">
      <c s="4" t="s" r="A5">
        <v>628</v>
      </c>
      <c s="4" t="s" r="B5">
        <v>629</v>
      </c>
      <c s="4" t="s" r="C5">
        <v>630</v>
      </c>
      <c s="4" t="s" r="D5">
        <v>631</v>
      </c>
    </row>
    <row spans="1:4" r="6">
      <c s="4" t="s" r="A6">
        <v>632</v>
      </c>
      <c s="4" t="s" r="B6">
        <v>633</v>
      </c>
      <c s="4" t="s" r="C6">
        <v>634</v>
      </c>
      <c s="4" t="s" r="D6">
        <v>635</v>
      </c>
    </row>
    <row spans="1:4" r="7">
      <c s="4" t="s" r="A7">
        <v>636</v>
      </c>
      <c s="4" t="s" r="B7">
        <v>482</v>
      </c>
      <c s="4" t="s" r="C7">
        <v>637</v>
      </c>
      <c s="4" t="s" r="D7">
        <v>482</v>
      </c>
    </row>
    <row spans="1:4" r="8">
      <c s="4" t="s" r="A8">
        <v>638</v>
      </c>
      <c s="4" t="s" r="B8">
        <v>639</v>
      </c>
      <c s="4" t="s" r="C8">
        <v>640</v>
      </c>
      <c s="4" t="s" r="D8">
        <v>64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42</v>
      </c>
      <c s="2" t="s" r="B1">
        <v>1</v>
      </c>
    </row>
    <row spans="1:3" r="2">
      <c s="2" t="s" r="B2">
        <v>2</v>
      </c>
      <c s="2" t="s" r="C2">
        <v>32</v>
      </c>
    </row>
    <row spans="1:3" r="3">
      <c s="3" t="s" r="A3">
        <v>643</v>
      </c>
    </row>
    <row spans="1:3" r="4">
      <c s="4" t="s" r="A4">
        <v>644</v>
      </c>
      <c s="6" t="n" r="B4">
        <v>188</v>
      </c>
      <c s="6" t="n" r="C4">
        <v>310</v>
      </c>
    </row>
    <row spans="1:3" r="5">
      <c s="4" t="s" r="A5">
        <v>645</v>
      </c>
      <c s="5" t="n" r="B5">
        <v>47</v>
      </c>
      <c s="5" t="n" r="C5">
        <v>57</v>
      </c>
    </row>
    <row spans="1:3" r="6">
      <c s="4" t="s" r="A6">
        <v>646</v>
      </c>
      <c s="5" t="n" r="B6">
        <v>-48</v>
      </c>
      <c s="5" t="n" r="C6">
        <v>-146</v>
      </c>
    </row>
    <row spans="1:3" r="7">
      <c s="4" t="s" r="A7">
        <v>647</v>
      </c>
      <c s="5" t="n" r="B7">
        <v>0</v>
      </c>
      <c s="5" t="n" r="C7">
        <v>-8</v>
      </c>
    </row>
    <row spans="1:3" r="8">
      <c s="4" t="s" r="A8">
        <v>648</v>
      </c>
      <c s="5" t="n" r="B8">
        <v>1</v>
      </c>
      <c s="5" t="n" r="C8">
        <v>-25</v>
      </c>
    </row>
    <row spans="1:3" r="9">
      <c s="4" t="s" r="A9">
        <v>649</v>
      </c>
      <c s="6" t="n" r="B9">
        <v>188</v>
      </c>
      <c s="6" t="n" r="C9">
        <v>1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7</v>
      </c>
      <c s="2" t="s" r="B1">
        <v>1</v>
      </c>
    </row>
    <row spans="1:2" r="2">
      <c s="2" t="s" r="B2">
        <v>2</v>
      </c>
    </row>
    <row spans="1:2" r="3">
      <c s="3" t="s" r="A3">
        <v>168</v>
      </c>
    </row>
    <row spans="1:2" r="4">
      <c s="4" t="s" r="A4">
        <v>169</v>
      </c>
      <c s="4" t="s" r="B4">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t="s" r="A1">
        <v>650</v>
      </c>
      <c s="2" t="s" r="B1">
        <v>1</v>
      </c>
    </row>
    <row spans="1:5" r="2">
      <c s="2" t="s" r="B2">
        <v>2</v>
      </c>
      <c s="2" t="s" r="C2">
        <v>32</v>
      </c>
      <c s="2" t="s" r="D2">
        <v>72</v>
      </c>
      <c s="2" t="s" r="E2">
        <v>651</v>
      </c>
    </row>
    <row spans="1:5" r="3">
      <c s="3" t="s" r="A3">
        <v>652</v>
      </c>
    </row>
    <row spans="1:5" r="4">
      <c s="4" t="s" r="A4">
        <v>653</v>
      </c>
      <c s="5" t="n" r="B4">
        <v>20000000</v>
      </c>
      <c s="5" t="n" r="C4">
        <v>20000000</v>
      </c>
    </row>
    <row spans="1:5" r="5">
      <c s="4" t="s" r="A5">
        <v>654</v>
      </c>
      <c s="5" t="n" r="B5">
        <v>2500000</v>
      </c>
      <c s="5" t="n" r="C5">
        <v>2500000</v>
      </c>
    </row>
    <row spans="1:5" r="6">
      <c s="4" t="s" r="A6">
        <v>655</v>
      </c>
      <c s="5" t="n" r="B6">
        <v>0</v>
      </c>
      <c s="5" t="n" r="C6">
        <v>0</v>
      </c>
      <c s="5" t="n" r="D6">
        <v>10000</v>
      </c>
    </row>
    <row spans="1:5" r="7">
      <c s="4" t="s" r="A7">
        <v>656</v>
      </c>
      <c s="6" t="n" r="B7">
        <v>4400</v>
      </c>
      <c s="6" t="n" r="C7">
        <v>4400</v>
      </c>
      <c s="6" t="n" r="D7">
        <v>4100</v>
      </c>
    </row>
    <row spans="1:5" r="8">
      <c s="4" t="s" r="A8">
        <v>657</v>
      </c>
      <c s="6" t="n" r="B8">
        <v>9200</v>
      </c>
    </row>
    <row spans="1:5" r="9">
      <c s="4" t="s" r="A9">
        <v>658</v>
      </c>
      <c s="4" t="s" r="B9">
        <v>659</v>
      </c>
    </row>
    <row spans="1:5" r="10">
      <c s="4" t="s" r="A10">
        <v>660</v>
      </c>
      <c s="6" t="n" r="B10">
        <v>0</v>
      </c>
    </row>
    <row spans="1:5" r="11">
      <c s="4" t="s" r="A11">
        <v>661</v>
      </c>
      <c s="6" t="n" r="B11">
        <v>0</v>
      </c>
    </row>
    <row spans="1:5" r="12">
      <c s="4" t="s" r="A12">
        <v>662</v>
      </c>
      <c s="5" t="n" r="B12">
        <v>0</v>
      </c>
      <c s="5" t="n" r="C12">
        <v>12697</v>
      </c>
      <c s="5" t="n" r="D12">
        <v>13543</v>
      </c>
    </row>
    <row spans="1:5" r="13">
      <c s="4" t="s" r="A13">
        <v>663</v>
      </c>
      <c s="6" t="n" r="B13">
        <v>35496</v>
      </c>
      <c s="6" t="n" r="C13">
        <v>50809</v>
      </c>
    </row>
    <row spans="1:5" r="14">
      <c s="4" t="s" r="A14">
        <v>664</v>
      </c>
    </row>
    <row spans="1:5" r="15">
      <c s="3" t="s" r="A15">
        <v>652</v>
      </c>
    </row>
    <row spans="1:5" r="16">
      <c s="4" t="s" r="A16">
        <v>665</v>
      </c>
      <c s="5" t="n" r="E16">
        <v>1000000</v>
      </c>
    </row>
    <row spans="1:5" r="17">
      <c s="4" t="s" r="A17">
        <v>666</v>
      </c>
      <c s="4" t="s" r="E17">
        <v>66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9"/>
  </cols>
  <sheetData>
    <row spans="1:2" r="1">
      <c s="1" t="s" r="A1">
        <v>668</v>
      </c>
      <c s="2" t="s" r="B1">
        <v>116</v>
      </c>
    </row>
    <row spans="1:2" r="2">
      <c s="3" t="s" r="A2">
        <v>669</v>
      </c>
    </row>
    <row spans="1:2" r="3">
      <c s="4" t="s" r="A3">
        <v>670</v>
      </c>
      <c s="4" t="s" r="B3">
        <v>671</v>
      </c>
    </row>
    <row spans="1:2" r="4">
      <c s="4" t="s" r="A4">
        <v>672</v>
      </c>
      <c s="4" t="s" r="B4">
        <v>673</v>
      </c>
    </row>
    <row spans="1:2" r="5">
      <c s="4" t="s" r="A5">
        <v>674</v>
      </c>
      <c s="4" t="s" r="B5">
        <v>675</v>
      </c>
    </row>
    <row spans="1:2" r="6">
      <c s="4" t="s" r="A6">
        <v>676</v>
      </c>
      <c s="4" t="s" r="B6">
        <v>677</v>
      </c>
    </row>
    <row spans="1:2" r="7">
      <c s="4" t="s" r="A7">
        <v>678</v>
      </c>
      <c s="7" t="n" r="B7">
        <v>2.2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79</v>
      </c>
      <c s="2" t="s" r="B1">
        <v>1</v>
      </c>
    </row>
    <row spans="1:4" r="2">
      <c s="2" t="s" r="B2">
        <v>2</v>
      </c>
      <c s="2" t="s" r="C2">
        <v>32</v>
      </c>
      <c s="2" t="s" r="D2">
        <v>72</v>
      </c>
    </row>
    <row spans="1:4" r="3">
      <c s="3" t="s" r="A3">
        <v>680</v>
      </c>
    </row>
    <row spans="1:4" r="4">
      <c s="4" t="s" r="A4">
        <v>681</v>
      </c>
      <c s="5" t="n" r="B4">
        <v>10000</v>
      </c>
      <c s="5" t="n" r="C4">
        <v>22697</v>
      </c>
      <c s="5" t="n" r="D4">
        <v>26240</v>
      </c>
    </row>
    <row spans="1:4" r="5">
      <c s="4" t="s" r="A5">
        <v>682</v>
      </c>
      <c s="6" t="n" r="B5">
        <v>16</v>
      </c>
      <c s="7" t="n" r="C5">
        <v>13.91</v>
      </c>
      <c s="7" t="n" r="D5">
        <v>12.19</v>
      </c>
    </row>
    <row spans="1:4" r="6">
      <c s="4" t="s" r="A6">
        <v>683</v>
      </c>
      <c s="5" t="n" r="B6">
        <v>0</v>
      </c>
      <c s="5" t="n" r="C6">
        <v>-12697</v>
      </c>
      <c s="5" t="n" r="D6">
        <v>-13543</v>
      </c>
    </row>
    <row spans="1:4" r="7">
      <c s="4" t="s" r="A7">
        <v>684</v>
      </c>
      <c s="6" t="n" r="B7">
        <v>0</v>
      </c>
      <c s="7" t="n" r="C7">
        <v>12.26</v>
      </c>
      <c s="7" t="n" r="D7">
        <v>12.13</v>
      </c>
    </row>
    <row spans="1:4" r="8">
      <c s="4" t="s" r="A8">
        <v>685</v>
      </c>
      <c s="5" t="n" r="B8">
        <v>0</v>
      </c>
      <c s="5" t="n" r="C8">
        <v>0</v>
      </c>
      <c s="5" t="n" r="D8">
        <v>10000</v>
      </c>
    </row>
    <row spans="1:4" r="9">
      <c s="4" t="s" r="A9">
        <v>686</v>
      </c>
      <c s="6" t="n" r="B9">
        <v>0</v>
      </c>
      <c s="6" t="n" r="C9">
        <v>0</v>
      </c>
      <c s="6" t="n" r="D9">
        <v>16</v>
      </c>
    </row>
    <row spans="1:4" r="10">
      <c s="4" t="s" r="A10">
        <v>687</v>
      </c>
      <c s="5" t="n" r="B10">
        <v>10000</v>
      </c>
      <c s="5" t="n" r="C10">
        <v>10000</v>
      </c>
      <c s="5" t="n" r="D10">
        <v>22697</v>
      </c>
    </row>
    <row spans="1:4" r="11">
      <c s="4" t="s" r="A11">
        <v>688</v>
      </c>
      <c s="6" t="n" r="B11">
        <v>16</v>
      </c>
      <c s="6" t="n" r="C11">
        <v>16</v>
      </c>
      <c s="7" t="n" r="D11">
        <v>13.91</v>
      </c>
    </row>
    <row spans="1:4" r="12">
      <c s="4" t="s" r="A12">
        <v>689</v>
      </c>
      <c s="5" t="n" r="B12">
        <v>4000</v>
      </c>
      <c s="5" t="n" r="C12">
        <v>2000</v>
      </c>
      <c s="5" t="n" r="D12">
        <v>12697</v>
      </c>
    </row>
    <row spans="1:4" r="13">
      <c s="4" t="s" r="A13">
        <v>690</v>
      </c>
      <c s="5" t="n" r="B13">
        <v>2115246</v>
      </c>
      <c s="5" t="n" r="C13">
        <v>2010647</v>
      </c>
      <c s="5" t="n" r="D13">
        <v>190617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6"/>
  </cols>
  <sheetData>
    <row spans="1:2" r="1">
      <c s="1" t="s" r="A1">
        <v>691</v>
      </c>
      <c s="2" t="s" r="B1">
        <v>116</v>
      </c>
    </row>
    <row spans="1:2" r="2">
      <c s="3" t="s" r="A2">
        <v>692</v>
      </c>
    </row>
    <row spans="1:2" r="3">
      <c s="6" t="n" r="B3">
        <v>16</v>
      </c>
    </row>
    <row spans="1:2" r="4">
      <c s="6" t="n" r="B4">
        <v>16</v>
      </c>
    </row>
    <row spans="1:2" r="5">
      <c s="4" t="s" r="A5">
        <v>693</v>
      </c>
      <c s="5" t="n" r="B5">
        <v>10000</v>
      </c>
    </row>
    <row spans="1:2" r="6">
      <c s="4" t="s" r="B6">
        <v>694</v>
      </c>
    </row>
    <row spans="1:2" r="7">
      <c s="6" t="n" r="B7">
        <v>16</v>
      </c>
    </row>
    <row spans="1:2" r="8">
      <c s="4" t="s" r="A8">
        <v>693</v>
      </c>
      <c s="5" t="n" r="B8">
        <v>4000</v>
      </c>
    </row>
    <row spans="1:2" r="9">
      <c s="6" t="n" r="B9">
        <v>1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spans="1:2" r="1">
      <c s="1" t="s" r="A1">
        <v>695</v>
      </c>
      <c s="2" t="s" r="B1">
        <v>2</v>
      </c>
    </row>
    <row spans="1:2" r="2">
      <c s="3" t="s" r="A2">
        <v>205</v>
      </c>
    </row>
    <row spans="1:2" r="3">
      <c s="4" t="s" r="A3">
        <v>696</v>
      </c>
      <c s="4" t="s" r="B3">
        <v>697</v>
      </c>
    </row>
    <row spans="1:2" r="4">
      <c s="4" t="s" r="A4">
        <v>698</v>
      </c>
      <c s="4" t="s" r="B4">
        <v>699</v>
      </c>
    </row>
    <row spans="1:2" r="5">
      <c s="4" t="s" r="A5">
        <v>700</v>
      </c>
      <c s="4" t="s" r="B5">
        <v>701</v>
      </c>
    </row>
    <row spans="1:2" r="6">
      <c s="4" t="s" r="A6">
        <v>702</v>
      </c>
      <c s="4" t="s" r="B6">
        <v>70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04</v>
      </c>
      <c s="2" t="s" r="B1">
        <v>2</v>
      </c>
      <c s="2" t="s" r="C1">
        <v>32</v>
      </c>
    </row>
    <row spans="1:3" r="2">
      <c s="4" t="s" r="A2">
        <v>705</v>
      </c>
    </row>
    <row spans="1:3" r="3">
      <c s="3" t="s" r="A3">
        <v>706</v>
      </c>
    </row>
    <row spans="1:3" r="4">
      <c s="4" t="s" r="A4">
        <v>707</v>
      </c>
      <c s="6" t="n" r="B4">
        <v>187987</v>
      </c>
      <c s="6" t="n" r="C4">
        <v>183321</v>
      </c>
    </row>
    <row spans="1:3" r="5">
      <c s="4" t="s" r="A5">
        <v>708</v>
      </c>
      <c s="4" t="s" r="B5">
        <v>709</v>
      </c>
      <c s="4" t="s" r="C5">
        <v>710</v>
      </c>
    </row>
    <row spans="1:3" r="6">
      <c s="4" t="s" r="A6">
        <v>711</v>
      </c>
      <c s="6" t="n" r="B6">
        <v>187987</v>
      </c>
      <c s="6" t="n" r="C6">
        <v>183321</v>
      </c>
    </row>
    <row spans="1:3" r="7">
      <c s="4" t="s" r="A7">
        <v>712</v>
      </c>
      <c s="4" t="s" r="B7">
        <v>709</v>
      </c>
      <c s="4" t="s" r="C7">
        <v>710</v>
      </c>
    </row>
    <row spans="1:3" r="8">
      <c s="4" t="s" r="A8">
        <v>713</v>
      </c>
      <c s="6" t="n" r="B8">
        <v>194493</v>
      </c>
      <c s="6" t="n" r="C8">
        <v>188645</v>
      </c>
    </row>
    <row spans="1:3" r="9">
      <c s="4" t="s" r="A9">
        <v>714</v>
      </c>
      <c s="4" t="s" r="B9">
        <v>715</v>
      </c>
      <c s="4" t="s" r="C9">
        <v>716</v>
      </c>
    </row>
    <row spans="1:3" r="10">
      <c s="4" t="s" r="A10">
        <v>717</v>
      </c>
      <c s="6" t="n" r="B10">
        <v>187987</v>
      </c>
      <c s="6" t="n" r="C10">
        <v>183321</v>
      </c>
    </row>
    <row spans="1:3" r="11">
      <c s="4" t="s" r="A11">
        <v>718</v>
      </c>
      <c s="4" t="s" r="B11">
        <v>719</v>
      </c>
      <c s="4" t="s" r="C11">
        <v>720</v>
      </c>
    </row>
    <row spans="1:3" r="12">
      <c s="4" t="s" r="A12">
        <v>721</v>
      </c>
    </row>
    <row spans="1:3" r="13">
      <c s="3" t="s" r="A13">
        <v>706</v>
      </c>
    </row>
    <row spans="1:3" r="14">
      <c s="4" t="s" r="A14">
        <v>707</v>
      </c>
      <c s="6" t="n" r="B14">
        <v>109147</v>
      </c>
      <c s="6" t="n" r="C14">
        <v>102780</v>
      </c>
    </row>
    <row spans="1:3" r="15">
      <c s="4" t="s" r="A15">
        <v>708</v>
      </c>
      <c s="4" t="s" r="B15">
        <v>722</v>
      </c>
      <c s="4" t="s" r="C15">
        <v>723</v>
      </c>
    </row>
    <row spans="1:3" r="16">
      <c s="4" t="s" r="A16">
        <v>711</v>
      </c>
      <c s="6" t="n" r="B16">
        <v>109147</v>
      </c>
      <c s="6" t="n" r="C16">
        <v>102780</v>
      </c>
    </row>
    <row spans="1:3" r="17">
      <c s="4" t="s" r="A17">
        <v>712</v>
      </c>
      <c s="4" t="s" r="B17">
        <v>722</v>
      </c>
      <c s="4" t="s" r="C17">
        <v>723</v>
      </c>
    </row>
    <row spans="1:3" r="18">
      <c s="4" t="s" r="A18">
        <v>713</v>
      </c>
      <c s="6" t="n" r="B18">
        <v>115306</v>
      </c>
      <c s="6" t="n" r="C18">
        <v>107639</v>
      </c>
    </row>
    <row spans="1:3" r="19">
      <c s="4" t="s" r="A19">
        <v>714</v>
      </c>
      <c s="4" t="s" r="B19">
        <v>724</v>
      </c>
      <c s="4" t="s" r="C19">
        <v>725</v>
      </c>
    </row>
    <row spans="1:3" r="20">
      <c s="4" t="s" r="A20">
        <v>717</v>
      </c>
      <c s="6" t="n" r="B20">
        <v>109147</v>
      </c>
      <c s="6" t="n" r="C20">
        <v>102780</v>
      </c>
    </row>
    <row spans="1:3" r="21">
      <c s="4" t="s" r="A21">
        <v>718</v>
      </c>
      <c s="4" t="s" r="B21">
        <v>726</v>
      </c>
      <c s="4" t="s" r="C21">
        <v>72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t="s" r="A1">
        <v>728</v>
      </c>
      <c s="2" t="s" r="B1">
        <v>1</v>
      </c>
    </row>
    <row spans="1:4" r="2">
      <c s="2" t="s" r="B2">
        <v>2</v>
      </c>
      <c s="2" t="s" r="C2">
        <v>32</v>
      </c>
      <c s="2" t="s" r="D2">
        <v>72</v>
      </c>
    </row>
    <row spans="1:4" r="3">
      <c s="3" t="s" r="A3">
        <v>729</v>
      </c>
    </row>
    <row spans="1:4" r="4">
      <c s="4" t="s" r="A4">
        <v>730</v>
      </c>
      <c s="6" t="n" r="B4">
        <v>634000</v>
      </c>
      <c s="6" t="n" r="C4">
        <v>680000</v>
      </c>
      <c s="6" t="n" r="D4">
        <v>922000</v>
      </c>
    </row>
    <row spans="1:4" r="5">
      <c s="4" t="s" r="A5">
        <v>731</v>
      </c>
    </row>
    <row spans="1:4" r="6">
      <c s="3" t="s" r="A6">
        <v>729</v>
      </c>
    </row>
    <row spans="1:4" r="7">
      <c s="4" t="s" r="A7">
        <v>732</v>
      </c>
      <c s="5" t="n" r="B7">
        <v>88400000</v>
      </c>
      <c s="5" t="n" r="C7">
        <v>98100000</v>
      </c>
    </row>
    <row spans="1:4" r="8">
      <c s="4" t="s" r="A8">
        <v>733</v>
      </c>
    </row>
    <row spans="1:4" r="9">
      <c s="3" t="s" r="A9">
        <v>729</v>
      </c>
    </row>
    <row spans="1:4" r="10">
      <c s="4" t="s" r="A10">
        <v>734</v>
      </c>
      <c s="6" t="n" r="B10">
        <v>97607</v>
      </c>
      <c s="6" t="n" r="C10">
        <v>121889</v>
      </c>
      <c s="6" t="n" r="D10">
        <v>11796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735</v>
      </c>
      <c s="2" t="s" r="B1">
        <v>540</v>
      </c>
    </row>
    <row spans="1:2" r="2">
      <c s="3" t="s" r="A2">
        <v>736</v>
      </c>
    </row>
    <row spans="1:2" r="3">
      <c s="5" t="n" r="A3">
        <v>2016</v>
      </c>
      <c s="6" t="n" r="B3">
        <v>656</v>
      </c>
    </row>
    <row spans="1:2" r="4">
      <c s="5" t="n" r="A4">
        <v>2017</v>
      </c>
      <c s="5" t="n" r="B4">
        <v>689</v>
      </c>
    </row>
    <row spans="1:2" r="5">
      <c s="5" t="n" r="A5">
        <v>2018</v>
      </c>
      <c s="5" t="n" r="B5">
        <v>720</v>
      </c>
    </row>
    <row spans="1:2" r="6">
      <c s="5" t="n" r="A6">
        <v>2019</v>
      </c>
      <c s="5" t="n" r="B6">
        <v>121</v>
      </c>
    </row>
    <row spans="1:2" r="7">
      <c s="6" t="n" r="B7">
        <v>218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16"/>
  </cols>
  <sheetData>
    <row spans="1:2" r="1">
      <c s="1" t="s" r="A1">
        <v>737</v>
      </c>
      <c s="2" t="s" r="B1">
        <v>1</v>
      </c>
    </row>
    <row spans="1:2" r="2">
      <c s="2" t="s" r="B2">
        <v>2</v>
      </c>
    </row>
    <row spans="1:2" r="3">
      <c s="3" t="s" r="A3">
        <v>231</v>
      </c>
    </row>
    <row spans="1:2" r="4">
      <c s="4" t="s" r="A4">
        <v>738</v>
      </c>
      <c s="5" t="n" r="B4">
        <v>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739</v>
      </c>
      <c s="2" t="s" r="B1">
        <v>359</v>
      </c>
      <c s="2" t="s" r="J1">
        <v>1</v>
      </c>
    </row>
    <row spans="1:12" r="2">
      <c s="2" t="s" r="B2">
        <v>2</v>
      </c>
      <c s="2" t="s" r="C2">
        <v>360</v>
      </c>
      <c s="2" t="s" r="D2">
        <v>4</v>
      </c>
      <c s="2" t="s" r="E2">
        <v>361</v>
      </c>
      <c s="2" t="s" r="F2">
        <v>32</v>
      </c>
      <c s="2" t="s" r="G2">
        <v>362</v>
      </c>
      <c s="2" t="s" r="H2">
        <v>363</v>
      </c>
      <c s="2" t="s" r="I2">
        <v>364</v>
      </c>
      <c s="2" t="s" r="J2">
        <v>2</v>
      </c>
      <c s="2" t="s" r="K2">
        <v>32</v>
      </c>
      <c s="2" t="s" r="L2">
        <v>72</v>
      </c>
    </row>
    <row spans="1:12" r="3">
      <c s="3" t="s" r="A3">
        <v>740</v>
      </c>
    </row>
    <row spans="1:12" r="4">
      <c s="4" t="s" r="A4">
        <v>75</v>
      </c>
      <c s="6" t="n" r="B4">
        <v>6247</v>
      </c>
      <c s="6" t="n" r="C4">
        <v>5787</v>
      </c>
      <c s="6" t="n" r="D4">
        <v>5714</v>
      </c>
      <c s="6" t="n" r="E4">
        <v>5257</v>
      </c>
      <c s="6" t="n" r="F4">
        <v>5003</v>
      </c>
      <c s="6" t="n" r="G4">
        <v>4849</v>
      </c>
      <c s="6" t="n" r="H4">
        <v>4877</v>
      </c>
      <c s="6" t="n" r="I4">
        <v>5012</v>
      </c>
      <c s="6" t="n" r="J4">
        <v>23005</v>
      </c>
      <c s="6" t="n" r="K4">
        <v>19741</v>
      </c>
      <c s="6" t="n" r="L4">
        <v>21403</v>
      </c>
    </row>
    <row spans="1:12" r="5">
      <c s="4" t="s" r="A5">
        <v>81</v>
      </c>
      <c s="5" t="n" r="B5">
        <v>4684</v>
      </c>
      <c s="5" t="n" r="C5">
        <v>4674</v>
      </c>
      <c s="5" t="n" r="D5">
        <v>4403</v>
      </c>
      <c s="5" t="n" r="E5">
        <v>4124</v>
      </c>
      <c s="5" t="n" r="F5">
        <v>4050</v>
      </c>
      <c s="5" t="n" r="G5">
        <v>4121</v>
      </c>
      <c s="5" t="n" r="H5">
        <v>4113</v>
      </c>
      <c s="5" t="n" r="I5">
        <v>4220</v>
      </c>
      <c s="5" t="n" r="J5">
        <v>17885</v>
      </c>
      <c s="5" t="n" r="K5">
        <v>16504</v>
      </c>
      <c s="5" t="n" r="L5">
        <v>18464</v>
      </c>
    </row>
    <row spans="1:12" r="6">
      <c s="4" t="s" r="A6">
        <v>741</v>
      </c>
      <c s="5" t="n" r="B6">
        <v>530</v>
      </c>
      <c s="5" t="n" r="C6">
        <v>967</v>
      </c>
      <c s="5" t="n" r="D6">
        <v>4665</v>
      </c>
      <c s="5" t="n" r="E6">
        <v>2547</v>
      </c>
      <c s="5" t="n" r="F6">
        <v>1336</v>
      </c>
      <c s="5" t="n" r="G6">
        <v>626</v>
      </c>
      <c s="5" t="n" r="H6">
        <v>2190</v>
      </c>
      <c s="5" t="n" r="I6">
        <v>1412</v>
      </c>
      <c s="5" t="n" r="J6">
        <v>8709</v>
      </c>
      <c s="5" t="n" r="K6">
        <v>5564</v>
      </c>
      <c s="5" t="n" r="L6">
        <v>4831</v>
      </c>
    </row>
    <row spans="1:12" r="7">
      <c s="4" t="s" r="A7">
        <v>97</v>
      </c>
      <c s="5" t="n" r="B7">
        <v>1360</v>
      </c>
      <c s="6" t="n" r="C7">
        <v>1678</v>
      </c>
      <c s="6" t="n" r="D7">
        <v>3557</v>
      </c>
      <c s="6" t="n" r="E7">
        <v>2459</v>
      </c>
      <c s="5" t="n" r="F7">
        <v>1846</v>
      </c>
      <c s="6" t="n" r="G7">
        <v>1190</v>
      </c>
      <c s="6" t="n" r="H7">
        <v>2184</v>
      </c>
      <c s="6" t="n" r="I7">
        <v>1831</v>
      </c>
      <c s="5" t="n" r="J7">
        <v>9055</v>
      </c>
      <c s="5" t="n" r="K7">
        <v>7051</v>
      </c>
      <c s="5" t="n" r="L7">
        <v>7354</v>
      </c>
    </row>
    <row spans="1:12" r="8">
      <c s="4" t="s" r="A8">
        <v>622</v>
      </c>
      <c s="5" t="n" r="B8">
        <v>731074</v>
      </c>
      <c s="5" t="n" r="F8">
        <v>579550</v>
      </c>
      <c s="5" t="n" r="J8">
        <v>731074</v>
      </c>
      <c s="5" t="n" r="K8">
        <v>579550</v>
      </c>
      <c s="5" t="n" r="L8">
        <v>558903</v>
      </c>
    </row>
    <row spans="1:12" r="9">
      <c s="4" t="s" r="A9">
        <v>742</v>
      </c>
    </row>
    <row spans="1:12" r="10">
      <c s="3" t="s" r="A10">
        <v>740</v>
      </c>
    </row>
    <row spans="1:12" r="11">
      <c s="4" t="s" r="A11">
        <v>75</v>
      </c>
      <c s="5" t="n" r="J11">
        <v>21092</v>
      </c>
      <c s="5" t="n" r="K11">
        <v>17062</v>
      </c>
      <c s="5" t="n" r="L11">
        <v>16905</v>
      </c>
    </row>
    <row spans="1:12" r="12">
      <c s="4" t="s" r="A12">
        <v>81</v>
      </c>
      <c s="5" t="n" r="J12">
        <v>15730</v>
      </c>
      <c s="5" t="n" r="K12">
        <v>13783</v>
      </c>
      <c s="5" t="n" r="L12">
        <v>13590</v>
      </c>
    </row>
    <row spans="1:12" r="13">
      <c s="4" t="s" r="A13">
        <v>741</v>
      </c>
      <c s="5" t="n" r="J13">
        <v>3947</v>
      </c>
      <c s="5" t="n" r="K13">
        <v>2520</v>
      </c>
      <c s="5" t="n" r="L13">
        <v>2020</v>
      </c>
    </row>
    <row spans="1:12" r="14">
      <c s="4" t="s" r="A14">
        <v>97</v>
      </c>
      <c s="5" t="n" r="J14">
        <v>6367</v>
      </c>
      <c s="5" t="n" r="K14">
        <v>5081</v>
      </c>
      <c s="5" t="n" r="L14">
        <v>4960</v>
      </c>
    </row>
    <row spans="1:12" r="15">
      <c s="4" t="s" r="A15">
        <v>622</v>
      </c>
      <c s="5" t="n" r="B15">
        <v>671785</v>
      </c>
      <c s="5" t="n" r="F15">
        <v>518940</v>
      </c>
      <c s="5" t="n" r="J15">
        <v>671785</v>
      </c>
      <c s="5" t="n" r="K15">
        <v>518940</v>
      </c>
      <c s="5" t="n" r="L15">
        <v>464864</v>
      </c>
    </row>
    <row spans="1:12" r="16">
      <c s="4" t="s" r="A16">
        <v>743</v>
      </c>
    </row>
    <row spans="1:12" r="17">
      <c s="3" t="s" r="A17">
        <v>740</v>
      </c>
    </row>
    <row spans="1:12" r="18">
      <c s="4" t="s" r="A18">
        <v>75</v>
      </c>
      <c s="5" t="n" r="J18">
        <v>1912</v>
      </c>
      <c s="5" t="n" r="K18">
        <v>2678</v>
      </c>
      <c s="5" t="n" r="L18">
        <v>4493</v>
      </c>
    </row>
    <row spans="1:12" r="19">
      <c s="4" t="s" r="A19">
        <v>81</v>
      </c>
      <c s="5" t="n" r="J19">
        <v>2154</v>
      </c>
      <c s="5" t="n" r="K19">
        <v>2720</v>
      </c>
      <c s="5" t="n" r="L19">
        <v>4869</v>
      </c>
    </row>
    <row spans="1:12" r="20">
      <c s="4" t="s" r="A20">
        <v>741</v>
      </c>
      <c s="5" t="n" r="J20">
        <v>4762</v>
      </c>
      <c s="5" t="n" r="K20">
        <v>3044</v>
      </c>
      <c s="5" t="n" r="L20">
        <v>2811</v>
      </c>
    </row>
    <row spans="1:12" r="21">
      <c s="4" t="s" r="A21">
        <v>97</v>
      </c>
      <c s="5" t="n" r="J21">
        <v>3577</v>
      </c>
      <c s="5" t="n" r="K21">
        <v>2817</v>
      </c>
      <c s="5" t="n" r="L21">
        <v>2817</v>
      </c>
    </row>
    <row spans="1:12" r="22">
      <c s="4" t="s" r="A22">
        <v>622</v>
      </c>
      <c s="5" t="n" r="B22">
        <v>90337</v>
      </c>
      <c s="5" t="n" r="F22">
        <v>92787</v>
      </c>
      <c s="5" t="n" r="J22">
        <v>90337</v>
      </c>
      <c s="5" t="n" r="K22">
        <v>92787</v>
      </c>
      <c s="5" t="n" r="L22">
        <v>89342</v>
      </c>
    </row>
    <row spans="1:12" r="23">
      <c s="4" t="s" r="A23">
        <v>744</v>
      </c>
    </row>
    <row spans="1:12" r="24">
      <c s="3" t="s" r="A24">
        <v>740</v>
      </c>
    </row>
    <row spans="1:12" r="25">
      <c s="4" t="s" r="A25">
        <v>75</v>
      </c>
      <c s="5" t="n" r="J25">
        <v>1</v>
      </c>
      <c s="5" t="n" r="K25">
        <v>1</v>
      </c>
      <c s="5" t="n" r="L25">
        <v>5</v>
      </c>
    </row>
    <row spans="1:12" r="26">
      <c s="4" t="s" r="A26">
        <v>81</v>
      </c>
      <c s="5" t="n" r="J26">
        <v>1</v>
      </c>
      <c s="5" t="n" r="K26">
        <v>1</v>
      </c>
      <c s="5" t="n" r="L26">
        <v>5</v>
      </c>
    </row>
    <row spans="1:12" r="27">
      <c s="4" t="s" r="A27">
        <v>741</v>
      </c>
      <c s="5" t="n" r="J27">
        <v>0</v>
      </c>
      <c s="5" t="n" r="K27">
        <v>0</v>
      </c>
      <c s="5" t="n" r="L27">
        <v>0</v>
      </c>
    </row>
    <row spans="1:12" r="28">
      <c s="4" t="s" r="A28">
        <v>97</v>
      </c>
      <c s="5" t="n" r="J28">
        <v>-889</v>
      </c>
      <c s="5" t="n" r="K28">
        <v>-847</v>
      </c>
      <c s="5" t="n" r="L28">
        <v>-423</v>
      </c>
    </row>
    <row spans="1:12" r="29">
      <c s="4" t="s" r="A29">
        <v>622</v>
      </c>
      <c s="6" t="n" r="B29">
        <v>-31048</v>
      </c>
      <c s="6" t="n" r="F29">
        <v>-32177</v>
      </c>
      <c s="6" t="n" r="J29">
        <v>-31048</v>
      </c>
      <c s="6" t="n" r="K29">
        <v>-32177</v>
      </c>
      <c s="6" t="n" r="L29">
        <v>469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71</v>
      </c>
      <c s="2" t="s" r="B1">
        <v>1</v>
      </c>
    </row>
    <row spans="1:2" r="2">
      <c s="2" t="s" r="B2">
        <v>2</v>
      </c>
    </row>
    <row spans="1:2" r="3">
      <c s="3" t="s" r="A3">
        <v>172</v>
      </c>
    </row>
    <row spans="1:2" r="4">
      <c s="4" t="s" r="A4">
        <v>173</v>
      </c>
      <c s="4" t="s" r="B4">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745</v>
      </c>
      <c s="2" t="s" r="B1">
        <v>2</v>
      </c>
      <c s="2" t="s" r="C1">
        <v>32</v>
      </c>
      <c s="2" t="s" r="D1">
        <v>72</v>
      </c>
      <c s="2" t="s" r="E1">
        <v>586</v>
      </c>
    </row>
    <row spans="1:5" r="2">
      <c s="3" t="s" r="A2">
        <v>746</v>
      </c>
    </row>
    <row spans="1:5" r="3">
      <c s="4" t="s" r="A3">
        <v>588</v>
      </c>
      <c s="6" t="n" r="B3">
        <v>60240</v>
      </c>
      <c s="6" t="n" r="C3">
        <v>40122</v>
      </c>
      <c s="6" t="n" r="D3">
        <v>75469</v>
      </c>
      <c s="6" t="n" r="E3">
        <v>56921</v>
      </c>
    </row>
    <row spans="1:5" r="4">
      <c s="4" t="s" r="A4">
        <v>45</v>
      </c>
      <c s="5" t="n" r="B4">
        <v>791</v>
      </c>
      <c s="5" t="n" r="C4">
        <v>771</v>
      </c>
    </row>
    <row spans="1:5" r="5">
      <c s="5" t="n" r="B5">
        <v>731074</v>
      </c>
      <c s="5" t="n" r="C5">
        <v>579550</v>
      </c>
      <c s="5" t="n" r="D5">
        <v>558903</v>
      </c>
    </row>
    <row spans="1:5" r="6">
      <c s="3" t="s" r="A6">
        <v>747</v>
      </c>
    </row>
    <row spans="1:5" r="7">
      <c s="4" t="s" r="A7">
        <v>52</v>
      </c>
      <c s="5" t="n" r="B7">
        <v>2278</v>
      </c>
      <c s="5" t="n" r="C7">
        <v>2553</v>
      </c>
    </row>
    <row spans="1:5" r="8">
      <c s="6" t="n" r="B8">
        <v>542856</v>
      </c>
      <c s="6" t="n" r="C8">
        <v>395805</v>
      </c>
    </row>
    <row spans="1:5" r="9">
      <c s="3" t="s" r="A9">
        <v>748</v>
      </c>
    </row>
    <row spans="1:5" r="10">
      <c s="4" t="s" r="A10">
        <v>58</v>
      </c>
    </row>
    <row spans="1:5" r="11">
      <c s="4" t="s" r="A11">
        <v>749</v>
      </c>
      <c s="6" t="n" r="B11">
        <v>105</v>
      </c>
      <c s="6" t="n" r="C11">
        <v>105</v>
      </c>
    </row>
    <row spans="1:5" r="12">
      <c s="4" t="s" r="A12">
        <v>61</v>
      </c>
      <c s="5" t="n" r="B12">
        <v>184506</v>
      </c>
      <c s="5" t="n" r="C12">
        <v>179844</v>
      </c>
    </row>
    <row spans="1:5" r="13">
      <c s="4" t="s" r="A13">
        <v>750</v>
      </c>
      <c s="5" t="n" r="B13">
        <v>231</v>
      </c>
      <c s="5" t="n" r="C13">
        <v>424</v>
      </c>
    </row>
    <row spans="1:5" r="14">
      <c s="5" t="n" r="B14">
        <v>188218</v>
      </c>
      <c s="5" t="n" r="C14">
        <v>183745</v>
      </c>
      <c s="5" t="n" r="D14">
        <v>180879</v>
      </c>
      <c s="5" t="n" r="E14">
        <v>196439</v>
      </c>
    </row>
    <row spans="1:5" r="15">
      <c s="5" t="n" r="B15">
        <v>731074</v>
      </c>
      <c s="5" t="n" r="C15">
        <v>579550</v>
      </c>
    </row>
    <row spans="1:5" r="16">
      <c s="4" t="s" r="A16">
        <v>751</v>
      </c>
    </row>
    <row spans="1:5" r="17">
      <c s="3" t="s" r="A17">
        <v>746</v>
      </c>
    </row>
    <row spans="1:5" r="18">
      <c s="4" t="s" r="A18">
        <v>588</v>
      </c>
      <c s="5" t="n" r="B18">
        <v>3091</v>
      </c>
      <c s="5" t="n" r="C18">
        <v>2796</v>
      </c>
      <c s="6" t="n" r="D18">
        <v>4584</v>
      </c>
      <c s="6" t="n" r="E18">
        <v>6247</v>
      </c>
    </row>
    <row spans="1:5" r="19">
      <c s="4" t="s" r="A19">
        <v>752</v>
      </c>
      <c s="5" t="n" r="B19">
        <v>69</v>
      </c>
      <c s="5" t="n" r="C19">
        <v>32</v>
      </c>
    </row>
    <row spans="1:5" r="20">
      <c s="4" t="s" r="A20">
        <v>753</v>
      </c>
      <c s="5" t="n" r="C20">
        <v>0</v>
      </c>
    </row>
    <row spans="1:5" r="21">
      <c s="4" t="s" r="A21">
        <v>45</v>
      </c>
      <c s="5" t="n" r="B21">
        <v>664</v>
      </c>
      <c s="5" t="n" r="C21">
        <v>1170</v>
      </c>
    </row>
    <row spans="1:5" r="22">
      <c s="4" t="s" r="A22">
        <v>754</v>
      </c>
      <c s="5" t="n" r="B22">
        <v>197</v>
      </c>
      <c s="5" t="n" r="C22">
        <v>261</v>
      </c>
    </row>
    <row spans="1:5" r="23">
      <c s="5" t="n" r="B23">
        <v>189109</v>
      </c>
      <c s="5" t="n" r="C23">
        <v>184596</v>
      </c>
    </row>
    <row spans="1:5" r="24">
      <c s="3" t="s" r="A24">
        <v>747</v>
      </c>
    </row>
    <row spans="1:5" r="25">
      <c s="4" t="s" r="A25">
        <v>52</v>
      </c>
      <c s="5" t="n" r="B25">
        <v>492</v>
      </c>
      <c s="5" t="n" r="C25">
        <v>495</v>
      </c>
    </row>
    <row spans="1:5" r="26">
      <c s="4" t="s" r="A26">
        <v>755</v>
      </c>
      <c s="5" t="n" r="B26">
        <v>120</v>
      </c>
      <c s="5" t="n" r="C26">
        <v>126</v>
      </c>
    </row>
    <row spans="1:5" r="27">
      <c s="4" t="s" r="A27">
        <v>756</v>
      </c>
      <c s="5" t="n" r="B27">
        <v>279</v>
      </c>
      <c s="5" t="n" r="C27">
        <v>230</v>
      </c>
    </row>
    <row spans="1:5" r="28">
      <c s="5" t="n" r="B28">
        <v>891</v>
      </c>
      <c s="5" t="n" r="C28">
        <v>851</v>
      </c>
    </row>
    <row spans="1:5" r="29">
      <c s="3" t="s" r="A29">
        <v>748</v>
      </c>
    </row>
    <row spans="1:5" r="30">
      <c s="4" t="s" r="A30">
        <v>58</v>
      </c>
      <c s="5" t="n" r="B30">
        <v>0</v>
      </c>
      <c s="5" t="n" r="C30">
        <v>0</v>
      </c>
    </row>
    <row spans="1:5" r="31">
      <c s="4" t="s" r="A31">
        <v>749</v>
      </c>
      <c s="5" t="n" r="B31">
        <v>105</v>
      </c>
      <c s="5" t="n" r="C31">
        <v>105</v>
      </c>
    </row>
    <row spans="1:5" r="32">
      <c s="4" t="s" r="A32">
        <v>60</v>
      </c>
      <c s="5" t="n" r="B32">
        <v>3376</v>
      </c>
      <c s="5" t="n" r="C32">
        <v>3372</v>
      </c>
    </row>
    <row spans="1:5" r="33">
      <c s="4" t="s" r="A33">
        <v>61</v>
      </c>
      <c s="5" t="n" r="B33">
        <v>184506</v>
      </c>
      <c s="5" t="n" r="C33">
        <v>179844</v>
      </c>
    </row>
    <row spans="1:5" r="34">
      <c s="4" t="s" r="A34">
        <v>750</v>
      </c>
      <c s="5" t="n" r="B34">
        <v>231</v>
      </c>
      <c s="5" t="n" r="C34">
        <v>424</v>
      </c>
    </row>
    <row spans="1:5" r="35">
      <c s="5" t="n" r="B35">
        <v>188218</v>
      </c>
      <c s="5" t="n" r="C35">
        <v>183745</v>
      </c>
    </row>
    <row spans="1:5" r="36">
      <c s="5" t="n" r="B36">
        <v>189109</v>
      </c>
      <c s="5" t="n" r="C36">
        <v>184596</v>
      </c>
    </row>
    <row spans="1:5" r="37">
      <c s="4" t="s" r="A37">
        <v>757</v>
      </c>
    </row>
    <row spans="1:5" r="38">
      <c s="3" t="s" r="A38">
        <v>746</v>
      </c>
    </row>
    <row spans="1:5" r="39">
      <c s="4" t="s" r="A39">
        <v>758</v>
      </c>
      <c s="5" t="n" r="B39">
        <v>109382</v>
      </c>
      <c s="5" t="n" r="C39">
        <v>103000</v>
      </c>
    </row>
    <row spans="1:5" r="40">
      <c s="4" t="s" r="A40">
        <v>759</v>
      </c>
    </row>
    <row spans="1:5" r="41">
      <c s="3" t="s" r="A41">
        <v>746</v>
      </c>
    </row>
    <row spans="1:5" r="42">
      <c s="4" t="s" r="A42">
        <v>758</v>
      </c>
      <c s="6" t="n" r="B42">
        <v>75706</v>
      </c>
      <c s="6" t="n" r="C42">
        <v>7733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60</v>
      </c>
      <c s="2" t="s" r="B1">
        <v>2</v>
      </c>
      <c s="2" t="s" r="C1">
        <v>32</v>
      </c>
    </row>
    <row spans="1:3" r="2">
      <c s="3" t="s" r="A2">
        <v>761</v>
      </c>
    </row>
    <row spans="1:3" r="3">
      <c s="4" t="s" r="A3">
        <v>65</v>
      </c>
      <c s="5" t="n" r="B3">
        <v>2500000</v>
      </c>
      <c s="5" t="n" r="C3">
        <v>2500000</v>
      </c>
    </row>
    <row spans="1:3" r="4">
      <c s="4" t="s" r="A4">
        <v>66</v>
      </c>
      <c s="5" t="n" r="B4">
        <v>0</v>
      </c>
      <c s="5" t="n" r="C4">
        <v>0</v>
      </c>
    </row>
    <row spans="1:3" r="5">
      <c s="4" t="s" r="A5">
        <v>67</v>
      </c>
      <c s="7" t="n" r="B5">
        <v>0.01</v>
      </c>
      <c s="7" t="n" r="C5">
        <v>0.01</v>
      </c>
    </row>
    <row spans="1:3" r="6">
      <c s="4" t="s" r="A6">
        <v>68</v>
      </c>
      <c s="5" t="n" r="B6">
        <v>20000000</v>
      </c>
      <c s="5" t="n" r="C6">
        <v>20000000</v>
      </c>
    </row>
    <row spans="1:3" r="7">
      <c s="4" t="s" r="A7">
        <v>69</v>
      </c>
      <c s="5" t="n" r="B7">
        <v>10459924</v>
      </c>
      <c s="5" t="n" r="C7">
        <v>10459924</v>
      </c>
    </row>
    <row spans="1:3" r="8">
      <c s="4" t="s" r="A8">
        <v>70</v>
      </c>
      <c s="5" t="n" r="B8">
        <v>10459924</v>
      </c>
      <c s="5" t="n" r="C8">
        <v>10459924</v>
      </c>
    </row>
    <row spans="1:3" r="9">
      <c s="4" t="s" r="A9">
        <v>751</v>
      </c>
    </row>
    <row spans="1:3" r="10">
      <c s="3" t="s" r="A10">
        <v>761</v>
      </c>
    </row>
    <row spans="1:3" r="11">
      <c s="4" t="s" r="A11">
        <v>65</v>
      </c>
      <c s="5" t="n" r="B11">
        <v>2500000</v>
      </c>
      <c s="5" t="n" r="C11">
        <v>2500000</v>
      </c>
    </row>
    <row spans="1:3" r="12">
      <c s="4" t="s" r="A12">
        <v>66</v>
      </c>
      <c s="5" t="n" r="B12">
        <v>0</v>
      </c>
      <c s="5" t="n" r="C12">
        <v>0</v>
      </c>
    </row>
    <row spans="1:3" r="13">
      <c s="4" t="s" r="A13">
        <v>67</v>
      </c>
      <c s="7" t="n" r="B13">
        <v>0.01</v>
      </c>
      <c s="7" t="n" r="C13">
        <v>0.01</v>
      </c>
    </row>
    <row spans="1:3" r="14">
      <c s="4" t="s" r="A14">
        <v>68</v>
      </c>
      <c s="5" t="n" r="B14">
        <v>20000000</v>
      </c>
      <c s="5" t="n" r="C14">
        <v>20000000</v>
      </c>
    </row>
    <row spans="1:3" r="15">
      <c s="4" t="s" r="A15">
        <v>69</v>
      </c>
      <c s="5" t="n" r="B15">
        <v>10459924</v>
      </c>
      <c s="5" t="n" r="C15">
        <v>10459924</v>
      </c>
    </row>
    <row spans="1:3" r="16">
      <c s="4" t="s" r="A16">
        <v>70</v>
      </c>
      <c s="5" t="n" r="B16">
        <v>10459924</v>
      </c>
      <c s="5" t="n" r="C16">
        <v>1045992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762</v>
      </c>
      <c s="2" t="s" r="B1">
        <v>359</v>
      </c>
      <c s="2" t="s" r="J1">
        <v>1</v>
      </c>
    </row>
    <row spans="1:12" r="2">
      <c s="2" t="s" r="B2">
        <v>2</v>
      </c>
      <c s="2" t="s" r="C2">
        <v>360</v>
      </c>
      <c s="2" t="s" r="D2">
        <v>4</v>
      </c>
      <c s="2" t="s" r="E2">
        <v>361</v>
      </c>
      <c s="2" t="s" r="F2">
        <v>32</v>
      </c>
      <c s="2" t="s" r="G2">
        <v>362</v>
      </c>
      <c s="2" t="s" r="H2">
        <v>363</v>
      </c>
      <c s="2" t="s" r="I2">
        <v>364</v>
      </c>
      <c s="2" t="s" r="J2">
        <v>2</v>
      </c>
      <c s="2" t="s" r="K2">
        <v>32</v>
      </c>
      <c s="2" t="s" r="L2">
        <v>72</v>
      </c>
    </row>
    <row spans="1:12" r="3">
      <c s="3" t="s" r="A3">
        <v>763</v>
      </c>
    </row>
    <row spans="1:12" r="4">
      <c s="4" t="s" r="A4">
        <v>764</v>
      </c>
      <c s="6" t="n" r="J4">
        <v>8582</v>
      </c>
      <c s="6" t="n" r="K4">
        <v>7796</v>
      </c>
      <c s="6" t="n" r="L4">
        <v>8505</v>
      </c>
    </row>
    <row spans="1:12" r="5">
      <c s="4" t="s" r="A5">
        <v>91</v>
      </c>
      <c s="5" t="n" r="J5">
        <v>634</v>
      </c>
      <c s="5" t="n" r="K5">
        <v>682</v>
      </c>
      <c s="5" t="n" r="L5">
        <v>922</v>
      </c>
    </row>
    <row spans="1:12" r="6">
      <c s="4" t="s" r="A6">
        <v>92</v>
      </c>
      <c s="5" t="n" r="J6">
        <v>664</v>
      </c>
      <c s="5" t="n" r="K6">
        <v>590</v>
      </c>
      <c s="5" t="n" r="L6">
        <v>585</v>
      </c>
    </row>
    <row spans="1:12" r="7">
      <c s="4" t="s" r="A7">
        <v>765</v>
      </c>
      <c s="5" t="n" r="J7">
        <v>14815</v>
      </c>
      <c s="5" t="n" r="K7">
        <v>11073</v>
      </c>
      <c s="5" t="n" r="L7">
        <v>11685</v>
      </c>
    </row>
    <row spans="1:12" r="8">
      <c s="4" t="s" r="A8">
        <v>766</v>
      </c>
      <c s="5" t="n" r="J8">
        <v>5760</v>
      </c>
      <c s="5" t="n" r="K8">
        <v>4022</v>
      </c>
      <c s="5" t="n" r="L8">
        <v>4331</v>
      </c>
    </row>
    <row spans="1:12" r="9">
      <c s="4" t="s" r="A9">
        <v>767</v>
      </c>
      <c s="6" t="n" r="B9">
        <v>1360</v>
      </c>
      <c s="6" t="n" r="C9">
        <v>1678</v>
      </c>
      <c s="6" t="n" r="D9">
        <v>3557</v>
      </c>
      <c s="6" t="n" r="E9">
        <v>2459</v>
      </c>
      <c s="6" t="n" r="F9">
        <v>1846</v>
      </c>
      <c s="6" t="n" r="G9">
        <v>1190</v>
      </c>
      <c s="6" t="n" r="H9">
        <v>2184</v>
      </c>
      <c s="6" t="n" r="I9">
        <v>1831</v>
      </c>
      <c s="5" t="n" r="J9">
        <v>9055</v>
      </c>
      <c s="5" t="n" r="K9">
        <v>7051</v>
      </c>
      <c s="5" t="n" r="L9">
        <v>7354</v>
      </c>
    </row>
    <row spans="1:12" r="10">
      <c s="4" t="s" r="A10">
        <v>751</v>
      </c>
    </row>
    <row spans="1:12" r="11">
      <c s="3" t="s" r="A11">
        <v>768</v>
      </c>
    </row>
    <row spans="1:12" r="12">
      <c s="4" t="s" r="A12">
        <v>769</v>
      </c>
      <c s="5" t="n" r="J12">
        <v>5000</v>
      </c>
      <c s="5" t="n" r="K12">
        <v>0</v>
      </c>
      <c s="5" t="n" r="L12">
        <v>0</v>
      </c>
    </row>
    <row spans="1:12" r="13">
      <c s="4" t="s" r="A13">
        <v>770</v>
      </c>
      <c s="5" t="n" r="J13">
        <v>0</v>
      </c>
      <c s="5" t="n" r="K13">
        <v>22</v>
      </c>
      <c s="5" t="n" r="L13">
        <v>331</v>
      </c>
    </row>
    <row spans="1:12" r="14">
      <c s="4" t="s" r="A14">
        <v>771</v>
      </c>
      <c s="5" t="n" r="J14">
        <v>1</v>
      </c>
      <c s="5" t="n" r="K14">
        <v>1</v>
      </c>
      <c s="5" t="n" r="L14">
        <v>5</v>
      </c>
    </row>
    <row spans="1:12" r="15">
      <c s="5" t="n" r="J15">
        <v>5828</v>
      </c>
      <c s="5" t="n" r="K15">
        <v>743</v>
      </c>
      <c s="5" t="n" r="L15">
        <v>1300</v>
      </c>
    </row>
    <row spans="1:12" r="16">
      <c s="3" t="s" r="A16">
        <v>763</v>
      </c>
    </row>
    <row spans="1:12" r="17">
      <c s="4" t="s" r="A17">
        <v>764</v>
      </c>
      <c s="5" t="n" r="J17">
        <v>1209</v>
      </c>
      <c s="5" t="n" r="K17">
        <v>1186</v>
      </c>
      <c s="5" t="n" r="L17">
        <v>1332</v>
      </c>
    </row>
    <row spans="1:12" r="18">
      <c s="4" t="s" r="A18">
        <v>91</v>
      </c>
      <c s="5" t="n" r="J18">
        <v>95</v>
      </c>
      <c s="5" t="n" r="K18">
        <v>140</v>
      </c>
      <c s="5" t="n" r="L18">
        <v>142</v>
      </c>
    </row>
    <row spans="1:12" r="19">
      <c s="4" t="s" r="A19">
        <v>92</v>
      </c>
      <c s="5" t="n" r="J19">
        <v>244</v>
      </c>
      <c s="5" t="n" r="K19">
        <v>274</v>
      </c>
      <c s="5" t="n" r="L19">
        <v>282</v>
      </c>
    </row>
    <row spans="1:12" r="20">
      <c s="4" t="s" r="A20">
        <v>772</v>
      </c>
      <c s="5" t="n" r="J20">
        <v>322</v>
      </c>
      <c s="5" t="n" r="K20">
        <v>488</v>
      </c>
      <c s="5" t="n" r="L20">
        <v>171</v>
      </c>
    </row>
    <row spans="1:12" r="21">
      <c s="5" t="n" r="J21">
        <v>1870</v>
      </c>
      <c s="5" t="n" r="K21">
        <v>2088</v>
      </c>
      <c s="5" t="n" r="L21">
        <v>1927</v>
      </c>
    </row>
    <row spans="1:12" r="22">
      <c s="4" t="s" r="A22">
        <v>765</v>
      </c>
      <c s="5" t="n" r="J22">
        <v>3958</v>
      </c>
      <c s="5" t="n" r="K22">
        <v>-1345</v>
      </c>
      <c s="5" t="n" r="L22">
        <v>-627</v>
      </c>
    </row>
    <row spans="1:12" r="23">
      <c s="4" t="s" r="A23">
        <v>766</v>
      </c>
      <c s="5" t="n" r="J23">
        <v>-154</v>
      </c>
      <c s="5" t="n" r="K23">
        <v>-498</v>
      </c>
      <c s="5" t="n" r="L23">
        <v>-204</v>
      </c>
    </row>
    <row spans="1:12" r="24">
      <c s="4" t="s" r="A24">
        <v>773</v>
      </c>
      <c s="5" t="n" r="J24">
        <v>4943</v>
      </c>
      <c s="5" t="n" r="K24">
        <v>7898</v>
      </c>
      <c s="5" t="n" r="L24">
        <v>7777</v>
      </c>
    </row>
    <row spans="1:12" r="25">
      <c s="4" t="s" r="A25">
        <v>767</v>
      </c>
      <c s="5" t="n" r="J25">
        <v>9055</v>
      </c>
      <c s="5" t="n" r="K25">
        <v>7051</v>
      </c>
      <c s="5" t="n" r="L25">
        <v>7354</v>
      </c>
    </row>
    <row spans="1:12" r="26">
      <c s="4" t="s" r="A26">
        <v>757</v>
      </c>
    </row>
    <row spans="1:12" r="27">
      <c s="3" t="s" r="A27">
        <v>768</v>
      </c>
    </row>
    <row spans="1:12" r="28">
      <c s="4" t="s" r="A28">
        <v>774</v>
      </c>
      <c s="5" t="n" r="J28">
        <v>676</v>
      </c>
      <c s="5" t="n" r="K28">
        <v>569</v>
      </c>
      <c s="5" t="n" r="L28">
        <v>336</v>
      </c>
    </row>
    <row spans="1:12" r="29">
      <c s="4" t="s" r="A29">
        <v>759</v>
      </c>
    </row>
    <row spans="1:12" r="30">
      <c s="3" t="s" r="A30">
        <v>768</v>
      </c>
    </row>
    <row spans="1:12" r="31">
      <c s="4" t="s" r="A31">
        <v>774</v>
      </c>
      <c s="6" t="n" r="J31">
        <v>151</v>
      </c>
      <c s="6" t="n" r="K31">
        <v>151</v>
      </c>
      <c s="6" t="n" r="L31">
        <v>628</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775</v>
      </c>
      <c s="2" t="s" r="B1">
        <v>359</v>
      </c>
      <c s="2" t="s" r="J1">
        <v>1</v>
      </c>
    </row>
    <row spans="1:12" r="2">
      <c s="2" t="s" r="B2">
        <v>2</v>
      </c>
      <c s="2" t="s" r="C2">
        <v>360</v>
      </c>
      <c s="2" t="s" r="D2">
        <v>4</v>
      </c>
      <c s="2" t="s" r="E2">
        <v>361</v>
      </c>
      <c s="2" t="s" r="F2">
        <v>32</v>
      </c>
      <c s="2" t="s" r="G2">
        <v>362</v>
      </c>
      <c s="2" t="s" r="H2">
        <v>363</v>
      </c>
      <c s="2" t="s" r="I2">
        <v>364</v>
      </c>
      <c s="2" t="s" r="J2">
        <v>2</v>
      </c>
      <c s="2" t="s" r="K2">
        <v>32</v>
      </c>
      <c s="2" t="s" r="L2">
        <v>72</v>
      </c>
    </row>
    <row spans="1:12" r="3">
      <c s="3" t="s" r="A3">
        <v>131</v>
      </c>
    </row>
    <row spans="1:12" r="4">
      <c s="4" t="s" r="A4">
        <v>776</v>
      </c>
      <c s="6" t="n" r="B4">
        <v>1360</v>
      </c>
      <c s="6" t="n" r="C4">
        <v>1678</v>
      </c>
      <c s="6" t="n" r="D4">
        <v>3557</v>
      </c>
      <c s="6" t="n" r="E4">
        <v>2459</v>
      </c>
      <c s="6" t="n" r="F4">
        <v>1846</v>
      </c>
      <c s="6" t="n" r="G4">
        <v>1190</v>
      </c>
      <c s="6" t="n" r="H4">
        <v>2184</v>
      </c>
      <c s="6" t="n" r="I4">
        <v>1831</v>
      </c>
      <c s="6" t="n" r="J4">
        <v>9055</v>
      </c>
      <c s="6" t="n" r="K4">
        <v>7051</v>
      </c>
      <c s="6" t="n" r="L4">
        <v>7354</v>
      </c>
    </row>
    <row spans="1:12" r="5">
      <c s="3" t="s" r="A5">
        <v>777</v>
      </c>
    </row>
    <row spans="1:12" r="6">
      <c s="4" t="s" r="A6">
        <v>773</v>
      </c>
      <c s="5" t="n" r="J6">
        <v>-3959</v>
      </c>
      <c s="5" t="n" r="K6">
        <v>-3189</v>
      </c>
      <c s="5" t="n" r="L6">
        <v>-5280</v>
      </c>
    </row>
    <row spans="1:12" r="7">
      <c s="4" t="s" r="A7">
        <v>139</v>
      </c>
      <c s="5" t="n" r="J7">
        <v>37</v>
      </c>
      <c s="5" t="n" r="K7">
        <v>673</v>
      </c>
      <c s="5" t="n" r="L7">
        <v>-50</v>
      </c>
    </row>
    <row spans="1:12" r="8">
      <c s="4" t="s" r="A8">
        <v>140</v>
      </c>
      <c s="5" t="n" r="J8">
        <v>5169</v>
      </c>
      <c s="5" t="n" r="K8">
        <v>6466</v>
      </c>
      <c s="5" t="n" r="L8">
        <v>-2696</v>
      </c>
    </row>
    <row spans="1:12" r="9">
      <c s="3" t="s" r="A9">
        <v>141</v>
      </c>
    </row>
    <row spans="1:12" r="10">
      <c s="4" t="s" r="A10">
        <v>778</v>
      </c>
      <c s="5" t="n" r="J10">
        <v>-131896</v>
      </c>
      <c s="5" t="n" r="K10">
        <v>-54430</v>
      </c>
      <c s="5" t="n" r="L10">
        <v>-48666</v>
      </c>
    </row>
    <row spans="1:12" r="11">
      <c s="3" t="s" r="A11">
        <v>151</v>
      </c>
    </row>
    <row spans="1:12" r="12">
      <c s="4" t="s" r="A12">
        <v>779</v>
      </c>
      <c s="5" t="n" r="J12">
        <v>-4393</v>
      </c>
      <c s="5" t="n" r="K12">
        <v>-4179</v>
      </c>
      <c s="5" t="n" r="L12">
        <v>-22985</v>
      </c>
    </row>
    <row spans="1:12" r="13">
      <c s="4" t="s" r="A13">
        <v>780</v>
      </c>
      <c s="5" t="n" r="J13">
        <v>146845</v>
      </c>
      <c s="5" t="n" r="K13">
        <v>12617</v>
      </c>
      <c s="5" t="n" r="L13">
        <v>69910</v>
      </c>
    </row>
    <row spans="1:12" r="14">
      <c s="4" t="s" r="A14">
        <v>158</v>
      </c>
      <c s="5" t="n" r="J14">
        <v>20118</v>
      </c>
      <c s="5" t="n" r="K14">
        <v>-35347</v>
      </c>
      <c s="5" t="n" r="L14">
        <v>18548</v>
      </c>
    </row>
    <row spans="1:12" r="15">
      <c s="4" t="s" r="A15">
        <v>159</v>
      </c>
      <c s="5" t="n" r="E15">
        <v>40122</v>
      </c>
      <c s="5" t="n" r="I15">
        <v>75469</v>
      </c>
      <c s="5" t="n" r="J15">
        <v>40122</v>
      </c>
      <c s="5" t="n" r="K15">
        <v>75469</v>
      </c>
      <c s="5" t="n" r="L15">
        <v>56921</v>
      </c>
    </row>
    <row spans="1:12" r="16">
      <c s="4" t="s" r="A16">
        <v>160</v>
      </c>
      <c s="5" t="n" r="B16">
        <v>60240</v>
      </c>
      <c s="5" t="n" r="F16">
        <v>40122</v>
      </c>
      <c s="5" t="n" r="J16">
        <v>60240</v>
      </c>
      <c s="5" t="n" r="K16">
        <v>40122</v>
      </c>
      <c s="5" t="n" r="L16">
        <v>75469</v>
      </c>
    </row>
    <row spans="1:12" r="17">
      <c s="4" t="s" r="A17">
        <v>751</v>
      </c>
    </row>
    <row spans="1:12" r="18">
      <c s="3" t="s" r="A18">
        <v>131</v>
      </c>
    </row>
    <row spans="1:12" r="19">
      <c s="4" t="s" r="A19">
        <v>776</v>
      </c>
      <c s="5" t="n" r="J19">
        <v>9055</v>
      </c>
      <c s="5" t="n" r="K19">
        <v>7051</v>
      </c>
      <c s="5" t="n" r="L19">
        <v>7354</v>
      </c>
    </row>
    <row spans="1:12" r="20">
      <c s="3" t="s" r="A20">
        <v>777</v>
      </c>
    </row>
    <row spans="1:12" r="21">
      <c s="4" t="s" r="A21">
        <v>781</v>
      </c>
      <c s="5" t="n" r="J21">
        <v>49</v>
      </c>
      <c s="5" t="n" r="K21">
        <v>-706</v>
      </c>
      <c s="5" t="n" r="L21">
        <v>558</v>
      </c>
    </row>
    <row spans="1:12" r="22">
      <c s="4" t="s" r="A22">
        <v>773</v>
      </c>
      <c s="5" t="n" r="J22">
        <v>-4943</v>
      </c>
      <c s="5" t="n" r="K22">
        <v>-7898</v>
      </c>
      <c s="5" t="n" r="L22">
        <v>-7777</v>
      </c>
    </row>
    <row spans="1:12" r="23">
      <c s="4" t="s" r="A23">
        <v>782</v>
      </c>
      <c s="5" t="n" r="J23">
        <v>-3</v>
      </c>
      <c s="5" t="n" r="K23">
        <v>74</v>
      </c>
      <c s="5" t="n" r="L23">
        <v>-797</v>
      </c>
    </row>
    <row spans="1:12" r="24">
      <c s="4" t="s" r="A24">
        <v>783</v>
      </c>
      <c s="5" t="n" r="J24">
        <v>510</v>
      </c>
      <c s="5" t="n" r="K24">
        <v>37</v>
      </c>
      <c s="5" t="n" r="L24">
        <v>-347</v>
      </c>
    </row>
    <row spans="1:12" r="25">
      <c s="4" t="s" r="A25">
        <v>139</v>
      </c>
      <c s="5" t="n" r="J25">
        <v>64</v>
      </c>
      <c s="5" t="n" r="K25">
        <v>-68</v>
      </c>
      <c s="5" t="n" r="L25">
        <v>-25</v>
      </c>
    </row>
    <row spans="1:12" r="26">
      <c s="4" t="s" r="A26">
        <v>140</v>
      </c>
      <c s="5" t="n" r="J26">
        <v>4732</v>
      </c>
      <c s="5" t="n" r="K26">
        <v>-1510</v>
      </c>
      <c s="5" t="n" r="L26">
        <v>-1034</v>
      </c>
    </row>
    <row spans="1:12" r="27">
      <c s="3" t="s" r="A27">
        <v>141</v>
      </c>
    </row>
    <row spans="1:12" r="28">
      <c s="4" t="s" r="A28">
        <v>784</v>
      </c>
      <c s="5" t="n" r="J28">
        <v>-44</v>
      </c>
      <c s="5" t="n" r="K28">
        <v>3745</v>
      </c>
      <c s="5" t="n" r="L28">
        <v>22192</v>
      </c>
    </row>
    <row spans="1:12" r="29">
      <c s="4" t="s" r="A29">
        <v>778</v>
      </c>
      <c s="5" t="n" r="J29">
        <v>-44</v>
      </c>
      <c s="5" t="n" r="K29">
        <v>3745</v>
      </c>
      <c s="5" t="n" r="L29">
        <v>22192</v>
      </c>
    </row>
    <row spans="1:12" r="30">
      <c s="3" t="s" r="A30">
        <v>151</v>
      </c>
    </row>
    <row spans="1:12" r="31">
      <c s="4" t="s" r="A31">
        <v>785</v>
      </c>
      <c s="5" t="n" r="J31">
        <v>0</v>
      </c>
      <c s="5" t="n" r="K31">
        <v>156</v>
      </c>
      <c s="5" t="n" r="L31">
        <v>164</v>
      </c>
    </row>
    <row spans="1:12" r="32">
      <c s="4" t="s" r="A32">
        <v>779</v>
      </c>
      <c s="5" t="n" r="J32">
        <v>-4393</v>
      </c>
      <c s="5" t="n" r="K32">
        <v>-4179</v>
      </c>
      <c s="5" t="n" r="L32">
        <v>-22985</v>
      </c>
    </row>
    <row spans="1:12" r="33">
      <c s="4" t="s" r="A33">
        <v>780</v>
      </c>
      <c s="5" t="n" r="J33">
        <v>-4393</v>
      </c>
      <c s="5" t="n" r="K33">
        <v>-4023</v>
      </c>
      <c s="5" t="n" r="L33">
        <v>-22821</v>
      </c>
    </row>
    <row spans="1:12" r="34">
      <c s="4" t="s" r="A34">
        <v>158</v>
      </c>
      <c s="5" t="n" r="J34">
        <v>295</v>
      </c>
      <c s="5" t="n" r="K34">
        <v>-1788</v>
      </c>
      <c s="5" t="n" r="L34">
        <v>-1663</v>
      </c>
    </row>
    <row spans="1:12" r="35">
      <c s="4" t="s" r="A35">
        <v>159</v>
      </c>
      <c s="6" t="n" r="E35">
        <v>2796</v>
      </c>
      <c s="6" t="n" r="I35">
        <v>4584</v>
      </c>
      <c s="5" t="n" r="J35">
        <v>2796</v>
      </c>
      <c s="5" t="n" r="K35">
        <v>4584</v>
      </c>
      <c s="5" t="n" r="L35">
        <v>6247</v>
      </c>
    </row>
    <row spans="1:12" r="36">
      <c s="4" t="s" r="A36">
        <v>160</v>
      </c>
      <c s="6" t="n" r="B36">
        <v>3091</v>
      </c>
      <c s="6" t="n" r="F36">
        <v>2796</v>
      </c>
      <c s="6" t="n" r="J36">
        <v>3091</v>
      </c>
      <c s="6" t="n" r="K36">
        <v>2796</v>
      </c>
      <c s="6" t="n" r="L36">
        <v>4584</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786</v>
      </c>
      <c s="2" t="s" r="B1">
        <v>359</v>
      </c>
      <c s="2" t="s" r="J1">
        <v>1</v>
      </c>
    </row>
    <row spans="1:12" r="2">
      <c s="2" t="s" r="B2">
        <v>2</v>
      </c>
      <c s="2" t="s" r="C2">
        <v>360</v>
      </c>
      <c s="2" t="s" r="D2">
        <v>4</v>
      </c>
      <c s="2" t="s" r="E2">
        <v>361</v>
      </c>
      <c s="2" t="s" r="F2">
        <v>32</v>
      </c>
      <c s="2" t="s" r="G2">
        <v>362</v>
      </c>
      <c s="2" t="s" r="H2">
        <v>363</v>
      </c>
      <c s="2" t="s" r="I2">
        <v>364</v>
      </c>
      <c s="2" t="s" r="J2">
        <v>2</v>
      </c>
      <c s="2" t="s" r="K2">
        <v>32</v>
      </c>
      <c s="2" t="s" r="L2">
        <v>72</v>
      </c>
    </row>
    <row spans="1:12" r="3">
      <c s="11" t="n" r="A3">
        <v>2015</v>
      </c>
    </row>
    <row spans="1:12" r="4">
      <c s="4" t="s" r="A4">
        <v>75</v>
      </c>
      <c s="6" t="n" r="B4">
        <v>6247</v>
      </c>
      <c s="6" t="n" r="C4">
        <v>5787</v>
      </c>
      <c s="6" t="n" r="D4">
        <v>5714</v>
      </c>
      <c s="6" t="n" r="E4">
        <v>5257</v>
      </c>
      <c s="6" t="n" r="F4">
        <v>5003</v>
      </c>
      <c s="6" t="n" r="G4">
        <v>4849</v>
      </c>
      <c s="6" t="n" r="H4">
        <v>4877</v>
      </c>
      <c s="6" t="n" r="I4">
        <v>5012</v>
      </c>
      <c s="6" t="n" r="J4">
        <v>23005</v>
      </c>
      <c s="6" t="n" r="K4">
        <v>19741</v>
      </c>
      <c s="6" t="n" r="L4">
        <v>21403</v>
      </c>
    </row>
    <row spans="1:12" r="5">
      <c s="4" t="s" r="A5">
        <v>81</v>
      </c>
      <c s="5" t="n" r="B5">
        <v>4684</v>
      </c>
      <c s="5" t="n" r="C5">
        <v>4674</v>
      </c>
      <c s="5" t="n" r="D5">
        <v>4403</v>
      </c>
      <c s="5" t="n" r="E5">
        <v>4124</v>
      </c>
      <c s="5" t="n" r="F5">
        <v>4050</v>
      </c>
      <c s="5" t="n" r="G5">
        <v>4121</v>
      </c>
      <c s="5" t="n" r="H5">
        <v>4113</v>
      </c>
      <c s="5" t="n" r="I5">
        <v>4220</v>
      </c>
      <c s="5" t="n" r="J5">
        <v>17885</v>
      </c>
      <c s="5" t="n" r="K5">
        <v>16504</v>
      </c>
      <c s="5" t="n" r="L5">
        <v>18464</v>
      </c>
    </row>
    <row spans="1:12" r="6">
      <c s="4" t="s" r="A6">
        <v>82</v>
      </c>
      <c s="5" t="n" r="B6">
        <v>530</v>
      </c>
      <c s="5" t="n" r="C6">
        <v>967</v>
      </c>
      <c s="5" t="n" r="D6">
        <v>4665</v>
      </c>
      <c s="5" t="n" r="E6">
        <v>2547</v>
      </c>
      <c s="5" t="n" r="F6">
        <v>1336</v>
      </c>
      <c s="5" t="n" r="G6">
        <v>626</v>
      </c>
      <c s="5" t="n" r="H6">
        <v>2190</v>
      </c>
      <c s="5" t="n" r="I6">
        <v>1412</v>
      </c>
      <c s="5" t="n" r="J6">
        <v>8709</v>
      </c>
      <c s="5" t="n" r="K6">
        <v>5564</v>
      </c>
      <c s="5" t="n" r="L6">
        <v>4831</v>
      </c>
    </row>
    <row spans="1:12" r="7">
      <c s="4" t="s" r="A7">
        <v>97</v>
      </c>
      <c s="6" t="n" r="B7">
        <v>1360</v>
      </c>
      <c s="6" t="n" r="C7">
        <v>1678</v>
      </c>
      <c s="6" t="n" r="D7">
        <v>3557</v>
      </c>
      <c s="6" t="n" r="E7">
        <v>2459</v>
      </c>
      <c s="6" t="n" r="F7">
        <v>1846</v>
      </c>
      <c s="6" t="n" r="G7">
        <v>1190</v>
      </c>
      <c s="6" t="n" r="H7">
        <v>2184</v>
      </c>
      <c s="6" t="n" r="I7">
        <v>1831</v>
      </c>
      <c s="6" t="n" r="J7">
        <v>9055</v>
      </c>
      <c s="6" t="n" r="K7">
        <v>7051</v>
      </c>
      <c s="6" t="n" r="L7">
        <v>7354</v>
      </c>
    </row>
    <row spans="1:12" r="8">
      <c s="4" t="s" r="A8">
        <v>98</v>
      </c>
      <c s="7" t="n" r="B8">
        <v>0.13</v>
      </c>
      <c s="7" t="n" r="C8">
        <v>0.16</v>
      </c>
      <c s="7" t="n" r="D8">
        <v>0.34</v>
      </c>
      <c s="7" t="n" r="E8">
        <v>0.24</v>
      </c>
      <c s="7" t="n" r="F8">
        <v>0.18</v>
      </c>
      <c s="7" t="n" r="G8">
        <v>0.11</v>
      </c>
      <c s="7" t="n" r="H8">
        <v>0.21</v>
      </c>
      <c s="7" t="n" r="I8">
        <v>0.18</v>
      </c>
      <c s="7" t="n" r="J8">
        <v>0.87</v>
      </c>
      <c s="7" t="n" r="K8">
        <v>0.67</v>
      </c>
      <c s="7" t="n" r="L8">
        <v>0.7</v>
      </c>
    </row>
    <row spans="1:12" r="9">
      <c s="4" t="s" r="A9">
        <v>99</v>
      </c>
      <c s="8" t="n" r="B9">
        <v>0.13</v>
      </c>
      <c s="8" t="n" r="C9">
        <v>0.16</v>
      </c>
      <c s="8" t="n" r="D9">
        <v>0.34</v>
      </c>
      <c s="8" t="n" r="E9">
        <v>0.24</v>
      </c>
      <c s="8" t="n" r="F9">
        <v>0.18</v>
      </c>
      <c s="8" t="n" r="G9">
        <v>0.11</v>
      </c>
      <c s="8" t="n" r="H9">
        <v>0.21</v>
      </c>
      <c s="8" t="n" r="I9">
        <v>0.18</v>
      </c>
      <c s="8" t="n" r="J9">
        <v>0.87</v>
      </c>
      <c s="8" t="n" r="K9">
        <v>0.67</v>
      </c>
      <c s="8" t="n" r="L9">
        <v>0.7</v>
      </c>
    </row>
    <row spans="1:12" r="10">
      <c s="4" t="s" r="A10">
        <v>787</v>
      </c>
      <c s="6" t="n" r="B10">
        <v>0</v>
      </c>
      <c s="6" t="n" r="C10">
        <v>0</v>
      </c>
      <c s="7" t="n" r="D10">
        <v>0.42</v>
      </c>
      <c s="6" t="n" r="E10">
        <v>0</v>
      </c>
      <c s="6" t="n" r="F10">
        <v>0</v>
      </c>
      <c s="6" t="n" r="G10">
        <v>0</v>
      </c>
      <c s="7" t="n" r="H10">
        <v>0.4</v>
      </c>
      <c s="6" t="n" r="I10">
        <v>0</v>
      </c>
      <c s="7" t="n" r="J10">
        <v>0.42</v>
      </c>
      <c s="7" t="n" r="K10">
        <v>0.4</v>
      </c>
      <c s="7" t="n" r="L10">
        <v>2.2</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Earn</vt:lpstr>
      <vt:lpstr>Consolidated Statements of Comp</vt:lpstr>
      <vt:lpstr>Consolidated Statement of Stock</vt:lpstr>
      <vt:lpstr>Consolidated Statements of Cash</vt:lpstr>
      <vt:lpstr>Note 1 - Summary of Significant</vt:lpstr>
      <vt:lpstr>Note 2 - Investments</vt:lpstr>
      <vt:lpstr>Note 3 - Securities Available f</vt:lpstr>
      <vt:lpstr>Note 4 - Receivables</vt:lpstr>
      <vt:lpstr>Note 5 - Net Investment in Leas</vt:lpstr>
      <vt:lpstr>Note 6 - Commercial Loans</vt:lpstr>
      <vt:lpstr>Note 7 - Allowance for Credit L</vt:lpstr>
      <vt:lpstr>Note 8 - Credit Quality of Fina</vt:lpstr>
      <vt:lpstr>Note 9 - Borrowings</vt:lpstr>
      <vt:lpstr>Note 10 - Deposits</vt:lpstr>
      <vt:lpstr>Note 11 - Fair Value Measuremen</vt:lpstr>
      <vt:lpstr>Note 12 - Fair Value of Financi</vt:lpstr>
      <vt:lpstr>Note 13 - Income Taxes</vt:lpstr>
      <vt:lpstr>Note 14 - Capital Structure and</vt:lpstr>
      <vt:lpstr>Note 15 - Regulatory Capital Re</vt:lpstr>
      <vt:lpstr>Note 16 - Commitments and Conti</vt:lpstr>
      <vt:lpstr>Note 17 - Segment Reporting</vt:lpstr>
      <vt:lpstr>Note 18 - California First Nati</vt:lpstr>
      <vt:lpstr>Note 19 - Selected Quarterly Fi</vt:lpstr>
      <vt:lpstr>Accounting Policies, by Policy </vt:lpstr>
      <vt:lpstr>Note 1 - Summary of Significa28</vt:lpstr>
      <vt:lpstr>Note 2 - Investments (Tables)</vt:lpstr>
      <vt:lpstr>Note 3 - Securities Available30</vt:lpstr>
      <vt:lpstr>Note 4 - Receivables (Tables)</vt:lpstr>
      <vt:lpstr>Note 5 - Net Investment in Le32</vt:lpstr>
      <vt:lpstr>Note 6 - Commercial Loans (Tabl</vt:lpstr>
      <vt:lpstr>Note 7 - Allowance for Credit34</vt:lpstr>
      <vt:lpstr>Note 8 - Credit Quality of Fi35</vt:lpstr>
      <vt:lpstr>Note 9 - Borrowings (Tables)</vt:lpstr>
      <vt:lpstr>Note 10 - Deposits (Tables)</vt:lpstr>
      <vt:lpstr>Note 11 - Fair Value Measurem38</vt:lpstr>
      <vt:lpstr>Note 12 - Fair Value of Finan39</vt:lpstr>
      <vt:lpstr>Note 13 - Income Taxes (Tables)</vt:lpstr>
      <vt:lpstr>Note 14 - Capital Structure a41</vt:lpstr>
      <vt:lpstr>Note 15 - Regulatory Capital 42</vt:lpstr>
      <vt:lpstr>Note 16 - Commitments and Con43</vt:lpstr>
      <vt:lpstr>Note 17 - Segment Reporting (Ta</vt:lpstr>
      <vt:lpstr>Note 18 - California First Na45</vt:lpstr>
      <vt:lpstr>Note 19 - Selected Quarterly 46</vt:lpstr>
      <vt:lpstr>Note 1 - Summary of Significa47</vt:lpstr>
      <vt:lpstr>Note 1 - Summary of Significa48</vt:lpstr>
      <vt:lpstr>Note 2 - Investments (Details) </vt:lpstr>
      <vt:lpstr>Note 3 - Securities Available50</vt:lpstr>
      <vt:lpstr>Note 3 - Securities Available51</vt:lpstr>
      <vt:lpstr>Note 3 - Securities Available52</vt:lpstr>
      <vt:lpstr>Note 3 - Securities Available53</vt:lpstr>
      <vt:lpstr>Note 3 - Securities Available54</vt:lpstr>
      <vt:lpstr>Note 4 - Receivables (Details) </vt:lpstr>
      <vt:lpstr>Note 5 - Net Investment in Le56</vt:lpstr>
      <vt:lpstr>Note 5 - Net Investment in Le57</vt:lpstr>
      <vt:lpstr>Note 5 - Net Investment in Le58</vt:lpstr>
      <vt:lpstr>Note 5 - Net Investment in Le59</vt:lpstr>
      <vt:lpstr>Note 6 - Commercial Loans (Deta</vt:lpstr>
      <vt:lpstr>Note 6 - Commercial Loans (De61</vt:lpstr>
      <vt:lpstr>Note 7 - Allowance for Credit62</vt:lpstr>
      <vt:lpstr>Note 7 - Allowance for Credit63</vt:lpstr>
      <vt:lpstr>Note 8 - Credit Quality of Fi64</vt:lpstr>
      <vt:lpstr>Note 8 - Credit Quality of Fi65</vt:lpstr>
      <vt:lpstr>Note 8 - Credit Quality of Fi66</vt:lpstr>
      <vt:lpstr>Note 8 - Credit Quality of Fi67</vt:lpstr>
      <vt:lpstr>Note 9 - Borrowings (Details)</vt:lpstr>
      <vt:lpstr>Note 9 - Borrowings (Details) -</vt:lpstr>
      <vt:lpstr>Note 10 - Deposits (Details)</vt:lpstr>
      <vt:lpstr>Note 10 - Deposits (Details) - </vt:lpstr>
      <vt:lpstr>Note 10 - Deposits (Details) 72</vt:lpstr>
      <vt:lpstr>Note 11 - Fair Value Measurem73</vt:lpstr>
      <vt:lpstr>Note 12 - Fair Value of Finan74</vt:lpstr>
      <vt:lpstr>Note 13 - Income Taxes (Details</vt:lpstr>
      <vt:lpstr>Note 13 - Income Taxes (Detai76</vt:lpstr>
      <vt:lpstr>Note 13 - Income Taxes (Detai77</vt:lpstr>
      <vt:lpstr>Note 13 - Income Taxes (Detai78</vt:lpstr>
      <vt:lpstr>Note 13 - Income Taxes (Detai79</vt:lpstr>
      <vt:lpstr>Note 14 - Capital Structure a80</vt:lpstr>
      <vt:lpstr>Note 14 - Capital Structure a81</vt:lpstr>
      <vt:lpstr>Note 14 - Capital Structure a82</vt:lpstr>
      <vt:lpstr>Note 14 - Capital Structure a83</vt:lpstr>
      <vt:lpstr>Note 15 - Regulatory Capital 84</vt:lpstr>
      <vt:lpstr>Note 15 - Regulatory Capital 85</vt:lpstr>
      <vt:lpstr>Note 16 - Commitments and Con86</vt:lpstr>
      <vt:lpstr>Note 16 - Commitments and Con87</vt:lpstr>
      <vt:lpstr>Note 17 - Segment Reporting (De</vt:lpstr>
      <vt:lpstr>Note 17 - Segment Reporting (89</vt:lpstr>
      <vt:lpstr>Note 18 - California First Na90</vt:lpstr>
      <vt:lpstr>Note 18 - California First Na91</vt:lpstr>
      <vt:lpstr>Note 18 - California First Na92</vt:lpstr>
      <vt:lpstr>Note 18 - California First Na93</vt:lpstr>
      <vt:lpstr>Note 19 - Selected Quarterly 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5T11:25:46Z</dcterms:created>
  <dcterms:modified xmlns:dcterms="http://purl.org/dc/terms/" xmlns:xsi="http://www.w3.org/2001/XMLSchema-instance" xsi:type="dcterms:W3CDTF">2015-09-25T11:25:46Z</dcterms:modified>
  <dc:title xmlns:dc="http://purl.org/dc/elements/1.1/">Untitled</dc:title>
  <dc:description xmlns:dc="http://purl.org/dc/elements/1.1/"/>
  <dc:subject xmlns:dc="http://purl.org/dc/elements/1.1/"/>
  <cp:keywords/>
  <cp:category/>
</cp:coreProperties>
</file>